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mpairment of Long-Lived Assets" sheetId="12" state="visible" r:id="rId12"/>
    <sheet xmlns:r="http://schemas.openxmlformats.org/officeDocument/2006/relationships" name="Significant Transactions"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Accrued Expenses" sheetId="16" state="visible" r:id="rId16"/>
    <sheet xmlns:r="http://schemas.openxmlformats.org/officeDocument/2006/relationships" name="Notes Payable" sheetId="17" state="visible" r:id="rId17"/>
    <sheet xmlns:r="http://schemas.openxmlformats.org/officeDocument/2006/relationships" name="Equity" sheetId="18" state="visible" r:id="rId18"/>
    <sheet xmlns:r="http://schemas.openxmlformats.org/officeDocument/2006/relationships" name="Securities Financing"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Fair Value of Financial Instrum" sheetId="23" state="visible" r:id="rId23"/>
    <sheet xmlns:r="http://schemas.openxmlformats.org/officeDocument/2006/relationships" name="Allowance for Doubtful Accounts"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Tables)" sheetId="29" state="visible" r:id="rId29"/>
    <sheet xmlns:r="http://schemas.openxmlformats.org/officeDocument/2006/relationships" name="Other Assets (Tables)" sheetId="30" state="visible" r:id="rId30"/>
    <sheet xmlns:r="http://schemas.openxmlformats.org/officeDocument/2006/relationships" name="Accrued Expenses (Tables)" sheetId="31" state="visible" r:id="rId31"/>
    <sheet xmlns:r="http://schemas.openxmlformats.org/officeDocument/2006/relationships" name="Notes Payable (Tables)" sheetId="32" state="visible" r:id="rId32"/>
    <sheet xmlns:r="http://schemas.openxmlformats.org/officeDocument/2006/relationships" name="Securities Financing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Fair Value of Financial Instr_2" sheetId="36" state="visible" r:id="rId36"/>
    <sheet xmlns:r="http://schemas.openxmlformats.org/officeDocument/2006/relationships" name="Allowance for Doubtful Accoun_2" sheetId="37" state="visible" r:id="rId37"/>
    <sheet xmlns:r="http://schemas.openxmlformats.org/officeDocument/2006/relationships" name="Leases (Tables)" sheetId="38" state="visible" r:id="rId38"/>
    <sheet xmlns:r="http://schemas.openxmlformats.org/officeDocument/2006/relationships" name="Organization (Detai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Impairment of Long-Lived Asse_2" sheetId="44" state="visible" r:id="rId44"/>
    <sheet xmlns:r="http://schemas.openxmlformats.org/officeDocument/2006/relationships" name="Significant Transactions (Detai" sheetId="45" state="visible" r:id="rId45"/>
    <sheet xmlns:r="http://schemas.openxmlformats.org/officeDocument/2006/relationships" name="Property and Equipment - Schedu" sheetId="46" state="visible" r:id="rId46"/>
    <sheet xmlns:r="http://schemas.openxmlformats.org/officeDocument/2006/relationships" name="Property and Equipment - Narrat" sheetId="47" state="visible" r:id="rId47"/>
    <sheet xmlns:r="http://schemas.openxmlformats.org/officeDocument/2006/relationships" name="Other Assets (Details)" sheetId="48" state="visible" r:id="rId48"/>
    <sheet xmlns:r="http://schemas.openxmlformats.org/officeDocument/2006/relationships" name="Accrued Expenses (Detail)" sheetId="49" state="visible" r:id="rId49"/>
    <sheet xmlns:r="http://schemas.openxmlformats.org/officeDocument/2006/relationships" name="Notes Payable - Schedule of Not" sheetId="50" state="visible" r:id="rId50"/>
    <sheet xmlns:r="http://schemas.openxmlformats.org/officeDocument/2006/relationships" name="Notes Payable - Summary of Aggr" sheetId="51" state="visible" r:id="rId51"/>
    <sheet xmlns:r="http://schemas.openxmlformats.org/officeDocument/2006/relationships" name="Notes Payable - Narrative (Deta" sheetId="52" state="visible" r:id="rId52"/>
    <sheet xmlns:r="http://schemas.openxmlformats.org/officeDocument/2006/relationships" name="Equity (Detail)" sheetId="53" state="visible" r:id="rId53"/>
    <sheet xmlns:r="http://schemas.openxmlformats.org/officeDocument/2006/relationships" name="Securities Financing - Narrativ" sheetId="54" state="visible" r:id="rId54"/>
    <sheet xmlns:r="http://schemas.openxmlformats.org/officeDocument/2006/relationships" name="Securities Financing - Schedule" sheetId="55" state="visible" r:id="rId55"/>
    <sheet xmlns:r="http://schemas.openxmlformats.org/officeDocument/2006/relationships" name="Stock-Based Compensation - Narr"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Rest" sheetId="59" state="visible" r:id="rId59"/>
    <sheet xmlns:r="http://schemas.openxmlformats.org/officeDocument/2006/relationships" name="Income Taxes - Schedule of (Ben" sheetId="60" state="visible" r:id="rId60"/>
    <sheet xmlns:r="http://schemas.openxmlformats.org/officeDocument/2006/relationships" name="Income Taxes - Schedule of Prov" sheetId="61" state="visible" r:id="rId61"/>
    <sheet xmlns:r="http://schemas.openxmlformats.org/officeDocument/2006/relationships" name="Income Taxes - Narrative (Detai" sheetId="62" state="visible" r:id="rId62"/>
    <sheet xmlns:r="http://schemas.openxmlformats.org/officeDocument/2006/relationships" name="Income Taxes - Summary of Defer" sheetId="63" state="visible" r:id="rId63"/>
    <sheet xmlns:r="http://schemas.openxmlformats.org/officeDocument/2006/relationships" name="Income Taxes - Schedule of Unre"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Allowance for Doubtful Accoun_3" sheetId="67" state="visible" r:id="rId67"/>
    <sheet xmlns:r="http://schemas.openxmlformats.org/officeDocument/2006/relationships" name="Leases - Summary of Operating a" sheetId="68" state="visible" r:id="rId68"/>
    <sheet xmlns:r="http://schemas.openxmlformats.org/officeDocument/2006/relationships" name="Leases - Narrative (Detail)" sheetId="69" state="visible" r:id="rId69"/>
    <sheet xmlns:r="http://schemas.openxmlformats.org/officeDocument/2006/relationships" name="Leases - Future Minimum Lease P" sheetId="70" state="visible" r:id="rId70"/>
    <sheet xmlns:r="http://schemas.openxmlformats.org/officeDocument/2006/relationships" name="Subsequent Events (Details)" sheetId="71" state="visible" r:id="rId71"/>
    <sheet xmlns:r="http://schemas.openxmlformats.org/officeDocument/2006/relationships" name="Uncategorized Items - snda-2021" sheetId="72" state="visible" r:id="rId7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Apr. 09,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3445</t>
        </is>
      </c>
    </row>
    <row r="10">
      <c r="A10" s="4" t="inlineStr">
        <is>
          <t>Entity Registrant Name</t>
        </is>
      </c>
      <c r="B10" s="4" t="inlineStr">
        <is>
          <t>Sonida Senior Living, Inc.</t>
        </is>
      </c>
    </row>
    <row r="11">
      <c r="A11" s="4" t="inlineStr">
        <is>
          <t>Entity Incorporation, State or Country Code</t>
        </is>
      </c>
      <c r="B11" s="4" t="inlineStr">
        <is>
          <t>DE</t>
        </is>
      </c>
    </row>
    <row r="12">
      <c r="A12" s="4" t="inlineStr">
        <is>
          <t>Entity Tax Identification Number</t>
        </is>
      </c>
      <c r="B12" s="4" t="inlineStr">
        <is>
          <t>75-2678809</t>
        </is>
      </c>
    </row>
    <row r="13">
      <c r="A13" s="4" t="inlineStr">
        <is>
          <t>Entity Address, Address Line One</t>
        </is>
      </c>
      <c r="B13" s="4" t="inlineStr">
        <is>
          <t>16301 Quorum Drive</t>
        </is>
      </c>
    </row>
    <row r="14">
      <c r="A14" s="4" t="inlineStr">
        <is>
          <t>Entity Address, Address Line Two</t>
        </is>
      </c>
      <c r="B14" s="4" t="inlineStr">
        <is>
          <t>Suite 160A</t>
        </is>
      </c>
    </row>
    <row r="15">
      <c r="A15" s="4" t="inlineStr">
        <is>
          <t>Entity Address, City or Town</t>
        </is>
      </c>
      <c r="B15" s="4" t="inlineStr">
        <is>
          <t>Addison</t>
        </is>
      </c>
    </row>
    <row r="16">
      <c r="A16" s="4" t="inlineStr">
        <is>
          <t>Entity Address, State or Province</t>
        </is>
      </c>
      <c r="B16" s="4" t="inlineStr">
        <is>
          <t>TX</t>
        </is>
      </c>
    </row>
    <row r="17">
      <c r="A17" s="4" t="inlineStr">
        <is>
          <t>Entity Address, Postal Zip Code</t>
        </is>
      </c>
      <c r="B17" s="4" t="inlineStr">
        <is>
          <t>75001</t>
        </is>
      </c>
    </row>
    <row r="18">
      <c r="A18" s="4" t="inlineStr">
        <is>
          <t>City Area Code</t>
        </is>
      </c>
      <c r="B18" s="4" t="inlineStr">
        <is>
          <t>972</t>
        </is>
      </c>
    </row>
    <row r="19">
      <c r="A19" s="4" t="inlineStr">
        <is>
          <t>Local Phone Number</t>
        </is>
      </c>
      <c r="B19" s="4" t="inlineStr">
        <is>
          <t>770-5600</t>
        </is>
      </c>
    </row>
    <row r="20">
      <c r="A20" s="4" t="inlineStr">
        <is>
          <t>Title of 12(b) Security</t>
        </is>
      </c>
      <c r="B20" s="4" t="inlineStr">
        <is>
          <t>Common Stock, $.01 par value per share</t>
        </is>
      </c>
    </row>
    <row r="21">
      <c r="A21" s="4" t="inlineStr">
        <is>
          <t>Trading Symbol</t>
        </is>
      </c>
      <c r="B21" s="4" t="inlineStr">
        <is>
          <t>SNDA</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72.40000000000001</v>
      </c>
    </row>
    <row r="33">
      <c r="A33" s="4" t="inlineStr">
        <is>
          <t>Entity Common Stock, Shares Outstanding (in shares)</t>
        </is>
      </c>
      <c r="C33" s="6" t="n">
        <v>6665150</v>
      </c>
    </row>
    <row r="34">
      <c r="A34" s="4" t="inlineStr">
        <is>
          <t>Documents Incorporated by Reference</t>
        </is>
      </c>
      <c r="B34" s="4" t="inlineStr">
        <is>
          <t>Portions of the Registrant’s definitive proxy statement pertaining to its 2022 Annual Meeting of Stockholders and filed or to be filed not later than 120 days after the end of the fiscal year pursuant to Regulation 14A are incorporated herein by reference into Part III of this report.</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043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Sonida Senior Living, Inc., (formerly known as Capital Senior Living Corporation), a Delaware corporation (together with its subsidiaries, the “Company”), is one of the leading owner-operators of senior housing communities in the United States in terms of resident capacity. The Company owns, operates, develops and manages senior housing communities throughout the United States. As of December 31, 2021, the Company operated 75 senior housing communities in 18 states with an aggregate capacity of approximately 9,500 residents, including 60 senior housing communities that the Company owned and 15 communities that the Company managed on behalf of third parties. As of December 31, 2021, the Company had two properties that the Company no longer operates that were in the process of transitioning legal ownership back to the Federal National Mortgage Association ("Fannie Mae"). The accompanying consolidated financial statements include the financial statements of Sonida Senior Living, Inc. and its wholly owned subsidiaries. All material intercompany balances and transaction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counterparties as collateral pursuant to letters of credit. The deposit must remain so long as the letters of credit, which are subject to renewal annually, are outstanding. In August 2021, the Company executed a one year extension of the Company's loan agreement with PNC Bank, National Association (successor to BBVA) ("PNC Bank"), which extended the maturity date to December 10, 2022. PNC Bank required a debt service reserve of $0.9 million as part of this extension, which is included in the restricted cash balances as of December 31, 2021. The PNC Bank loan agreement was refinanced with a different lender in March 2022, subsequent to year end, see "Note 17- Subsequent events." The following table sets forth our cash and cash equivalents and restricted cash (in thousands): Years Ended December 31, 2021 2020 Cash and cash equivalents $ 78,691 $ 17,885 Restricted cash 4,882 4,982 $ 83,573 $ 22,867 Long-Lived Assets and Impairment Property and equipment are stated at cost and depreciated on a straight-line basis over the estimated useful lives of the assets. At each balance sheet date, the Company reviewed the carrying value of its property and equipment to determine if facts and circumstances suggested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estimates fair value of the asset group and records an impairment loss when the carrying amount exceeds fair value. Assets Held for Sale Assets are classified as held for sale when the Company has determined the held-for-sale criteria has been met. The Company determines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 During the year ended December 31, 2019, the Company determined a remeasurement write down of approximately $2.3 million was required to adjust the carrying value of a community classified as held for sale to its fair value, net of cost of disposal, which is included in gain (loss) on disposition of assets, net on the Company’s Consolidated Statements of Operations and Comprehensive Income (Loss). The community was sold prior to December 31, 2019. The Company did not recognize any expense related to assets held for sale during the years ended December 31, 2021 and 2020. The fair values are generally determined based on market rates, industry trends and recent comparable sales transactions. The actual sales price of these assets could differ significantly from the Company’s estimates. There were no senior housing communities classified as held for sale by the Company at December 31, 2021 or 2020. Advertising Costs The Company expenses advertising costs as incurred. Advertising expense was approximately $1.1 million, $1.9 million and $3.9 million for the years ended December 31, 2021 , 2020 and 2019, respectively. Off-Balance Sheet Arrangements The Company had no material off-balance sheet arrangements at December 31, 2021 or 2020. Income Taxes Income taxes are computed using the asset and liability method and current income taxes are recorded based on amounts refundable or payabl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ed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On March 27, 2020, the Coronavirus Aid, Relief and Economic Security Act (CARES Act) was enacted which contained beneficial provisions to the Company, including the deferral of certain employer payroll taxes and the acceleration of the alternative minimum tax credit refunds. Additionally, on December 27, 2020, the Consolidated Appropriations Act was enacted providing that electing real property trades or business electing out of Section 163(j)(7)(B) will apply a 30-year Alternative Depreciation System ("ADS") life to residential real property place in service before January 1, 2018. This property had historically been assigned a 40-year ADS life under the Tax Cuts and Jobs Act. The effects were reflected in the tax provision for the year ended December 31, 2020 through an adjustment to deferred temporary differences. 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due from residents in the period in which the rental and other services are provided. Such revenue totaled approximately $187.4 million and $350.6 million, and $440.1 million, respectively, for the fiscal years ended December 31, 2021, 2020 and 2019. Residency agreements are generally short term in nature with durations of one year or less and are typically terminable by either party, under certain circumstances, upon providing 30 days’ notice, unless state law provides otherwise, with resident fees billed monthly in advance. The Company had contract liabilities for deferred fees paid by our residents prior to the month housing and support services were to be provided totaling approximately $2.3 million and $3.3 million, respectively, which are included as a component of deferred income within current liabilities of the Company’s Consolidated Balance Sheets at December 31, 2021 and 2020. Deferred fees paid by our residents recognized into revenue during fiscal years 2021, 2020 and 2019 totaled approximately $3.3 million, $4.3 million and $4.5 million respectively, and were recognized as a component of resident revenue within the Company’s Consolidated Statements of Operations and Comprehensive Income (Loss). Revenue for certain ancillary services is recognized as services are provided, and includes fees for services such as medication management, daily living activities, beautician/barber, laundry, television, guest meals, pets, and parking which are generally billed monthly in arrears totaled approximately $1.2 million, $2.3 million and $3.7 million for fiscal years 2021, 2020 and 2019, respectively, as a component of resident revenue within the Company’s Consolidated Statements of Operations and Comprehensive Income (Loss). The Company's senior housing communities have residency agreements that generally require the resident to pay a community fee prior to moving into the community and are recorded initially by the Company as deferred revenue. At December 31, 2021 and 2020, the Company had contract liabilities for deferred community fees totaling approximately $0.8 million and $0.9 million, respectively, which are included as a component of deferred income within current liabilities of the Company’s Consolidated Balance Sheets. The Company recognized community fees as a component of resident revenue within the Company’s Consolidated Statements of Operations and Comprehensive Income (Loss) of approximately $1.6 million, $4.2 million and $2.9 million during the years ended December 31, 2021, 2020, and 2019, respectively. Revenues from the Medicaid program accounted for approximately 9.6% of the Company’s revenue in fiscal year 2021, 6.4% of the Company’s revenue in fiscal year 2020, and 5.9% of the Company’s revenue in fiscal year 2019. During fiscal years 2021, 2020 and 2019, 42, 41 and 41, respectively, of the Company’s communities were providers of services under the Medicaid program. Accordingly, these communities were entitled to reimbursement under the Medicaid program at established rates that were lower than private pay rates. Resident revenues for Medicaid residents were recorded at the reimbursement rates as the rates were set prospectively by the applicable state upon the filing of an annual cost report. None of the Company’s communities were providers of services under the Medicare program during fiscal years 2021, 2020 or 2019.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that would have a material effect on its Consolidated Financial Statements. While no such regulatory inquiries have been made, compliance with such laws and regulations can be subject to future government review and interpretation as well as significant regulatory action including fines, penalties and exclusion from the Medicaid program. The Company has management agreements whereby it manages certain communities on behalf of third party owners under contracts that provide for periodic management fee payments to the Company. The Company recognized revenue from management fees of $3.6 million and $1.8 million during the fiscal years ended December 31, 2021 and 2020, respectively with no comparable amount in 2019.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community reimbursement revenue” on the Company’s Consolidated Statements of Operations and Comprehensive Income (Loss). The related costs are included in “community reimbursement expense” on the Company’s Consolidated Statements of Operations and Comprehensive Income (Loss). The Company recognized community reimbursement revenue and expense of $40.9 million and $24.9 million during the fiscal years ended December 31, 2021 and 2020, respectively, with no comparable amount in 2019. Credit Risk and Allowance for Doubtful Accounts The Company’s resident receivables are generally due within 30 days from the date billed. Accounts receivable are reported net of an allowance for doubtful accounts of $4.7 million and $6.1 million at December 31, 2021 and 2020,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djustments are made to the allowance, as necessary. Credit losses on resident receivables have historically been within management’s estimates, and management believes that the allowance for doubtful accounts adequately provides for expected losses. Lease Accounting Effective January 1, 2019, the Company adopted the new lease standard provisions of Accounting Standards Codification ("ASC") 842. Due to the adoption of ASC 842, the unamortized balances of lease acquisition costs and lease incentives were reclassified as a component of the respective operating lease right-of-use asset. Additionally, the unamortized balance of deferred gains associated with sale leaseback transactions totaling approximately $10.0 million was written-off to retained deficit on the date of adoption.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Operating lease right-of-use assets and liabilities are recognized based on the present value of future minimum lease payments over the expected lease term on the lease commencement date. When the implicit lease rate is not determinable, management uses the Company’s incremental borrowing rate based on the information available at the lease commencement date in determining the present value of future minimum lease payments. The expected lease terms include options to extend or terminate the lease when it is reasonably certain the Company will exercise such options. Lease expense for minimum lease payments is recognized on a straight-line basis over the expected lease terms. Financing lease right-of-use assets are recognized within property and equipment and leasehold improvement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Modifications to existing lease agreements, including changes to the lease term or payment amounts, are reviewed to determine whether they result in a separate contract. For modifications that do not result in a separate contract, management reviews the lease classification and re-measures the related right-of-use assets and liabilities at the effective date of the modification. Certain of the Company’s lease arrangements have lease and non-lease components. The Company accounts for the lease components and non-lease components as a single lease component for all classes of underlying assets. Leases with an expected lease term of 12 months or less are not recorded on the balance sheet and the related lease expense is recognized on a straight-line basis over the expected lease term. 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Additionally, the Company may be liable for an Employee Shared Responsibility Payment (“ESRP”) pursuant to the Patient Protection and Affordable Care Act. The ESRP is applicable to employers that (i) had 50 or more full-time equivalent employees, (ii) did not offer minimum essential coverage (“MEC”) to at least 70% of full-time employees and their dependents, or (iii) did offer MEC to at least 70% of full-time employees and their dependents that did not meet the affordable or minimum value criteria and had one or more full-time employees certified as being allowed the premium tax credit. The Internal Revenue Service ("IRS") determines the amount of the proposed ESRP from information returns completed by employers and from income tax returns completed by such employers' employees. Management believes that the recorded liabilities and reserves established for outstanding losses and expenses are adequate to cover the ultimate cost of losses and expenses incurred at December 31, 2021. It is possible that actual claims and expenses may differ from established reserves.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among other factors, potential settlements for pending claims, known incidents which may result in claims, estimates of incurred but not yet reported claims, changes in insurance premiums and estimated litigation costs. The Company regularly adjusts these estimates to reflect changes in the foregoing factors. However, since this reserve is based on estimates, it is possible the actual expenses incurred may differ from the amounts reserved. Any subsequent changes in estimates are recorded in the period in which they are determined. Redeemable Preferred Stock The Company's Series A Preferred Stock is convertible outside of our control and in accordance with ASC 480-10-S99-3A and as such is classified as mezzanine equity. The Series A Preferred Stock was initially recorded at fair value upon issuance, net of issuance costs and discounts. The holders of Series A Preferred Stock are entitled to vote with the holders of common stock on all matters submitted to a vote of stockholders of the Company. As such, the Conversant Investors, in combination with their common stock ownership as of December 31, 2021, have voting rights in excess of 50% of the Company’s total voting stock. It is deemed probable that the Series A Preferred Stock could be redeemed for cash by the Conversant Investors, and as such the Series A Preferred Stock is required to be remeasured to its redemption value each period. Net Income (Loss) Per Common Share For the year ended December 31, 2021, the Company used the two-class method to compute net income per common share because the Company has issued securities (Series A Preferred Stock) that entitle the holder to participate in dividends and earnings of the Company. Under this method, net income is reduced by the amount of any dividends earned during the period. The remaining earnings (undistributed earnings) are allocated based on the weighted-average shares outstanding of common stock and Series A Preferred Stock (on an if-converted basis)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Series A Preferred Stock have no obligation to fund losses. Diluted net income (loss) per common share is computed under the two-class method by using the weighted-average number of shares of common stock outstanding, plus, for periods with net income attributable to common stockholders, the potential dilutive effects of stock options, stock based compensation awards and warrants. In addition, the Company analyzes the potential dilutive effect of the outstanding Series A Preferred Stock under the "if-converted" method when calculating diluted earnings per share, in which it is assumed that the outstanding Series A Preferred Stock converts into common stock at the beginning of the period or when issued, if later. The Company reports the more dilutive of the approaches (two class or "if-converted") as its diluted net income per share during the period. The following table sets forth the computation of basic and diluted net loss per common share (in thousands, except for per share amounts): Years Ended December 31, 2021 2020 2019 Basic net (loss) income per common share calculation: Net income (loss) $ 125,607 $ (295,368) $ (36,030) Less: Dividends on Series A Preferred Stock (718) — — Less: Remeasurement of Series A Preferred Stock (13,474) — — Less: Undistributed earnings to participating securities (6,266) — — Net (loss) income attributable to common stockholders $ 105,149 $ (295,368) $ (36,030) Weighted average shares outstanding — basic (1) 2,750 2,050 2,016 Basic net income (loss) per share $ 38.24 $ (144.08) $ (17.87) Diluted net (loss) income per common share calculation: Net (loss) income attributable to common stockholders $ 105,149 $ (295,368) $ (36,030) Weighted average shares outstanding — diluted 2,773 2,050 2,016 Diluted net income (loss) per share $ 37.92 $ (144.08) $ (17.87) (1) Results for the period ended December 31, 2019 and share amounts have been adjusted to reflect the 1-for-15 Reverse Stock Split. See "Note 10- Equity." The following weighted-average shares of securities were not included in the computation of diluted net income (loss) per common share as their effect would have been antidilutive: Years Ended December 31, (shares in thousands) 2021 2020 2019 Series A Preferred Stock (if converted) 163.8 — — Restricted stock awards 26.6 23.7 63.5 Warrants 163.8 — — Stock options 9.8 9.8 9.8 Total 364.0 33.5 73.3 Segment Information The Company evaluates the performance and allocates resources of its senior living commun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its operating units meet the criteria in ASC Topic 280, Segment Reporting , to be aggregated into one reporting segment. As such, the Company operates in one segment. Recently Adopted Accounting Pronouncements In August 2020, the Financial Accounting Standards Board ("FASB") issued ASU 2020-06 Debt - 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early adopted ASU 2020-06 effective January 1, 2021 using the modified retrospective method of adoption. The adoption of ASU 2020-06 did not have a material impact on its consolidated financial statements and disclosures. Effective January 1, 2019, the Company adopted the new lease standard provisions of ASC 842. D ue to the adoption of ASC 842, the unamortized balances of lease acquisition costs and lease incentives were reclassified as a component of the respective operating lease right-of-use asset. Additionally, the unamortized balance of deferred gains associated with sale leaseback transactions totaling approximately $10.0 million was written-off to retained deficit on that date of adoption. In August 2018, the FASB issued ASU No. 2018-13,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ASU 2018-13 is effective for fiscal years and interim periods within those fiscal years beginning after December 15, 2019. The Company adopted ASU 2018-13 on January 1, 2020, the adoption of which did not have a material impact on its consolidated financial statements and disclosures. Recently Issued Accounting Pronouncements Not Yet Adopted In June 2016, the FASB issued ASU 2016-13, Financial Instruments – Credit Losses: Measurement of Credit Losses on Financial Instruments . Current U.S. generally accepted accounting principles require an “incurred loss” methodology for recognizing credit losses that delays recognition until it is probable a loss has been incurred. ASU 2016-13 replaces the current incurred loss methodology for credit losses and removes the thresholds that companies apply to measure credit losses on financial statements measured at amortized cost, such as loans, receivables and held-to-maturity debt securities with a methodology that reflects expected credit losses and requires consideration of a broader range of reasonable and supportable information to form credit loss estimates. For smaller reporting companies, ASU 2016-13 is effective for fiscal years and for interim periods within those fiscal years beginning after December 15, 2022. The Company is currently evaluating the impact that the adoption of ASU 2016-13 will have on its consolidated financial statements and disclosures. In March 2020, the FASB issued ASU 2020-04, Facilitation of the Effects of Reference Rate Reform on Financial Reporting , which provides optional guidance for a limited period of time to ease the potential burden in accounting for (or recognizing the effects of) reference rate reform on contracts, hedging relationships and other transactions that reference the London Inter-Bank Offered Rate ("LIBOR"). The provisions of this standard are available for election through December 31, 2022. The Company is currently evaluating its contracts and the optional expedients provided by ASU 2020-04. Use of Estimates The preparation of financial statements in conformity with U.S. generally accepted accounting principles requires management to make estimates and assumptions that affect the amounts reported in the accompanying financial statements and related footnotes. Management bases its estimates and assumptions on historical experience, observance of industry trends and various other sources of information and factors, the results of which form the basis for making judgments about the carrying value of assets and liabilities that are not readily apparent from other sources. Actual results could differ from these estimates. Reclassifications Certain reclassifications have been made to prior period amounts to conform to current 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12 Months Ended</t>
        </is>
      </c>
    </row>
    <row r="2">
      <c r="B2" s="2" t="inlineStr">
        <is>
          <t>Dec. 31, 2021</t>
        </is>
      </c>
    </row>
    <row r="3">
      <c r="A3" s="3" t="inlineStr">
        <is>
          <t>Asset Impairment Charges [Abstract]</t>
        </is>
      </c>
    </row>
    <row r="4">
      <c r="A4" s="4" t="inlineStr">
        <is>
          <t>Impairment of Long-Lived Assets</t>
        </is>
      </c>
      <c r="B4" s="4" t="inlineStr">
        <is>
          <t>Impairment of Long-Lived Assets The Company recognized non-cash impairment charges of property and equipment, net of $6.5 million during the year ended December 31, 2021, which related to one owned community. Due to the recurring net operating losses, the Company concluded the assets related to this community had indicators of impairments and the carrying value was not fully recoverable. The fair value of the property and equipment, net of this community was determined using an income capitalization approach considering stabilized facility operating income and market capitalization rates of 8.25%. This impairment charge is primarily due to the COVID-19 pandemic and lower than expected operating performance at the community and reflects the amount by which the carrying amount of these assets exceeded their fair value. During the first quarter of 2020, the Company determined that the modifications of certain of its master lease agreements (see “Note 4- Significant Transactions”) and adverse impacts on the Company’s operating results resulting from the COVID-19 pandemic were indicators of potential impairment of its long-lived assets. As such, the Company evaluated its long-lived asset groups for impairment and identified communities with a carrying amount of the assets in excess of the estimated future undiscounted net cash flows expected to be generated by the assets. In March 2020, the Company entered into forbearance agreements with Ventas, Inc. ("Ventas") and Welltower, Inc. ("Welltower"), which, among other things, provided that the lease agreements covering the communities would be converted into property management agreements with the Company as manager on December 31, 2020 if the properties had not transitioned to a successor operator on or prior to such date (see “Note 4- Significant Transactions”). The Company’s leases with Ventas and Welltower were originally scheduled to mature in 2025 and 2026. Due to the modification of the lease term and the expected impacts of the COVID-19 pandemic, the Company evaluated certain owned communities and all leased communities for impairment and tested the recoverability of these assets by comparing projected undiscounted cash flows associated with these assets to their respective historical carrying values. For communities in which the historical carrying value was not recoverable, the Company compared the estimated fair value of the assets to their carrying amount and recorded an impairment charge for the excess of carrying amount over fair value. For the operating lease right-of-use assets, fair value was estimated utilizing a discounted cash flow approach based on historical and projected cash flows and market data, including management fees and a market supported lease coverage ratio. The fair values of the property and equipment, net of these communities, were primarily determined utilizing the cost approach, which determines the current replacement cost of the property being appraised and then deducts for the loss in value caused by physical deterioration, functional obsolescence, and economic obsolescence. This value represents the amount required to replace the asset as if new and adjusts to reflect usage. These fair value measurements are considered Level 3 measurements within the valuation hierarchy. During the first quarter of 2020, the Company recorded non-cash impairment charges of $6.2 million and $29.8 million to operating lease right-of-use assets, net and property and equipment, net, respectively. During the third quarter of 2020, the Company recorded non-cash impairment charges of $1.3 million and $1.1 million to operating lease right-of-use assets, net and property and equipment, net, respectively, due to a change in the useful life of 15 of its communities, all of which transferred to new operators. Due to the changes in useful lives, the Company concluded the assets related to those properties had indicators of impairment and the carrying values were not fully recoverable. The fair values of the right-of-use assets were estimated, using Level 3 inputs, as defined in the accounting standards codification, utilizing a discounted cash flow approach based upon historical and projected cash flows and market data, including management fees and a market supported lease coverage ratio. In addition, during the third quarter of 2020, the Company recorded a non-cash impairment charge of $0.8 million to property and equipment, net of one owned community. The fair value of the property and equipment, net of this community was determined using the sales comparison approach, which utilizes the sales of comparable properties, and the income capitalization approach, which reflects the property’s income-producing capabilities. This impairment charge is primarily due to the COVID-19 pandemic and lower than expected operating performance at the community and reflects the amount by which the carrying amount of these assets exceeded their fair value. At December 31, 2020, the Company reviewed the carrying value of its property and equipment and determined that impairment indicators existed for one of its properties due to the challenged occupancy at the property driven by the impact of COVID-19. The fair value of the property and equipment, net of this community was determined using the sales comparison approach, which utilizes the sales of comparable properties, and the income capitalization approach, which reflects the property’s income-producing capabilities. The Company compared the carrying value of the community’s assets to the anticipated undiscounted cash flows and determined that the carrying value was not recoverable. The Company determined the fair value of the fixed assets using inputs classified as Level 3 in the fair value hierarchy, which are unobservable inputs based on the Company’s assumptions, and recorded a $2.6 million impairment to property and equipment, net in the fourth quarter of 2020. In total, the Company recognized non-cash impairment charges of property and equipment, net and operating lease right of use assets of $34.3 million and $7.5 million, respectively,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Transactions</t>
        </is>
      </c>
      <c r="B1" s="2" t="inlineStr">
        <is>
          <t>12 Months Ended</t>
        </is>
      </c>
    </row>
    <row r="2">
      <c r="B2" s="2" t="inlineStr">
        <is>
          <t>Dec. 31, 2021</t>
        </is>
      </c>
    </row>
    <row r="3">
      <c r="A3" s="3" t="inlineStr">
        <is>
          <t>Discontinued Operations and Disposal Groups [Abstract]</t>
        </is>
      </c>
    </row>
    <row r="4">
      <c r="A4" s="4" t="inlineStr">
        <is>
          <t>Significant Transactions</t>
        </is>
      </c>
      <c r="B4" s="4" t="inlineStr">
        <is>
          <t>Significant Transactions Investment Agreement On October 1, 2021, the Company entered into an Amended and Restated Investment Agreement (the "A&amp;R Investment Agreement") with Conversant Dallas Parkway (A) LP (“Conversant Fund A”) and Conversant Dallas Parkway (B) LP ("Conversant Fund B" and, together with Conversant Fund A, the “Conversant Investors”), affiliates of Conversant Capital LLC, which amended and restated in its entirety an Investment Agreement that the Company entered into with the Conversant Investors on July 22, 2021 and was subsequently amended (the “Original Investment Agreement”). Pursuant to the A&amp;R Investment Agreement, (i) the Conversant Investors agreed to purchase from the Company, and the Company agreed to sell to the Conversant Investors, in a private placement (the “Private Placement”) pursuant to Section 4(a)(2) of the Securities Act of 1933, as amended (the “Securities Act”), 41,250 shares of newly designated Series A convertible preferred stock, par value $0.01 per share (the “Series A Preferred Stock”) at a price per share equal to $1,000 and 1,650,000 shares of common stock, par value $0.01 per share, at a price per share equal to $25 ; (ii) subject to the consummation of the transactions contemplated by the A&amp;R Investment Agreement, the Conversant Investors would receive 1,031,250 warrants, each evidencing the right to purchase one share of common stock at a price per share of $40 and with an exercise expiration date of five years after the Closing Date; (iii) the Company amended the terms of its previously announced rights offering under the Original Investment Agreement to allow the holders of record of its outstanding shares of common stock at the close of business on September 10, 2021 the right to purchase at $30 per share, 1.1 shares of common stock for each share of common stock held, which would result in gross cash proceeds to the Company of approximately $72.3 million (the “Rights Offering”), in each case as more fully described in the A&amp;R Investment Agreement. In addition, pursuant to the A&amp;R Investment Agreement, the Conversant Investors agreed to partially backstop the Amended Rights Offering up to $50.5 million through the purchase of additional shares of the Company's common stock at $30 per share. In consideration for the backstop commitments of the Conversant Investors, the Company agreed to pay to the Conversant Investors, as a premium, 174,675 shares of common stock. On or after the closing date under the A&amp;R Investment Agreement, the Company may from time to time request additional investments from the Conversant Investors in shares of Series A Preferred Stock for future investment in accretive capital expenditures and acquisitions post-closing up to an aggregate amount equal to $25.0 million , subject to certain conditions. Simultaneously with the entry into the Investment Agreement, the Company and the Conversant Investors entered into a $17.3 million secured promissory note (the “Promissory Note”) to provide interim debt financing which was scheduled to mature in July 2022 and was subsequently amended. The Promissory Note was amended by the A&amp;R Investment Agreement to reduce the aggregate indebtedness outstanding by $1.3 million , resulting in an amended secured promissory note in the amount of $16.0 million . The Promissory Note was fully repaid upon closing of the transactions contemplated by the A&amp;R Investment Agreement and the Company recognized a $1.0 million loss on extinguishment of the Promissory Note. See "Note 9- Notes Payable." The transactions contemplated by the A&amp;R Investment Agreement were subject to stockholder approval, which was received on October 22, 2021. The Rights Offering expired on October 27, 2021 with subscription rights to purchase 1,133,941 shares exercised by existing stockholders. The transactions contemplated by the A&amp;R Investment Agreement closed (the “Closing”) on November 3, 2021 and resulted in net proceeds to the Company of $141.4 million after paying customary transaction and closing costs of approximately $13.4 million. The Conversant Investors and Arbiter Partners QP, LP (“Arbiter”) backstopped the Rights Offering, pursuant to which they purchased an additional 1,160,806 shares of common stock and 114,911 shares of common stock, respectively, and received a backstop fee of 174,675 shares of common stock and 17,292 shares of common stock, respectively. At the Closing, the Company, the Conversant Investors and Silk Partners LP (“Silk”) entered into an Investor Rights Agreement, pursuant to which, among other things, the Company's board of directors was reconstituted to consist of four new directors designated by the Conversant Investors, two new directors designated by Silk and three continuing directors. At the Closing, all outstanding performance-based stock based compensation including restricted shares were converted at target award levels to time-based restricted stock awards that will vest on the applicable scheduled vesting dates or the relevant award termination date applicable to such performance shares. See “Note 11- Stock-Based Compensation.” In March 2022, subsequent to year end, the Company completed the refinancing of certain existing mortgage debt. See "Note 17- Subsequent Events." This debt refinancing, together the enhanced liquidity from the proceeds raised by the A&amp;R Investment Agreement and other liquidity sources addressed the relevant conditions and events that previously raised substantial doubt about the Company's ability to continue as a going concern. Disposition of Boca Raton, Florida Community Effective January 15, 2020, the Company’s leased senior living community located in Boca Raton, Florida transitioned to a new operator. In conjunction with the transition, the Company paid the lessor, Healthpeak Properties, Inc ("Healthpeak"), a one-time $0.3 million termination payment as a prepayment against the remaining lease payments and was relieved of any additional obligation to Healthpeak with regard to that property and the lease was terminated as to this property. The Company recorded an approximate $1.8 million gain on the transaction, which is included in gain (loss) on facility lease modification and termination, net on the Company’s Consolidated Statements of Operations and Comprehensive Income (Loss) for the year ended December 31, 2020. Disposition of Merrillville, Indiana Community Effective March 31, 2020, the Company sold one community located in Merrillville, Indiana for a total purchase price of $7.0 million and received approximately $6.9 million in cash proceeds after paying customary closing costs. The community was unencumbered by any mortgage debt. The Company recognized a loss of $7.4 million on the disposition, which is included in loss on disposition of assets, net on the Company’s Consolidated Statements of Operations and Comprehensive Income (Loss) for the year ended December 31, 2020. The community was comprised of 171 assisted living and 42 memory care units. Disposition of Canton, Ohio Community On November 24, 2020, the Company closed on the sale of one senior housing community located in Canton, Ohio, for a total purchase price of $18.0 million and received approximately $6.4 million in net proceeds after retiring outstanding mortgage debt of $10.8 million and paying customary transaction and closing costs. The Company recorded a $2.0 million gain on the sale of the property, which is included in gain (loss) on disposition of assets, net in the year ended December 31, 2020. In November 2020, the Company entered into a management agreement with the successor owner to manage the senior living community, pursuant to which the Company receives a management fee based on the gross revenues of the property. Early Termination of Master Lease Agreements As of December 31, 2020, the Company had exited all of its master lease agreements as described below. As of December 31, 2019, the Company leased 46 senior housing communities from certain real estate investment trusts (“REITs”). The Company transitioned one community to a different operator effective January 15, 2020. During the first quarter of 2020, the Company entered into agreements that restructured or terminated certain of its master lease agreements with each of its landlords as further described below. Ventas As of December 31, 2019, the Company leased seven senior housing communities from Ventas, Inc. ("Ventas"). The term of the Ventas lease agreement was previously scheduled to expire on September 30, 2025. On March 10, 2020, the Company entered into an agreement with Ventas (as amended, the “Ventas Agreement”), providing for the early termination of its Master Lease Agreement with Ventas covering all seven communities. Pursuant to such agreement, among other things, from February 1, 2020 through December 31, 2020, the Company agreed to pay Ventas rent of approximately $1.0 million per month for such communities as compared to approximately $1.3 million per month that would otherwise have been due and payable under the Master Lease Agreement. In addition, the Ventas Agreement provided that the Company would not be required to comply with certain financial covenants of the Master Lease Agreement during the forbearance period, which terminated on December 31, 2020. In conjunction with the Ventas Agreement, the Company released to Ventas $4.1 million in security deposits and $2.5 million in escrow deposits held by Ventas, and Ventas reduced the amounts and term of the Company’s lease payments, and effectively eliminated the Company’s lease termination obligation, which was $11.4 million at December 31, 2019. The Master Lease Agreement terminated on December 31, 2020. In accordance with ASC Topic 842, the reduction in the monthly minimum rent payable to Ventas and modification of the lease term pursuant to the Ventas Agreement was determined to be a modification of the Master Lease Agreement. As such, the Company reassessed the classification of the Master Lease Agreement with Ventas based on the modified terms and determined that the lease continued to be classified as an operating lease until the communities transitioned to a different operator or management agreement, at which time the lease would terminate. The modification resulted in a reduction to the lease termination obligation, lease liability and operating lease right-of-use asset recorded in the Company’s Consolidated Balance Sheets by approximately $11.4 million, $51.6 million and $47.8 million, respectively, during the first quarter of 2020. The Company recognized a net gain of approximately $8.4 million on the transaction, which is included in gain (loss) on facility lease modification and termination, net on the Company’s Consolidated Statements of Operations and Comprehensive Income (Loss) for the year ended December 31, 2020 and was primarily due to the impact of the change in lease term on certain of the right-of-use asset balances. As a result of the lease modification, the Company assessed the operating lease right-of-use assets for impairment during the first quarter of 2020. See “Note 3- Impairment of Long-Lived Assets.” Under the terms of the Ventas Agreement, on December 31, 2020, Ventas elected to enter into a property management agreement with the Company as manager for a management fee based on gross revenues of the applicable community payable to the Company and other customary terms and conditions. As a result of these transactions, the Company had no remaining lease transactions with Ventas on January 1, 2021. The Company managed these seven communities on behalf of Ventas for the year ended December 31, 2021 and in November 2021, the Company announced the expansion of the Ventas relationship with three additional managed communities in Arkansas effective December 1, 2021. Welltower As of December 31, 2019, the Company leased 24 senior housing communities from Welltower, Inc. ("Welltower"). The initial terms of the Welltower lease agreements were previously scheduled to expire on various dates from April 2025 through April 2026. On March 15, 2020, the Company entered into an agreement with Welltower (the “Welltower Agreement”), providing for the early termination of three Master Lease Agreements between it and Welltower covering all 24 communities. Pursuant to the Welltower Agreement, among other things, from February 1, 2020 through December 31, 2020, the Company agreed to pay Welltower rent of approximately $2.2 million per month for such communities as compared to approximately $2.8 million per month that would otherwise have been due and payable under the Master Lease Agreements. In addition, the Welltower Agreement provided that the Company was not required to comply with certain financial covenants of the Master Lease Agreements during the forbearance period, which terminated on December 31, 2020. In conjunction with the Welltower Agreement, the Company agreed to release $6.5 million in letters of credit to Welltower, which were released during the second quarter of 2020. The Welltower Agreement provided that Welltower could terminate such agreement, with respect to any or all communities upon 30 days' notice, but no later than December 31, 2020. Upon termination, Welltower could elect to enter into a property management agreement with the Company as manager or to transition the properties to a new operator. The Welltower Agreement also provided that the Company was not obligated to fund certain capital expenditures under the Master Lease Agreements during the applicable forbearance period and that Welltower would reimburse the Company for certain specified capital expenditures. In accordance with ASC Topic 842, the reduction in the monthly minimum rent payable to Welltower under the then- existing Master Lease Agreements with Welltower and modification to the lease terms pursuant to the Welltower Agreement was determined to be a modification of the Master Lease Agreements. As such, the Company reassessed the classification of the Master Lease Agreements based on the modified terms and determined that each of the leases continued to be classified as an operating lease until the applicable communities transitioned to a different operator or management agreement, at which time such lease would terminate. The modification resulted in a reduction to the lease liability and operating lease right-of-use asset recorded in the Company’s Consolidated Balance Sheets by approximately $129.9 million and $121.9 million, respectively, during the first quarter of 2020. The Company recognized a gain of approximately $8.0 million on the transaction, which is included in gain (loss) on facility lease modification and termination, net on the Company’s Consolidated Statements of Operations and Comprehensive Income (Loss) for the year ended December 31, 2020. As a result of the lease modification, the Company assessed the operating lease right-of-use assets for impairment during the first quarter of 2020. See “Note 3- Impairment of Long-Lived Assets.” During the third quarter of 2020, Welltower elected to terminate the Welltower Agreement with respect to five communities, all of which transferred to a different operator on September 10, 2020. During the fourth quarter 2020, Welltower elected to terminate the Welltower Agreement with respect to 14 communities. The Company recorded a loss on the transaction of $0.7 million, which is included in gain (loss) on facility lease modification and termination, net on the Company’s Consolidated Statements of Operations and Comprehensive Income (Loss) for the year ended December 31, 2020. The Master Lease Agreements with respect to the remaining five communities terminated on December 31, 2020, and Welltower elected to enter into a property management agreement with the Company that provided for the Company to serve as manager for a management fee based on gross revenues of the applicable community payable to the Company and other customary terms and conditions. As a result of these transactions, the Company had no remaining lease transactions with Welltower on January 1, 2021. At December 31, 2021, the Company managed four communities on behalf of Welltower. Healthpeak On March 1, 2020, the Company entered into an agreement with Healthpeak Properties, Inc. ("Healthpeak") (“the Healthpeak Agreement”), effective February 1, 2020, providing for the early termination of one of its Master Lease Agreements with Healthpeak, which was previously scheduled to mature in April 2026. Such Master Lease Agreement terminated and was converted into a Management Agreement under a Real Estate Investment Trust Investment Diversification and Empowerment Act structure (a “RIDEA structure”) pursuant to which the Company agreed to manage the six communities that were subject to the Master Lease Agreement until such communities were sold by Healthpeak. Pursuant to the Management Agreement, the Company received a management fee based on the gross revenues at the applicable senior living communities plus reimbursement for its direct costs and expenses related to such communities. In conjunction with the Healthpeak Agreement, the Company released to Healthpeak approximately $2.6 million of security deposits held by Healthpeak. The Company remeasured the lease liability and operating lease right-of-use asset recorded in the Company's Consolidated Balance Sheets at December 31, 2019 to zero, resulting in a net loss of $7.0 million on the transaction, which is included in gain (loss) on facility lease modification and termination, net on the Company’s Consolidated Statements of Operations and Comprehensive Income (Loss) for year ended December 31, 2020. On May 20, 2020, the Company entered into an additional amendment to the other Master Lease Agreement with Healthpeak (the "Amended Healthpeak Agreement"), effective April 1, 2020 until the end of the lease term under a second Master Lease Agreement. Pursuant to the Amended Healthpeak Agreement, the Company began paying Healthpeak rent of approximately $0.7 million per month for eight senior housing communities subject to the Amended Healthpeak Agreement in lieu of approximately $0.9 million of monthly rent due and payable under the Master Lease Agreement before the agreement covering such communities. The rents paid to Healthpeak represent approximately 75% of their scheduled rates, with the remaining rent being subject to payment by the Company pursuant to a three-year note payable with final payment including accrued interest from November 1, 2021, to be made on or before November 1, 2023. At December 31, 2020, the Company had deferred $2.1 million in rent payments, which is included in notes payable, net of deferred loan costs and current portion on the Company’s Consolidated Balance Sheets. Given that the total minimum lease payments and the lease term remain unchanged, the Company has elected not to evaluate the deferral as a rent concession and did not account for the deferral as a modification to the existing lease agreement. The Company concluded the concessions provided to the Company were not contemplated by the existing lease. The Company accounted for the concession in the form of a deferral as if the lease terms were unchanged. Accordingly, once interest begins to accrue on the deferral amount, the Company will record interest expense and accrued interest payable on the portion of the deferral amount that has yet to be paid on a monthly basis until such interest payments become due. At December 31, 2021 , the Company had deferred $2.1 million in rent payments, which is included in notes payable, net of deferred loan costs and current portion on the Company’s Consolidated Balance Sheets. In November 2020, upon the expiration of the other Master Lease Agreement with Healthpeak, the Company entered into a short-term excess cash flow lease amendment pursuant to which the Company agreed to manage the seven communities that were then subject to such lease amendment until the earlier of such time that the communities were sold by Healthpeak or until April 30, 2021. Pursuant to such agreement, the Company began paying Healthpeak monthly rent equal to any excess cash flow of the communities and earning a management fee for management of the seven communities. In April 2021, the Company executed an agreement with Healthpeak to amend and extend its existing agreement for the remaining three properties managed by the Company on behalf of Healthpeak. In addition to a management fee based on a percentage of revenue, the Company was entitled to a monthly flat fee for three months with such fee increasing thereafter until such properties were sold or December 31, 2021, whichever was earlier. On September 30, 2021, Healthpeak sold the three remaining properties and terminated all agreements with the Company related to those three properties. Disposition of Springfield, Missouri and Peoria, Illinois Communities Effective October 1, 2019, the Company sold two communities located in Springfield, Missouri and Peoria, Illinois, for $64.8 million. The properties were sold in order to monetize assets deemed at peak performance and resulted in net proceeds to the Company of approximately $14.8 million. The Company recognized a gain of $38.8 million on the disposition of the two communities, which is included in gain (loss) on disposition of assets, net on the Company’s Consolidated Statements of Operations and Comprehensive Income (Loss) for the year ended December 31, 2019. Disposition of Kokomo, Indiana Community Effective May 1, 2019, the Company closed on the sale of one senior housing community located in Kokomo, Indiana, for a total purchase price of $5.0 million and received approximately $1.4 million in net proceeds after retiring outstanding mortgage debt of $3.5 million and paying customary transaction and closing costs (the “Kokomo Sale Transaction”). The community was comprised of 96 assisted living units. The Company had reported these assets as held for sale at March 31, 2019 and recorded a remeasurement write-down of approximately $2.3 million to adjust the carrying values of these assets to the sales price, less costs to sell, which was included in Gain (loss) on disposition of assets, net, on the Company’s Consolidated Statements of Operations and Comprehensive Income (Loss) for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As of December 31, 2021 and 2020, property and equipment, net and leasehold improvements, which include assets under financing leases, consists of the following (in thousands): December 31, Asset Lives 2021 2020 Land $ 46,069 $ 46,896 Land improvements 5 to 20 years 19,146 19,345 Buildings and building improvements 10 to 40 years 814,035 803,434 Furniture and equipment 5 to 10 years 52,602 48,694 Automobiles 5 to 7 years 2,662 2,824 Assets under financing leases and leasehold improvements (1) 2,276 10,576 Construction in progress NA 392 581 937,182 932,350 Less accumulated depreciation and amortization (315,983) (276,619) Property and equipment, net $ 621,199 $ 655,731 _____________________________________ (1) Leasehold improvements are amortized over the shorter of the useful life of the asset or the remaining lease term. Assets under financing leases and leasehold improvements include $0.3 million and $0.4 million of financing lease right-of-use assets, net of accumulated amortization, as of December 31, 2021 and 2020, respectively. Refer to “Note 16- Leases” for further information on the Company’s financing leases. At December 31, 2021 and 2020, furniture and equipment included $4.3 million and $4.2 million of capitalized computer software development costs of which $3.8 million and $3.4 million, respectively, has been amortized and is included as a component of accumulated depreciation and amortization. At December 31, 2021 and 2020, property and equipment, net included $0.1 million and $0.5 million, respectively, of capital expenditures which had been incurred but not yet paid. During the years ended December 31, 2021 and 2020, the Company recognized non-cash impairment of property and equipment charges of $6.5 million and $34.3 million, respectively. See “Note 3- Impairment of Long-Lived assets.” In July 2020, the Company initiated a process which transferred the operations and ownership of 18 communities that were either underperforming or were in underperforming loan pools to Fannie Mae, the holder of non-recourse debt on such communities. As a result of events of default and the appointment of a receiver to take possession of the communities, the Company disposed of all long-lived assets for those respective properties. See “Note 8- Note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 Other assets consist of the following (in thousands): December 31, 2021 2020 Security and other deposits $ 3,037 $ 2,525 Other 489 613 $ 3,526 $ 3,1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 of the following (in thousands): December 31, 2021 2020 Accrued salaries, bonuses and related expenses $ 9,757 $ 11,170 Accrued property taxes 7,278 9,122 Accrued interest 7,311 13,594 Accrued health claims and workers compensation 3,835 4,728 Accrued professional fees 4,102 2,599 Other 4,743 7,302 $ 37,026 $ 48,5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Notes Payable Notes payable consists of the following (in thousands): December 31, Weighted average Maturity Date 2021 2020 Fixed mortgage notes payable 4.67 2022 to 2031 $ 592,997 $ 787,029 Variable mortgage notes 3.36 2022 to 2029 88,711 122,742 Notes payable - insurance 4.60 2022 3,483 3,887 Notes payable - other 4.85 2023 2,121 2,121 Notes payable, excluding deferred financing costs $ 687,312 $ 915,779 Deferred financing costs, net 4,201 6,886 Total long-term debt $ 683,111 $ 908,893 Less current portion 69,769 304,164 Total long-term debt, less current portion $ 613,342 $ 604,729 2022 Mortgage Refinance On March 10, 2022, subsequent to year end, the Company completed the refinancing of certain existing mortgage debt (the "Refinance Facility"). The Refinance Facility includes an initial term loan of $80.0 million. In accordance with ASC 470, the Company has classified $51.6 million of notes payable previously scheduled to mature in the year ended December 31, 2022 in notes payable, net of deferred loan costs and current portion on the consolidated balance sheet at December 31, 2022. See "Note 17 - Subsequent Events." The aggregate scheduled maturities of notes payable at December 31, 2021 are as follows (in thousands) after consideration of the Refinance Facility in accordance with ASC 470: 2022 (1) $ 70,848 2023 24,776 2024 152,363 2025 114,055 2026 127,252 Thereafter 198,018 $ 687,312 (1) At December 31, 2021, the Company included $32.0 million in outstanding debt in the current portion of notes payable, net of deferred loan costs for Fannie Mae as a result of the events of default as discussed below. Simultaneously with the entry into the Investment Agreement, the Company and the Conversant Investors entered into a $17.3 million secured Promissory Note to provide interim debt financing to the Company and received proceeds of $16.0 million and incurred related costs of $1.0 million. The Promissory Note bore interest at a rate of 15.0% per annum on the $15.0 million net balance. Interest payments were made in cash. On October 1, 2021, the Promissory Note was amended to reduce the aggregate indebtedness outstanding by $1.3 million, resulting in an amended secured promissory note in the amount of $16.0 million. On November 3, 2021, in conjunction with the Closing of the A&amp;R Investment Agreement, the total principal amount of $16.0 million Promissory Note was repaid and the Company recognized a $1.0 million loss on extinguishment of the Promissory Note. Notes Payable - Insurance In June 2021, the Company renewed certain insurance policies and entered into a finance agreement totaling approximately $1.5 million, of which $0.5 million was outstanding at December 31, 2021. The finance agreement has a fixed interest rate of 4.60% with the principal being repaid over a ten-month term. In July 2021, the Company renewed certain insurance policies and entered into a finance agreement totaling approximately $0.2 million, of which $0.1 million was outstanding at December 31, 2021. The finance agreement has a fixed interest rate of 4.45% with the principal being repaid over a ten-month term. In December 2021, the Company renewed certain insurance policies and entered into a finance agreement totaling approximately $3.0 million, of which $3.0 million was outstanding at December 31, 2021. The finance agreement has a fixed interest rate of 4.45% with the principal being repaid over a ten-month term. Loan Extension and Debt Forbearance Agreement on PNC Bank Loan In August 2021, the Company executed a one year extension of the Company's $40.5 million loan agreement with PNC Bank, National Association (successor to BBVA) ("PNC Bank") which extended the maturity date to December 10, 2022. The extension also included an additional six-month extension option if certain financial criteria were met. The loan agreement extension included a waiver for non-compliance with certain financial ratios on December 31, 2020 and eliminated the compliance requirements for minimum financial ratios. The extension required monthly principal payments of $0.2 million, an additional principal payment of $1.0 million in December 2021 and quarterly principal payments of $0.5 million beginning in March 2022 unless a certain financial ratio is attained. The required $1.0 million principal payment was made in December 2021. In March 2022, subsequent to year-end, the Company refinanced this loan with a different lender. See "Note 17- Subsequent Events." In the second quarter of fiscal 2020, the Company entered into a loan amendment with PNC Bank pursuant to which the Company deferred monthly debt service payments for April, May and June 2020 and the deferred payments were added to principal. The deferred monthly debt service payments were paid by the Company in June 2021. At December 31, 2021, no deferred payments remained outstanding. Transactions Involving Certain Fannie Mae Loans The Coronavirus Aid, Relief and Economic Security Act of 2020 ("CARES Act"), among other things, permitted borrowers with mortgages from Government Sponsored Enterprises who experienced a financial hardship related to the COVID-19 pandemic to obtain forbearance of their loans for up to 90 days. On May 7, 2020, the Company entered into forbearance agreements with Berkadia Commercial Mortgage LLC, as servicer of 23 of its Fannie Mae loans covering 20 of the Company's properties. On May 9, 2020, the Company entered into a forbearance agreement with Wells Fargo Bank (“Wells Fargo”), as servicer of one Fannie Mae loan covering one of the Company's properties. On May 20, 2020, the Company entered into forbearance agreements with KeyBank, as servicer of three Fannie Mae loans covering two of the Company's properties. The forbearance agreements allowed the Company to withhold the loan payments due under the loan agreements for the months of April, May and June 2020 and Fannie Mae agreed to forbear in exercising its rights and remedies during such three month period. During this three-month loan payment forbearance, the Company agreed to pay to Fannie Mae monthly net operating income, if any, as defined in the forbearance agreement, for the properties receiving forbearance. On July 8, 2020, the Company entered into forbearance extension agreements with Fannie Mae, which provided for a one-month extension of the forbearance agreements between the Company and Fannie Mae covering 23 of the Company's properties. The forbearance extension agreements extended the forbearance period until July 31, 2020, and Fannie Mae agreed to forbear in exercising its rights and remedies during such period. By July 31, 2020, the Company was required to repay to Fannie Mae the deferred payments, less any payments made during the forbearance period. On July 31, 2020, the Company made required payments to Fannie Mae totaling $0.6 million, which included the deferred payments, less payments made during the forbearance period, for five of the Company's properties with forbearance agreements. The Company elected not to pay $3.8 million on the loans for the remaining 18 properties as of that date as it initiated a process intended to transfer the operations and ownership of such properties to Fannie Mae. Therefore, the Company was in default on such loans, which were non-recourse loans. As a result of the default, Fannie Mae filed a motion with the United States District Court (the "District Court") requesting that a receiver be appointed over the 18 properties, which was approved by the District Court. The Company agreed to continue to manage the 18 communities, subject to earning a management fee, until management of the communities was transitioned to a successor operator or legal ownership of the properties was transferred to Fannie Mae or its designee. Management fees earned from the properties were recognized as revenue when earned. In conjunction with the receivership order, the Company was required to obtain approval from the receiver for all payments and received reimbursements from Fannie Mae for reasonable operating expenses incurred on behalf of any of the 18 communities under the receivership order. As a result of the events of default and receivership order, the Company discontinued recognizing revenues and expenses related to the 18 properties effective August 1, 2020, which was the date of default. In addition, the Company concluded that it was no longer entitled to receive any existing accounts receivable or revenue related to the properties, all amounts held in escrow by Fannie Mae were forfeited and the Company no longer had control of the properties in accordance with ASC 610-20. During the year ended December 31, 2021, Fannie Mae completed the transition of legal ownership of 16 of the Company's properties and the Company recorded a gain on extinguishment of debt of $200.9 million, which is included in gain on extinguishment of debt in the Company's Consolidated Statement of Operations and Comprehensive Income (Loss). At December 31, 2021, the Company included $32.0 million in outstanding debt in current portion of notes payable, net of deferred loan costs, and $2.7 million of accrued interest in accrued expenses on the Company’s Consolidated Balance Sheets related to the remaining two properties. At December 31, 2021, the Company did not manage any properties on behalf of Fannie Mae. Debt Forbearance Agreement on HUD Loan The Company also entered into a debt forbearance agreement with ORIX Real Estate Capital, LLC (“ORIX”), related to a U.S. Department of Housing and Urban Development (“HUD”) loan covering one of the Company's properties pursuant to which the Company deferred monthly debt service payments for April, May and June 2020, which deferred payments were added to the regularly scheduled payments in equal installments for one year following the forbearance period and were paid in the third quarter of 2021. At December 31, 2021, no deferred payments remained outstanding. Protective Life Amendments to Loan Agreements and Loan Modification and Temporary Deferral Agreements On May 21, 2020, the Company entered into amendments to its loan agreements with one of its lenders, Protective Life Insurance Company (“Protective Life”), related to loans (the "Protective Life Loans") covering ten of the Company's properties. These amendments allowed the Company to defer principal and interest payments for April, May and June 2020 and to defer principal payments for July 2020 through March 2021. The Company made all required debt service payments in July, August and September 2020. On October 1, 2020, the Company entered into further amendments to its loan agreements with Protective Life Insurance Company. These amendments allowed the Company to defer interest payments for October, November and December 2020, and to extend the deferral period of principal payments through September 1, 2021, with such deferral amounts being added to principal due at maturity in either 2025, 2026 or 2031, depending upon the loan. At December 31, 2021, the Company had deferred payments of $7.2 million related to the Protective Life Insurance Company loans, of which $2.6 million was included in accrued expenses in the Company’s Consolidated Balance Sheets. The remaining $4.6 million is included in notes payable, net of deferred loan costs and current portion on the Company’s Consolidated Balance Sheets. Other Debt Related Transactions On May 20, 2020, the Company entered into an agreement with Healthpeak (the “Healthpeak Forbearance”), effective from April 1, 2020 through the lease term ending October 31, 2020, to defer a percentage of rent payments. At December 31, 2021, the Company had deferred $2.1 million in rent payments, which is included in notes payable, net of deferred loan costs and current portion on the Company’s Consolidated Balance Sheets. See “Note 4- Significant Transactions.” Deferred Financing Charges At December 31, 2021 and December 31, 2020, the Company had gross deferred loan costs of approximately $11.5 million and $14.0 million, respectively. Accumulated amortization was approximately $7.3 million and $7.1 million at September 30, 2021 and December 31, 2020, respectively. Debt Covenant Compliance Except for the non-compliance with Fannie Mae mortgages for the two remaining properties expected to transition back to Fannie Mae, as noted above, the Company was in compliance with all other aspects of its outstanding indebtedness at December 31, 2021. Letters of Credit The Company previously issued standby letters of credit with Wells Fargo, totaling approximately $3.4 million, for the benefit of Hartford Financial Services (“Hartford”) in connection with the administration of workers’ compensation. On August 27, 2020, the available letters of credit were increased to $4.0 million, all of which remained outstanding as of December 31, 2021. The Company issued standby letters of credit with Wells Fargo, totaling approximately $1.0 million, for the benefit of Calpine Corporation in connection with certain of its energy provider agreements. In December 2021, the letters of credit were released to the Company and were included in cash and cash equivalents on the Company's Consolidated Balance Sheets at December 31, 2021. The Company previously issued standby letters of credit with JP Morgan Chase Bank (“Chase”), totaling approximately $6.5 million, for the benefit of Welltower, in connection with certain leases between Welltower and the Company. The letters of credit were surrendered and paid to Welltower in conjunction with the Welltower Agreement during the quarter ended June 30, 2020. The Company previously issued standby letters of credit with Chase, totaling approximately $2.9 million, for the benefit of Healthpeak in connection with certain leases between Healthpeak and the Company. The letters of credit were released to the Company during the first quarter of 2020 and were included in cash and cash equivalents on the Company’s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Reverse Stock Split On December 9, 2020, the Company’s Board of Directors approved and effected a Reverse Stock Split of the Company’s common stock at a ratio of 1-for-15. The Reverse Stock Split reduced the number of issued and outstanding shares of common stock from approximately 31,268,943 shares to approximately 2,084,596 shares. The authorized number of shares of common stock was also proportionately reduced from 65,000,000 shares to 4,333,334 shares. All share amounts for the year ended December 31, 2019 has been recast to give effect to the 1-for-15 Reverse Stock Spl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curities Financing</t>
        </is>
      </c>
      <c r="B1" s="2" t="inlineStr">
        <is>
          <t>12 Months Ended</t>
        </is>
      </c>
    </row>
    <row r="2">
      <c r="B2" s="2" t="inlineStr">
        <is>
          <t>Dec. 31, 2021</t>
        </is>
      </c>
    </row>
    <row r="3">
      <c r="A3" s="3" t="inlineStr">
        <is>
          <t>Equity [Abstract]</t>
        </is>
      </c>
    </row>
    <row r="4">
      <c r="A4" s="4" t="inlineStr">
        <is>
          <t>Securities Financing</t>
        </is>
      </c>
      <c r="B4" s="4" t="inlineStr">
        <is>
          <t>Securities Financing Series A Preferred Stock The Company entered into an investment agreement with the Conversant Investors on July 22, 2021 that was subsequently amended and restated on October 1, 2021 and completed and closed on November 3, 2021. On November 3, 2021 (“Closing Date”) under the terms of the A&amp;R Investment Agreement, the Company raised approximately $154.8 million through (i) the issuance to the Conversant Investors of 41,250 shares of newly designated Series A Preferred Stock of the Company, par value $0.01, per share at $1,000 per share (“Series A Preferred Stock”) that generated approximately $41.25 million in proceeds, 1,650,000 shares of common stock of the Company, par value $0.01 per share, per share at $25 per share and 1,031,250 warrants to purchase common stock at $40 per share that generated approximately $41.25 million in proceeds and (ii) a common stock rights offering to the Company’s existing stockholders (the “Rights Offering”), pursuant to which such common stock holders purchased an additional 1,133,941 shares of common stock at $30 per share that generated approximately $34.0 million in proceeds. The Conversant Investors and Arbiter backstopped the Rights Offering, pursuant to which they purchased an additional 1,160,806 and 114,911 shares of common stock, respectively, that generated approximately $38.3 million in proceeds, and received a backstop fee amounting to 174,675 shares of common stock and 17,292 shares of common stock, respectively. Of this total, approximately $16.0 million was used to retire the Promissory Note described herein. With respect to the distribution of assets upon liquidation, dissolution or winding up of the Company, whether voluntary or involuntary, the Series A Preferred Stock will rank: (i) on a parity basis with each other class or series of capital stock of the Company now existing or hereafter authorized, classified or reclassified, the terms of which expressly provide that such class or series ranks on a parity basis with the Series A Preferred Stock as to dividends or rights; and (ii) junior to each other class or series of capital stock of the Company hereafter authorized, classified or reclassified, the terms of which expressly provide that class or series. In the event of a Change of Control (as defined in the A&amp;R Investment Agreement), the Series A Preferred Stock holders hold a liquidation preference that is equal to $1,000 per share plus the sum of preferred dividends and other dividends paid as additional stock plus any accrued and unpaid dividends (the “Liquidation Preference”). The Series A Preferred Stock has an 11% annual dividend calculated on the original investment of $41.25 million accrued quarterly in arrears and compounded. Dividends are guaranteed and may be paid in cash or in additional Series A Preferred Stock shares at the discretion of the Company’s Board of Directors. Generally, the Series A Preferred Stock holders do not have special voting rights and have voting rights consistent with common stock holders as if they were one class. Series A Preferred Stock holders are entitled to a number of votes in respect of the shares of Series A Preferred Stock owned by them equal to the number of shares of common stock into which such shares of Series A Preferred Stock would be converted. On December 31, 2021, the Company declared $0.7 million of dividends on the Series A Preferred Stock, which is included in accrued liabilities in the Consolidated Balance Sheets of the Company at December 31, 2021, with no such amount in 2020. The Series A Preferred Stock holders ("Holder") have the right at any time to convert (an “Optional Conversion”) each share of Series A Preferred Stock into common stock as described in the Certificate of Designation, Preferences and Rights of Series A Convertible Preferred Stock. The right of Optional Conversion may be exercised as to all or any portion of such Holder’s Series A Preferred Stock from time to time, except that, in each case, no right of Optional Conversion may be exercised by a Holder in respect of fewer than 1,000 shares of Series A Preferred Stock (unless such conversion relates to all shares of Series A Preferred Stock held by such Holder). If an Optional Conversion Date occurs on or after the Record Date for a Dividend and on or before the immediately following Dividend Payment Date and Dividends have been declared for such Dividend Payment Date, then (x) on such Dividend Payment Date, such Dividend will be paid to the Holder of each share of Series A Preferred Stock as of the close of business on the applicable Record Date for such Dividend, notwithstanding the Holder’s exercise of an Optional Conversion, and (y) the amount of such Dividend, if a Preferred Dividend, will not be included in the Liquidation Preference referred to in clause (a) above. As such, the Series A Preferred Stock is redeemable outside of the Company’s control and is therefore classified as mezzanine equity in the Consolidated Balance Sheet of the Company at December 31, 2021. At any time on or after the third anniversary of the Closing Date, the Company may elect, upon the approval of a majority of the independent and disinterested directors of the Board of Directors, to convert all, but not less than all, of the outstanding shares of Series A Series A Preferred Stock into shares of common stock by delivery to the Series A Preferred Stock holders of a notice of Mandatory Conversion (as defined in the A&amp;R Investment Agreement), provided, that the Company shall not be entitled to deliver an irrevocable notice of Mandatory Conversion unless the volume-weighted average price (“VWAP”) per share of common stock exceeds 150% of the Conversion Price (as defined in the A&amp;R Investment Agreement) for the 30 consecutive trading days immediately preceding the notice. The Company has the option to exercise its right to require the Conversant Investors to convert their Series A Preferred Stock, once VWAP has met the above requirements for this contingent call. In the case of a Mandatory Conversion, each share of Series A Preferred Stock then outstanding will be converted into (i) a number of shares of common stock equal to the quotient of (a) the Liquidation Preference of such share of Series A Preferred Stock as of the applicable Mandatory Conversion date, divided by (b) the Conversion Price as of the applicable Mandatory Conversion date and (ii) cash in lieu of fractional shares. If the Mandatory Conversion date occurs on or after the record date for a dividend and on or before the immediately following dividend payment date and dividends have been declared for such date, then such dividend will be paid to the Series A Preferred Stock holder of each share of Series A Preferred Stock as of the close of business on the applicable record date, notwithstanding the Company’s exercise of a Mandatory Conversion, and the amount of such dividend, if a Series A Preferred Stock dividend, will not be included in the Liquidation Preference. The Company may, at its option, irrevocably elect to redeem the Series A Preferred Stock, in whole or in part, at any time (i) on or after the forty-second month anniversary of the Closing Date (and before the seventh anniversary), at a cash redemption price per share of Series A Preferred Stock equal to the greater of (A) 100% of the Liquidation Preference as of such redemption date and (B) an amount equal to (a) the number of shares of common stock issuable upon conversion of such share of Series A Preferred Stock as of the redemption date, multiplied by (b) the VWAP of common stock for the 30 trading days immediately preceding the notice date and (c) on or after the seventh anniversary of the original issue date, at a redemption price per share of Series A Preferred Stock equal to 100% of the Liquidation Preference as of the redemption date. The Conversant Investors, in combination with their common stock ownership as of December 31, 2021, have voting rights in excess of 50% of the Company’s total voting stock. It is therefore deemed probable that the Series A Preferred Stock could be redeemed for cash by the Conversant Investors, and as such the Series A Preferred Stock is required to be remeasured to its redemption value each period. The Series A Preferred Stock does not have a maturity date and therefore is considered perpetual. The Series A Preferred Stock is redeemable outside of the Company’s control and is therefore classified as mezzanine equity in the Consolidated Balance Sheet of the Company as of December 31, 2021. Changes in the Series A Preferred Stock are as follows: Series A Preferred Stock Shares Amount (In thousands) Balance at January 1, 2021 $ — $ — Issuance of Series A Preferred Stock, net of transaction costs 41 27,776 Remeasurement of Series A Preferred Stock — 13,474 Balance at December 31, 2021 $ 41 $ 41,250 No Series A Preferred Stock was outstanding as of December 2020. Warrants On the Closing Date, the Company issued 1,031,250 warrants to the Conversant Investors, each evidencing the right to purchase one share of common stock at a price per share of $40 and with an exercise expiration date of five years after the Closing Date. The value of the warrants, adjusted for the pro-rata share of issuance costs and other discounts was included in Additional Paid in Capital in the Consolidated Balance Sheet of the Company at December 31, 2021. Investor Rights For so long as the Conversant Investors beneficially own at least 33% of the Company’s outstanding common stock on an as-converted basis, Investor A shall be entitled to designate four members of the Company’s Board of Directors including the Chairperson. For so long as the Conversant Investors beneficially own less than 33% but at least 15% or more of the outstanding shares of common stock of the Company on an as-converted basis, Investor A will have the right to designate a number of directors, rounded to the nearest whole number, equal to the quotient of the total number of outstanding shares of common stock of the Company on an as-converted basis beneficially owned by the Conversant Investors divided by the total number of outstanding shares of common stock of the Company on an as-converted basis, multiplied by the total number of directors then on the Board including the Chairperson for so long as the Conversant Investors beneficially own at least 20% or more of the outstanding shares of common stock on an as-converted basis. For so long as the Conversant Investors beneficially own less than 15% but at least 5% or more of the outstanding shares of common stock of the Company on an as-converted basis, Investor A will have the right to designate one designee for inclusion in the Company’s slate of individuals nominated for election to the Board (which slate will include a number of nominees equal to the number of director positions to be filled). After 3.5 years the Conversant Investors can designate 5 board seats if their beneficial ownership exceeds 50%. For so long as Silk Partners, LLC with its affiliates (collectively, “Silk”) beneficially own at least 5% of the outstanding shares of common stock of the Company on an as-converted basis, Silk will have the right to designate two designees for inclusion in the Company’s slate of individuals nominated for election to the Board of Directors (which slate will include a number of nominees equal to the number of director positions to be filled). Additionally, there were various stock awards to employees of the Company (See "Note 11- Stock-based compensation.” Issuance Costs and Other Discounts The Company incurred approximately $13.4 million in issuance costs associated with the A&amp;R Investment Agreement. Additionally, the fair value of the private placement preferred stock and common stock along with the warrants issued to the Conversant Investors exceeded the proceeds received, the excess of which, along with the issuance costs, were applied as a discount to the private placement preferred stock, common stock and warrants on a relative fair value basis. These discounts resulted in a net reduction to the balance of Series A Preferred Stock and Additional Paid In Capital in the Consolidated Balance Sheets of the Company at December 31, 2021. Loss on Settlement of Backstop On October 1, 2021 the Conversant Investors and Arbiter provided backstop commitments to the Company in exchange for a backstop fee of 174,675 and 17,292 shares of common stock, respectively. Upon settlement of the commitment, the fair value of the fee provided, net of the financial benefit of the commitment when settled, was recorded as a loss on backstop of $4.6 million in the Consolidated Statements of Net Operations and Comprehensive Income (Loss) for the Company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recognizes compensation expense for share-based stock awards to certain employees and directors, including grants of employee stock options and awards of restricted stock, in the Company’s Consolidated Statements of Operations and Comprehensive Income (Loss) based on their fair values. On May 14, 2019, the Company’s stockholders approved the Capital Senior Living Corporation 2019 Omnibus Stock and Incentive Plan (the “2019 Plan”), which replaced the previous plan. The 2019 Plan provides for, among other things, the grant of restricted stock awards, restricted stock units and stock options to purchase shares of the Company’s common stock. The 2019 Plan authorizes the Company to issue up to 150,000 shares of common stock, as adjusted for the Reverse Stock Split, plus reserved shares not issued or subject to outstanding awards under the previous plan. The Company has reserved shares of common stock for future issuance pursuant to awards under the 2019 Plan. Effective March 26, 2019, the 2007 Plan was terminated and no additional awards will be granted under that plan. On October 22, 2021, the Company's stockholders approved an amendment to the 2019 Plan to (i) increase the number of shares of common stock that the Company may issue under such plan from 150,000 shares to 797,699 shares and to (ii) to exclude 257,000 shares from the minimum vesting provisions of such plan. Stock Options The Company’s stock option program is a long-term retention program that is intended to attract, retain and provide incentives for employees, officers and directors and to more closely align stockholder and employee interests. The Company’s stock options generally vest over one There were no stock options granted during the years ended December 31, 2021 and 2020. The fair value of the stock options granted in 2019 was estimated using the Black-Scholes option pricing model. The Black-Scholes model requires the input of certain assumptions including expected volatility, expected dividend yield, expected life of the option and the risk-free interest rate. The expected volatility used by the Company is based primarily on an analysis of historical prices of the Company’s common stock. The expected term of options granted is based primarily on historical exercise patterns on the Company’s outstanding stock options. The risk-free rate is based on zero-coupon U.S. Treasury yields in effect at the date of grant with the same period as the expected option life. The Company does not expect to pay dividends on its common stock and therefore has used a dividend yield of zero in determining the fair value of its awards. The option forfeiture rate assumption used by the Company is based primarily on the Company’s historical option forfeiture patterns. The fair value of stock options was estimated using a Black-Scholes option pricing model with the following weighted-average assumptions: Year Ended December 31, 2019 Expected volatility 37.0% Expected dividend yield 0.0% Expected term in years 6.0 Risk free rate 2.55% Expected forfeiture rate 0.0% The options outstanding at December 31, 2021, 2020 and 2019 had no intrinsic value, a weighted-average remaining contractual life of 7.0 years, and a weighted-average exercise price of $111.90, as adjusted for the Reverse Stock Split. A summary of the Company’s stock option transactions for the years ended December 31, 2021, 2020, and 2019 is as follows, as adjusted for the Reverse Stock Split: Outstanding Granted Exercised Forfeited Outstanding Options December 31, 2021 Shares 9,816 — — — 9,816 6,479 Weighted average price $ 112 $ — $ — — $ 112 $ 112 December 31, 2020 Shares (1) 9,816 — — — 9,816 3,272 Weighted average price $ 112 $ — $ — — $ 112 $ 112 December 31, 2019 Shares (1) — 9,816 — — 9,816 — Weighted average price $ — 112 $ — — $ 112 $ — (1) Amounts for 2019 have been adjusted to reflect the 1-for-15 Reverse Stock Split. See "Note 2- Summary of Significant Accounting Policies." At December 31, 2021, there was less than $0.1 million of total unrecognized compensation expense related to unvested stock option awards, which is expected to be recognized over a weighted average period of 0.1 years. The fair value of the stock options is amortized as compensation expense over the vesting periods of the options. The Company recorded stock-based compensation expense related to stock options of approximately $0.1 million, $0.1 million, and $0.1 million in the years ended December 31, 2021, 2020, and 2019, respectively. Restricted Stock Units Restricted stock units ("RSUs") may be granted to members of the Company’s Board of Directors as part of their compensation. Awards have a vesting period of one year. Compensation expense is recognized over the vesting period on a straight-line basis. The fair value of RSUs is the market close price of the Company’s common stock on the date of the grant. In fiscal years 2021 and 2019, 9,954 and 3,980 RSUs were issued with a weighted average grant date fair value per share of $52.75 and $56.40, respectively, and had intrinsic values of $0.5 million and $0.2 million on the date of grant, respectively. In the fourth quarter of 2021, in conjunction with the A&amp;R Investment Agreement, the RSUs granted in 2021 became fully vested. There were no RSUs granted in fiscal 2020. Restricted Stock Awards Restricted stock awards (“RSAs”) entitle the holder to receive shares of the Company’s common stock as the awards vest. RSAs are considered outstanding at the time of grant since the holders thereof are entitled to dividends, upon vesting, and voting rights. Grants of restricted stock awards are classified as time-based, performance-based, or market-based, depending on the vesting criteria of the award. Time-Based Restricted Stock Awards Time-based RSAs generally vest over three Number of Shares Weighted Average Grant-Date Fair Value Non-vested shares at January 1, 2019 57,705 $ 185.42 Granted 22,449 67.31 Forfeited/Cancelled (14,031) 168.66 Vested (25,717) 192.83 Non-vested shares at December 31, 2019 40,406 $ 121.95 Forfeited/Cancelled (6,726) 140.00 Vested (20,388) 118.45 Non-vested shares at December 31, 2020 13,292 $ 117.90 Granted 51,982 32.66 Forfeited/Cancelled (3,080) 111.67 Converted to Time-Based 78,182 40.18 Vested (15,242) 85.43 Non-vested shares at December 31, 2021 125,134 $ 35.64 Performance-Based Restricted Stock Awards Vesting of performance-based stock awards ("PSUs") is dependent upon attainment of various levels of performance that equal or exceed targeted levels and generally vest in their entirety one During the fourth quarter of 2021, in conjunction with the A&amp;R Investment Agreement, all outstanding performance- based stock based awards were converted to time-based restricted stock awards that will vest on the applicable scheduled vesting dates or the relevant award termination date applicable to such performance shares. These modifications were accounted for as equity award modifications under ASC Topic 718. There was no incremental stock-based expense based on the fair value of the modified awards. There were no PSUs outstanding at December 31, 2021. A summary of performance-based restricted stock awards’ activity, as adjusted for the Reverse Stock Split, is presented in the table below: Number of Shares Weighted Average Grant-Date Fair Value Non-vested shares at January 1, 2019 31,972 $ 184.54 Granted 8,878 56.40 Forfeited/Cancelled (18,863) 179.14 Vested (2,587) 170.25 Non-vested shares at December 31, 2019 19,400 $ 123.79 Forfeited/Cancelled (12,005) 144.18 Non-vested shares at December 31, 2020 7,395 $ 94.34 Granted 60,618 36.42 Forfeited/Cancelled (2,647) 162.00 Converted to Time-Based (65,366) 37.62 Non-vested shares at December 31, 2021 — $ — Market-Based Restricted Stock Awards Market-based restricted stock awards become eligible for vesting upon the achievement of specific market-based conditions based on the per share price of the Company’s common stock. During the fourth quarter of 2021, in conjunction with the A&amp;R Investment Agreement, the Company granted certain employees market-based restricted stock awards. The shares were issued in three tranches that vest if the Company’s stock price closes at or above an established threshold for each tranche for fifteen During the fourth quarter of 2021, in conjunction with the A&amp;R Investment Agreement, all previously outstanding market-based stock based awards were converted to time-based restricted stock awards that will vest on the applicable scheduled vesting dates or the relevant award termination date applicable to such performance shares. These modifications were accounted for as equity award modifications under ASC Topic 718. There was no incremental stock-based expense based on the fair value of the modified awards. A summary of market-based restricted stock awards’ activity, as adjusted for the Reverse Stock Split, is presented in the table below: Number of Shares Weighted Average Grant-Date Fair Value Non-vested shares at January 1, 2019 — $ — Granted 12,816 72.58 Non-vested shares at December 31, 2019 12,816 $ 72.58 Granted — — Non-vested shares at December 31, 2020 12,816 $ 72.58 Granted 188,411 28.20 Converted to Time-Based (12,816) 72.58 Non-vested shares at December 31, 2021 188,411 $ 28.20 The Company recognized $2.8 million, $1.7 million, and $2.5 million in stock-based compensation expense during fiscal years 2021, 2020 and 2019, respectively, that is primarily associated with employees whose corresponding salaries and wages are included in general and administrative expenses within the Company’s Consolidated Sta tements of Operations and Comprehensive Income (Loss). Unrecognized stock-based compensation expense is $7.6 million at December 31, 2021. If all awards granted are earned, the Company expects this expense to be recognized over a five-year period for market-based RSAs and a three-year period for time-based RSAs. There were no performance-based RSAs outstanding at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benefit) provision for income taxes consists of the following (in thousands): Years Ended December 31, 2021 2020 2019 Current: Federal $ — $ 3 $ (71) State 583 386 443 Deferred: Federal — — 76 (Benefit) Provision for income taxes $ 583 $ 389 $ 448 The provision (benefit) for income taxes differed from the amounts of income tax provision (benefit) determined by applying the U.S. federal statutory income tax rate to income before (benefit) provision for income taxes as a result of the following (in thousands): Years Ended December 31, 2021 2020 2019 Tax benefit at federal statutory rates $ 26,496 $ (61,946) $ (7,472) State income tax benefit, net of federal effects 3,814 (7,592) (548) Change in deferred tax asset valuation allowance (31,819) 69,139 7,478 Other 2,092 788 990 (Benefit) Provision for income taxes $ 583 $ 389 $ 448 The effective tax rate for fiscal year 2021 differs from the statutory tax rate primarily due to state income taxes, changes in the deferred tax asset valuation allowance and other permanent tax differences. The Company is impacted by the Texas Margin Tax (“TMT”), which effectively imposes tax on modified gross revenues for communities within the State of Texas and accounts for the majority of the Company’s current state tax expense. The fiscal year 2021 other permanent tax differences include $0.4 million of stock compensation shortfalls and $0.4 million of Section 162(m) compensation limitation and $1.2 million of loss on settlement of backstop. The valuation allowance recorded as of fiscal year 2021 was $88.0 million, which decreased from the prior year by $31.8 million due to current year activity. The effective tax rate for fiscal year 2020 differs from the statutory tax rate primarily due to state income taxes, changes in the deferred tax asset valuation allowance and other permanent tax differences. The Company is impacted by the Texas Margin Tax (“TMT”), which effectively imposes tax on modified gross revenues for communities within the State of Texas and State of South Carolina income tax in the amount of $0.4 million for the gain recognized on the foreclosure of a Fannie Mae property and accounts for the majority of the Company’s current state tax expense. The fiscal year 2020 other permanent tax differences include $0.4 million of stock compensation shortfalls and $0.3 million of Section 162(m) compensation limitation. The valuation allowance recorded as of December 31, 2020 was $119.8 million, which had increased from the prior year by $69.1 million due to current year activity. The effective tax rate for fiscal year 2019 differs from the statutory tax rate primarily due to state income taxes, changes in the deferred tax asset valuation allowance, and other permanent tax differences. The fiscal year 2019 other permanent tax differences include $0.7 million of stock compensation shortfalls and $0.4 million of Section 162(m) compensation limitation. A summary of the Company’s deferred tax assets and liabilities, are as follows (in thousands): December 31, 2021 2020 Deferred tax assets: Lease liabilities $ 590 $ 200 Net operating loss carryforward 73,605 66,369 Compensation costs 2,446 2,888 Depreciation and amortization — 42,999 Other 12,252 8,338 Total deferred tax assets 88,893 120,794 Deferred tax asset valuation allowance (88,019) (119,838) Total deferred tax assets, net 874 956 Deferred tax liabilities: Operating lease right-of-use assets (501) (956) Depreciation and amortization (373) — Total deferred tax liabilities (874) (956) Deferred taxes, net $ — $ — Income taxes are computed using the asset and liability method and current income taxes are recorded based on amounts refundable or payabl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evaluation, a valuation allowance has been recorded to reduce the Company’s net deferred tax assets to the amount that is more likely than not to be realized. A significant component of objective evidence evaluated was the cumulative losses before income taxes incurred by the Company over the past several fiscal years. Such objective evidence severely limits the ability to consider other subjective evidence such as the Company’s ability to generate sufficient taxable income in future periods to fully recover the deferred tax assets. However, in the event that the Company were to determine that it would be more likely than not that the Company would realize the benefit of deferred tax assets in the future in excess of their net recorded amounts, adjustments to deferred tax assets would increase net income in the period of such a determination . The benefits of the net deferred tax assets might not be realized if actual results differ from expectations. The CARES Act contains beneficial provisions to the Company, including the deferral of certain employer payroll taxes and the acceleration of the alternative minimum tax credit refunds. Additionally, on December 27, 2020, the Consolidated Appropriations Act was enacted providing that electing real property trades or business electing out of Section 163(j)(7)(B) will apply a 30 year ADS life to residential real property placed in service before January 1, 2018. This property had historically been assigned a 40 year ADS life under the Tax Cuts and Jobs Act of 2017 ("TJCA"). The effects were reflected in the tax provision for the year ended December 31, 2020 through an adjustment to deferred temporary differences. As of December 31, 2021 and 2020, the Company has federal and state net operating loss ("NOL") carryforwards of $303.0 million and $252.1 million and related deferred tax assets of $63.6 million and $12.3 million, respectively. The federal and state NOL carryforwards in the income tax returns filed included unrecognized tax benefits. The deferred tax assets recognized for those NOLs are presented net of the unrecognized benefits. If not used, the federal NOL generated prior to fiscal year 2018 will expire during fiscal years 2033 to 2037 and non-conforming state NOLs will expire during fiscal years 2021 to 2041. Federal NOLs generated in fiscal 2018 and beyond currently have no expiration due to changes to tax laws enacted with the TCJA. Some state jurisdictions conform to the unlimited net operating loss carryforward provisions as modified by the TCJA. However, some jurisdictions do not conform to the above-mentioned provisions. In general, utilization of the net operating loss carryforwards are subject to a substantial annual limitation due to ownership changes that occur or that could occur in the future, as required by Section 382 of the Internal Revenue Code of 1986, as amended (the “Code”). These ownership changes limit the amount of NOL carryforwards that can be utilized annually to offset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he Company had a change in ownership as defined by Section 382 of the Code on November 3, 2021. The Company has completed initial analysis of the annual Section 382 limitation and determined the annual utilization of its tax attributes is limited substantially, including consideration of net unrealized built-in gains on the Company’s assets resulting in an increase in the Section 382 limit over the five-year recognition period. Tax attributes to which the annual Section 382 limitation would apply include net operating losses generated prior to the ownership change. The Company maintains a valuation allowance in all jurisdictions where the NOL carryovers are present. A summary of the Company’s unrecognized tax benefits activity and related information for the years ended December 31, 2021, 2020 and 2019 is presented below (in thousands): Years Ended December 31, 2021 2020 2019 Beginning balance, January 1 $ 5,433 $ 6,789 $ 4,644 Gross increases – tax positions in prior period — 388 2,468 Gross decreases – tax positions in prior period (3,050) (1,744) — Lapse of statute of limitations — — (323) Ending balance, December 31 $ 2,383 $ 5,433 $ 6,789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consolidated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As of December 31, 2021, the Company has unrecognized tax benefits of $2.4 million for an uncertain tax position associated with a change in accounting method. The unrecognized tax benefits as of December 31, 2021 are timing-related uncertainties that if recognized would not impact the effective tax rate of the Company. The Company files income tax returns in the U.S. federal jurisdiction and U.S. state jurisdictions. As of December 31, 2021, the Company is generally no longer subject to U.S. federal tax examinations for tax years prior to 2018 and state tax examinations for tax years prior to 2017 with limited exceptions for net operating losses from 2013 for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The Company has claims incurred in the normal course of its business. Most of these claims are believed by management to be covered by insurance, subject to normal reservations of rights by the insurance companies and possibly subject to certain exclusions in the applicable insurance policies. Whether or not covered by insurance, these claims, in the opinion of management, based on advice of legal counsel, should not have a material detrimental impact on the consolidated financial statemen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carrying amounts and fair values of financial instruments at December 31, 2021 and 2020 are as follows (in thousands): December 31, 2021 2020 Carrying Fair Value Carrying Fair Value Cash and cash equivalents $ 78,691 $ 78,691 $ 17,885 $ 17,885 Restricted cash 4,882 4,882 4,982 4,982 Notes payable, excluding deferred loan costs 687,312 636,836 915,779 846,134 The following methods and assumptions were used in estimating its fair value disclosures for financial instruments: Cash and cash equivalents and Restricted cash: The carrying amounts reported in the Company’s Consolidated Balance Sheets for cash and cash equivalents and restricted cash approximate fair value, which represent Level 1 inputs as defined in the accounting standards codification. Notes payable, excluding deferred loan costs: The fair value of notes payable, excluding deferred loan costs, is estimated using discounted cash flow analysis, based on current incremental borrowing rates for similar types of borrowing arrangements, which represent Level 2 inputs as defined in the accounting standards codification. Operating Lease Right-Of-Use Assets : The Company recorded non-cash impairment charges to operating lease right-of-use assets, net of $7.5 million for the year ended December 31, 2020. The fair values of the right-of-use assets were estimated, using Level 3 inputs as defined in the accounting standards codification, utilizing a discounted cash flow approach based upon historical and projected cash flows and market data, including management fees and a market supported lease coverage ratio of 1.1. The range of discount rates utilized was 7.7% to 10.3%, depending upon the property type and geographical location of the respective community. See “Note 3- Impairment of Long-Lived Assets.” Property and Equipment, Net: During the years ended December 31, 2021 and 2020, the Company evaluated property, plant and equipment, net for impairment and identified properties with a carrying amount of the assets in excess of the estimated future undiscounted net cash flows expected to be generated by the assets. The Company compared the estimated fair value of the assets to their carrying amount for these identified properties and recorded an impairment charge for the excess of carrying amount over fair value. During the year ended December, 31, 2021, the Company recorded non-cash impairment charges of $6.5 million to property and equipment, net. The fair value of the impaired assets was $14.0 million at December 31, 2021. The fair value of the property and equipment, net of this community was primarily determined utilizing an income capitalization approach considering stabilized facility operating income and market capitalization rates of 8.25%. During the year ended December 31, 2020, the Company recorded non-cash impairment charges of $34.3 million to property and equipment, net. The fair value of the impaired assets was $10.5 million, $12.5 million and $2.8 million at March 31, 2020, September 30, 2020 and December 31, 2020, respectively. At March 31, 2020, the fair values of the property and equipment, net of these communities were primarily determined utilizing the cost approach, which determines the current replacement cost of the property being appraised and then deducts for the loss in value caused by physical deterioration, functional obsolescence and economic obsolescence the amount required to replace the asset as if new and adjusts to reflect usage. At September 30, 2020 and December 31, 2020, the fair value of the property and equipment, net were primarily determined utilizing a discounted cash flow approach considering stabilized facility operating income and market capitalization rates of 7.25% and 8.25%, respectively. All of the aforementioned fair value measurements are considered Level 3 measurements within the valuation hierarchy. The estimated fair value of these assets and liabilities could be affected by market changes and this effect could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1</t>
        </is>
      </c>
    </row>
    <row r="3">
      <c r="A3" s="3" t="inlineStr">
        <is>
          <t>Receivables [Abstract]</t>
        </is>
      </c>
    </row>
    <row r="4">
      <c r="A4" s="4" t="inlineStr">
        <is>
          <t>Allowance for Doubtful Accounts</t>
        </is>
      </c>
      <c r="B4" s="4" t="inlineStr">
        <is>
          <t>Allowance for Doubtful Accounts The components of the allowance for doubtful accounts are as follows (in thousands): December 31, 2021 2020 2019 Balance at beginning of year $ 6,113 $ 8,643 $ 6,793 Provision for bad debts, net of recoveries 1,251 2,883 3,765 Write-offs and other (1) (2,641) (5,413) (1,915) Balance at end of year $ 4,723 $ 6,113 $ 8,643 (1) For the year ended December 31, 2020 write-offs and other includes $1.7 million for the 18 properties in the process of transitioning legal ownership back to Fannie Mae, $0.1 million for the termination of the Welltower Master Lease Agreements and $0.5 million for the termination of the Healthpeak Master Lease Agreements. Accounts receivable are reported net of an allowance for doubtful accounts to represent the Company’s estimate of inherent losses at the balance shee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s of December 31, 2021, the Company has operating leases for equipment as well as financing leases for certain vehicles. As of December 31, 2020, the Company leased 12 senior housing communities from certain real estate investment trusts (“REITs”) all of which the applicable master lease agreements terminated on that date. Under these facility lease agreements, the Company was responsible for all operating costs, maintenance and repairs, insurance and property taxes. Additionally, facility leases included contingent rent increases when certain operational performance thresholds were surpassed, at which time the right-of-use assets and lease liability would have been remeasured. On December 31, 2020, the Company exited all of the Company’s lease agreements for senior housing communities. See “Note 4- Significant Transactions.” A summary of operating and financing lease expense (including the respective presentation on the Consolidated Statements of Operations and Comprehensive Income (Loss)) and cash flows from leasing transactions for the years ended December 31, 2021 and 2020 is as follows: Years Ended December 31, Operating Leases 2021 2020 Facility lease expense $ — $ 28,109 General and administrative expenses 113 541 Operating expenses, including variable lease expense of $0.1 million and $5.9 million, respectively 122 7,097 Total operating lease costs 235 35,747 Operating lease expense adjustment 122 23,899 Operating cash flows from operating leases $ 357 $ 59,646 As of December 31, 2021, the weighted average discount rate and average remaining lease terms of the Company's operating leases was 6.5% and 2.4 years, respectively. As of December 31, 2020, the weighted average discount rate and average remaining lease terms of the Company's operating leases was 6.2% and 2.4 years, respectively. The expected lease terms include options to extend or terminate the lease when it is reasonably certain the Company will exercise such options. Lease expense for minimum lease payments is recognized on a straight-line basis over the expected lease terms. Years Ended December 31, Financing Leases 2021 2020 Depreciation and amortization $ 103 $ 134 Interest expense: financing lease obligations 18 32 Total financing lease costs 121 166 Operating cash flows from financing leases 18 134 Financing cash flows from financing leases 103 32 Total cash flows from financing leases $ 121 $ 166 As of December 31, 2021, the weighted average discount rate and average remaining lease term of the Company's financing leases was 6.6% and 3.0 years, respectively. As of December 31, 2020, the weighted average discount rate and average remaining lease term of the Company's financing leases was 7.0% and 3.0 years, respectively. The right-of-use asset is generally amortized to depreciation and amortization expense on a straight-line basis over the lease term. The aggregate amounts of future minimum lease payments recognized on the Consolidated Balance Sheet as of December 31, 2021 are as follows (in thousands): Years Ended December 31, Operating Leases Financing Leases 2022 $ 182 $ 121 2023 73 116 2024 31 37 2025 2 34 2026 — 11 Total $ 288 $ 319 Less: Amount representing interest (present value discount) (14) (27) Present value of lease liabilities $ 274 $ 292 Less: Current portion of lease liabilities (171) (107) Lease liabilities, net of current portion $ 103 $ 185 </t>
        </is>
      </c>
    </row>
    <row r="5">
      <c r="A5" s="4" t="inlineStr">
        <is>
          <t>Leases</t>
        </is>
      </c>
      <c r="B5" s="4" t="inlineStr">
        <is>
          <t xml:space="preserve">Leases As of December 31, 2021, the Company has operating leases for equipment as well as financing leases for certain vehicles. As of December 31, 2020, the Company leased 12 senior housing communities from certain real estate investment trusts (“REITs”) all of which the applicable master lease agreements terminated on that date. Under these facility lease agreements, the Company was responsible for all operating costs, maintenance and repairs, insurance and property taxes. Additionally, facility leases included contingent rent increases when certain operational performance thresholds were surpassed, at which time the right-of-use assets and lease liability would have been remeasured. On December 31, 2020, the Company exited all of the Company’s lease agreements for senior housing communities. See “Note 4- Significant Transactions.” A summary of operating and financing lease expense (including the respective presentation on the Consolidated Statements of Operations and Comprehensive Income (Loss)) and cash flows from leasing transactions for the years ended December 31, 2021 and 2020 is as follows: Years Ended December 31, Operating Leases 2021 2020 Facility lease expense $ — $ 28,109 General and administrative expenses 113 541 Operating expenses, including variable lease expense of $0.1 million and $5.9 million, respectively 122 7,097 Total operating lease costs 235 35,747 Operating lease expense adjustment 122 23,899 Operating cash flows from operating leases $ 357 $ 59,646 As of December 31, 2021, the weighted average discount rate and average remaining lease terms of the Company's operating leases was 6.5% and 2.4 years, respectively. As of December 31, 2020, the weighted average discount rate and average remaining lease terms of the Company's operating leases was 6.2% and 2.4 years, respectively. The expected lease terms include options to extend or terminate the lease when it is reasonably certain the Company will exercise such options. Lease expense for minimum lease payments is recognized on a straight-line basis over the expected lease terms. Years Ended December 31, Financing Leases 2021 2020 Depreciation and amortization $ 103 $ 134 Interest expense: financing lease obligations 18 32 Total financing lease costs 121 166 Operating cash flows from financing leases 18 134 Financing cash flows from financing leases 103 32 Total cash flows from financing leases $ 121 $ 166 As of December 31, 2021, the weighted average discount rate and average remaining lease term of the Company's financing leases was 6.6% and 3.0 years, respectively. As of December 31, 2020, the weighted average discount rate and average remaining lease term of the Company's financing leases was 7.0% and 3.0 years, respectively. The right-of-use asset is generally amortized to depreciation and amortization expense on a straight-line basis over the lease term. The aggregate amounts of future minimum lease payments recognized on the Consolidated Balance Sheet as of December 31, 2021 are as follows (in thousands): Years Ended December 31, Operating Leases Financing Leases 2022 $ 182 $ 121 2023 73 116 2024 31 37 2025 2 34 2026 — 11 Total $ 288 $ 319 Less: Amount representing interest (present value discount) (14) (27) Present value of lease liabilities $ 274 $ 292 Less: Current portion of lease liabilities (171) (107) Lease liabilities, net of current portion $ 103 $ 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cquisition of Indiana Communities On February 1, 2022, subsequent to year end, the Company completed the acquisition of two senior living communities located in Indiana for a purchase price of $12.3 million. The communities consist of a total of 157 independent living units. The acquisition price was funded with cash on hand. 2022 Mortgage Refinance In March 2022, subsequent to year end, the Company completed the refinancing of certain existing mortgage debt. The Refinance Facility includes an initial term loan of $80.0 million. In addition, $10.0 million is available as delayed loans that can be borrowed upon achieving and maintaining certain financial covenant requirements and up to an additional uncommitted $40 million may be available to fund future growth initiatives. The initial term loan and the delayed loans, if advanced, are collateralized by substantially all of the assets of ten of the Company’s communities. In addition, the Company provided a limited payment guaranty for 33% that reduces to 25% and then to 10% of the then outstanding balance of the Refinance Facility based upon the achievement of certain financial covenants maintained over a certain time period (as defined in the Limited Payment Guaranty). The Limited Payment Guaranty requires the Company to maintain certain covenants (as defined in the Limited Payment Guaranty) including maintaining a Tangible Net Worth of $150 million and Liquidity of no less than $13 million (inclusive of a $1.5 million debt service reserve fund provided at the closing of the Refinance Facility). The Refinance Facility matures in four years with an optional one-year extensions if certain financial performance metrics and other customary conditions are maintained. The Refinance Facility carries an initial interest rate of one-month SOFR plus 3.50%, subject to a SOFR floor of 0.25% and a lower SOFR spread of 3.25% or 3.00% if the Company achieves and maintains certain financial covenants. The Refinancing Facility requires that the Company purchase and maintain an interest cap facility that provides for an interest cap of 4.5% during the term of the Refinancing Facility (that may be purchased in one-year terms). Such interest cap is required to be in place by no more than 90 days after the closing date of the Refinance Facility. Management believes that this requirement will be met within the timeframe defined in the Refinance Facility. In accordance with ASC 470, the Company has classified $51.6 million of notes payable previously scheduled to mature in the year ended December 31, 2022 in notes payable, net of deferred loan costs and current portion on the Consolidated Balance Sheet at December 31, 2021. Acceptance of Provider Relief Fund Gr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 and Cash Equivalents and Restricted Cash</t>
        </is>
      </c>
      <c r="B4" s="4" t="inlineStr">
        <is>
          <t>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counterparties as collateral pursuant to letters of credit. The deposit must remain so long as the letters of credit, which are subject to renewal annually, are outstanding. In August 2021, the Company executed a one year extension of the Company's loan agreement with PNC Bank, National Association (successor to BBVA) ("PNC Bank"), which extended the maturity date to December 10, 2022. PNC Bank required a debt service reserve of $0.9 million as part of this extension, which is included in the restricted cash balances as of December 31, 2021. The PNC Bank loan agreement was refinanced with a different lender in March 2022, subsequent to year end, see "Note 17- Subsequent events."</t>
        </is>
      </c>
    </row>
    <row r="5">
      <c r="A5" s="4" t="inlineStr">
        <is>
          <t>Long-Lived Assets and Impairment</t>
        </is>
      </c>
      <c r="B5" s="4" t="inlineStr">
        <is>
          <t>Long-Lived Assets and Impairment Property and equipment are stated at cost and depreciated on a straight-line basis over the estimated useful lives of the assets. At each balance sheet date, the Company reviewed the carrying value of its property and equipment to determine if facts and circumstances suggested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estimates fair value of the asset group and records an impairment loss when the carrying amount exceeds fair value.</t>
        </is>
      </c>
    </row>
    <row r="6">
      <c r="A6" s="4" t="inlineStr">
        <is>
          <t>Assets Held for Sale</t>
        </is>
      </c>
      <c r="B6" s="4" t="inlineStr">
        <is>
          <t>Assets Held for Sale Assets are classified as held for sale when the Company has determined the held-for-sale criteria has been met. The Company determines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t>
        </is>
      </c>
    </row>
    <row r="7">
      <c r="A7" s="4" t="inlineStr">
        <is>
          <t>Advertising Costs</t>
        </is>
      </c>
      <c r="B7" s="4" t="inlineStr">
        <is>
          <t>Advertising Costs The Company expenses advertising costs as incurred. Advertising expense was approximately $1.1 million, $1.9 million and $3.9 million for the years ended December 31, 2021 , 2020 and 2019, respectively.</t>
        </is>
      </c>
    </row>
    <row r="8">
      <c r="A8" s="4" t="inlineStr">
        <is>
          <t>Off-Balance Sheet Arrangements</t>
        </is>
      </c>
      <c r="B8" s="4" t="inlineStr">
        <is>
          <t>Off-Balance Sheet Arrangements The Company had no material off-balance sheet arrangements at December 31, 2021 or 2020.</t>
        </is>
      </c>
    </row>
    <row r="9">
      <c r="A9" s="4" t="inlineStr">
        <is>
          <t>Income Taxes</t>
        </is>
      </c>
      <c r="B9" s="4" t="inlineStr">
        <is>
          <t>Income Taxes Income taxes are computed using the asset and liability method and current income taxes are recorded based on amounts refundable or payabl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ed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On March 27, 2020, the Coronavirus Aid, Relief and Economic Security Act (CARES Act) was enacted which contained beneficial provisions to the Company, including the deferral of certain employer payroll taxes and the acceleration of the alternative minimum tax credit refunds. Additionally, on December 27, 2020, the Consolidated Appropriations Act was enacted providing that electing real property trades or business electing out of Section 163(j)(7)(B) will apply a 30-year Alternative Depreciation System ("ADS") life to residential real property place in service before January 1, 2018. This property had historically been assigned a 40-year ADS life under the Tax Cuts and Jobs Act. The effects were reflected in the tax provision for the year ended December 31, 2020 through an adjustment to deferred temporary differences.</t>
        </is>
      </c>
    </row>
    <row r="10">
      <c r="A10" s="4" t="inlineStr">
        <is>
          <t>Revenue Recognition</t>
        </is>
      </c>
      <c r="B10" s="4" t="inlineStr">
        <is>
          <t>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due from residents in the period in which the rental and other services are provided. Such revenue totaled approximately $187.4 million and $350.6 million, and $440.1 million, respectively, for the fiscal years ended December 31, 2021, 2020 and 2019. Residency agreements are generally short term in nature with durations of one year or less and are typically terminable by either party, under certain circumstances, upon providing 30 days’ notice, unless state law provides otherwise, with resident fees billed monthly in advance. The Company had contract liabilities for deferred fees paid by our residents prior to the month housing and support services were to be provided totaling approximately $2.3 million and $3.3 million, respectively, which are included as a component of deferred income within current liabilities of the Company’s Consolidated Balance Sheets at December 31, 2021 and 2020. Deferred fees paid by our residents recognized into revenue during fiscal years 2021, 2020 and 2019 totaled approximately $3.3 million, $4.3 million and $4.5 million respectively, and were recognized as a component of resident revenue within the Company’s Consolidated Statements of Operations and Comprehensive Income (Loss). Revenue for certain ancillary services is recognized as services are provided, and includes fees for services such as medication management, daily living activities, beautician/barber, laundry, television, guest meals, pets, and parking which are generally billed monthly in arrears totaled approximately $1.2 million, $2.3 million and $3.7 million for fiscal years 2021, 2020 and 2019, respectively, as a component of resident revenue within the Company’s Consolidated Statements of Operations and Comprehensive Income (Loss). The Company's senior housing communities have residency agreements that generally require the resident to pay a community fee prior to moving into the community and are recorded initially by the Company as deferred revenue. At December 31, 2021 and 2020, the Company had contract liabilities for deferred community fees totaling approximately $0.8 million and $0.9 million, respectively, which are included as a component of deferred income within current liabilities of the Company’s Consolidated Balance Sheets. The Company recognized community fees as a component of resident revenue within the Company’s Consolidated Statements of Operations and Comprehensive Income (Loss) of approximately $1.6 million, $4.2 million and $2.9 million during the years ended December 31, 2021, 2020, and 2019, respectively. Revenues from the Medicaid program accounted for approximately 9.6% of the Company’s revenue in fiscal year 2021, 6.4% of the Company’s revenue in fiscal year 2020, and 5.9% of the Company’s revenue in fiscal year 2019. During fiscal years 2021, 2020 and 2019, 42, 41 and 41, respectively, of the Company’s communities were providers of services under the Medicaid program. Accordingly, these communities were entitled to reimbursement under the Medicaid program at established rates that were lower than private pay rates. Resident revenues for Medicaid residents were recorded at the reimbursement rates as the rates were set prospectively by the applicable state upon the filing of an annual cost report. None of the Company’s communities were providers of services under the Medicare program during fiscal years 2021, 2020 or 2019.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that would have a material effect on its Consolidated Financial Statements. While no such regulatory inquiries have been made, compliance with such laws and regulations can be subject to future government review and interpretation as well as significant regulatory action including fines, penalties and exclusion from the Medicaid program.</t>
        </is>
      </c>
    </row>
    <row r="11">
      <c r="A11" s="4" t="inlineStr">
        <is>
          <t>Credit Risk and Allowance for Doubtful Accounts</t>
        </is>
      </c>
      <c r="B11" s="4" t="inlineStr">
        <is>
          <t>Credit Risk and Allowance for Doubtful Accounts The Company’s resident receivables are generally due within 30 days from the date billed. Accounts receivable are reported net of an allowance for doubtful accounts of $4.7 million and $6.1 million at December 31, 2021 and 2020,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djustments are made to the allowance, as necessary. Credit losses on resident receivables have historically been within management’s estimates, and management believes that the allowance for doubtful accounts adequately provides for expected losses.</t>
        </is>
      </c>
    </row>
    <row r="12">
      <c r="A12" s="4" t="inlineStr">
        <is>
          <t>Lease Accounting</t>
        </is>
      </c>
      <c r="B12" s="4" t="inlineStr">
        <is>
          <t>Lease Accounting Effective January 1, 2019, the Company adopted the new lease standard provisions of Accounting Standards Codification ("ASC") 842. Due to the adoption of ASC 842, the unamortized balances of lease acquisition costs and lease incentives were reclassified as a component of the respective operating lease right-of-use asset. Additionally, the unamortized balance of deferred gains associated with sale leaseback transactions totaling approximately $10.0 million was written-off to retained deficit on the date of adoption.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Operating lease right-of-use assets and liabilities are recognized based on the present value of future minimum lease payments over the expected lease term on the lease commencement date. When the implicit lease rate is not determinable, management uses the Company’s incremental borrowing rate based on the information available at the lease commencement date in determining the present value of future minimum lease payments. The expected lease terms include options to extend or terminate the lease when it is reasonably certain the Company will exercise such options. Lease expense for minimum lease payments is recognized on a straight-line basis over the expected lease terms. Financing lease right-of-use assets are recognized within property and equipment and leasehold improvement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Modifications to existing lease agreements, including changes to the lease term or payment amounts, are reviewed to determine whether they result in a separate contract. For modifications that do not result in a separate contract, management reviews the lease classification and re-measures the related right-of-use assets and liabilities at the effective date of the modification. Certain of the Company’s lease arrangements have lease and non-lease components. The Company accounts for the lease components and non-lease components as a single lease component for all classes of underlying assets. Leases with an expected lease term of 12 months or less are not recorded on the balance sheet and the related lease expense is recognized on a straight-line basis over the expected lease term.</t>
        </is>
      </c>
    </row>
    <row r="13">
      <c r="A13" s="4" t="inlineStr">
        <is>
          <t>Self-Insurance Liability Accruals</t>
        </is>
      </c>
      <c r="B13" s="4" t="inlineStr">
        <is>
          <t>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Additionally, the Company may be liable for an Employee Shared Responsibility Payment (“ESRP”) pursuant to the Patient Protection and Affordable Care Act. The ESRP is applicable to employers that (i) had 50 or more full-time equivalent employees, (ii) did not offer minimum essential coverage (“MEC”) to at least 70% of full-time employees and their dependents, or (iii) did offer MEC to at least 70% of full-time employees and their dependents that did not meet the affordable or minimum value criteria and had one or more full-time employees certified as being allowed the premium tax credit. The Internal Revenue Service ("IRS") determines the amount of the proposed ESRP from information returns completed by employers and from income tax returns completed by such employers' employees. Management believes that the recorded liabilities and reserves established for outstanding losses and expenses are adequate to cover the ultimate cost of losses and expenses incurred at December 31, 2021. It is possible that actual claims and expenses may differ from established reserves.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among other factors, potential settlements for pending claims, known incidents which may result in claims, estimates of incurred but not yet reported claims, changes in insurance premiums and estimated litigation costs. The Company regularly adjusts these estimates to reflect changes in the foregoing factors. However, since this reserve is based on estimates, it is possible the actual expenses incurred may differ from the amounts reserved. Any subsequent changes in estimates are recorded in the period in which they are determined.</t>
        </is>
      </c>
    </row>
    <row r="14">
      <c r="A14" s="4" t="inlineStr">
        <is>
          <t>Redeemable Preferred Stocks</t>
        </is>
      </c>
      <c r="B14" s="4" t="inlineStr">
        <is>
          <t>Redeemable Preferred StockThe Company's Series A Preferred Stock is convertible outside of our control and in accordance with ASC 480-10-S99-3A and as such is classified as mezzanine equity.  The Series A Preferred Stock was initially recorded at fair value upon issuance, net of issuance costs and discounts. The holders of Series A Preferred Stock are entitled to vote with the holders of common stock on all matters submitted to a vote of stockholders of the Company.  As such, the Conversant Investors, in combination with their common stock ownership as of December 31, 2021, have voting rights in excess of 50% of the Company’s total voting stock.  It is deemed probable that the Series A Preferred Stock could be redeemed for cash by the Conversant Investors, and as such the Series A Preferred Stock is required to be remeasured to its redemption value each period.</t>
        </is>
      </c>
    </row>
    <row r="15">
      <c r="A15" s="4" t="inlineStr">
        <is>
          <t>Net Income (Loss) Per Share</t>
        </is>
      </c>
      <c r="B15" s="4" t="inlineStr">
        <is>
          <t>Net Income (Loss) Per Common Share For the year ended December 31, 2021, the Company used the two-class method to compute net income per common share because the Company has issued securities (Series A Preferred Stock) that entitle the holder to participate in dividends and earnings of the Company. Under this method, net income is reduced by the amount of any dividends earned during the period. The remaining earnings (undistributed earnings) are allocated based on the weighted-average shares outstanding of common stock and Series A Preferred Stock (on an if-converted basis)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Series A Preferred Stock have no obligation to fund losses. Diluted net income (loss) per common share is computed under the two-class method by using the weighted-average number of shares of common stock outstanding, plus, for periods with net income attributable to common stockholders, the potential dilutive effects of stock options, stock based compensation awards and warrants. In addition, the Company analyzes the potential dilutive effect of the outstanding Series A Preferred Stock under the "if-converted" method when calculating diluted earnings per share, in which it is assumed that the outstanding Series A Preferred Stock converts into common stock at the beginning of the period or when issued, if later. The Company reports the more dilutive of the approaches (two class or "if-converted") as its diluted net income per share during the period.</t>
        </is>
      </c>
    </row>
    <row r="16">
      <c r="A16" s="4" t="inlineStr">
        <is>
          <t>Segment Information</t>
        </is>
      </c>
      <c r="B16" s="4" t="inlineStr">
        <is>
          <t>Segment Information The Company evaluates the performance and allocates resources of its senior living commun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its operating units meet the criteria in ASC Topic 280, Segment Reporting , to be aggregated into one reporting segment. As such, the Company operates in one segment.</t>
        </is>
      </c>
    </row>
    <row r="17">
      <c r="A17" s="4" t="inlineStr">
        <is>
          <t>Recently Adopted Accounting Pronouncements and Recently Issued Accounting Pronouncements Not Yet Adopted</t>
        </is>
      </c>
      <c r="B17" s="4" t="inlineStr">
        <is>
          <t>Recently Adopted Accounting Pronouncements In August 2020, the Financial Accounting Standards Board ("FASB") issued ASU 2020-06 Debt - 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early adopted ASU 2020-06 effective January 1, 2021 using the modified retrospective method of adoption. The adoption of ASU 2020-06 did not have a material impact on its consolidated financial statements and disclosures. Effective January 1, 2019, the Company adopted the new lease standard provisions of ASC 842. D ue to the adoption of ASC 842, the unamortized balances of lease acquisition costs and lease incentives were reclassified as a component of the respective operating lease right-of-use asset. Additionally, the unamortized balance of deferred gains associated with sale leaseback transactions totaling approximately $10.0 million was written-off to retained deficit on that date of adoption. In August 2018, the FASB issued ASU No. 2018-13,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ASU 2018-13 is effective for fiscal years and interim periods within those fiscal years beginning after December 15, 2019. The Company adopted ASU 2018-13 on January 1, 2020, the adoption of which did not have a material impact on its consolidated financial statements and disclosures. Recently Issued Accounting Pronouncements Not Yet Adopted In June 2016, the FASB issued ASU 2016-13, Financial Instruments – Credit Losses: Measurement of Credit Losses on Financial Instruments . Current U.S. generally accepted accounting principles require an “incurred loss” methodology for recognizing credit losses that delays recognition until it is probable a loss has been incurred. ASU 2016-13 replaces the current incurred loss methodology for credit losses and removes the thresholds that companies apply to measure credit losses on financial statements measured at amortized cost, such as loans, receivables and held-to-maturity debt securities with a methodology that reflects expected credit losses and requires consideration of a broader range of reasonable and supportable information to form credit loss estimates. For smaller reporting companies, ASU 2016-13 is effective for fiscal years and for interim periods within those fiscal years beginning after December 15, 2022. The Company is currently evaluating the impact that the adoption of ASU 2016-13 will have on its consolidated financial statements and disclosures. In March 2020, the FASB issued ASU 2020-04, Facilitation of the Effects of Reference Rate Reform on Financial Reporting , which provides optional guidance for a limited period of time to ease the potential burden in accounting for (or recognizing the effects of) reference rate reform on contracts, hedging relationships and other transactions that reference the London Inter-Bank Offered Rate ("LIBOR"). The provisions of this standard are available for election through December 31, 2022. The Company is currently evaluating its contracts and the optional expedients provided by ASU 2020-04.</t>
        </is>
      </c>
    </row>
    <row r="18">
      <c r="A18" s="4" t="inlineStr">
        <is>
          <t>Use of Estimates</t>
        </is>
      </c>
      <c r="B18" s="4" t="inlineStr">
        <is>
          <t>Use of Estimates The preparation of financial statements in conformity with U.S. generally accepted accounting principles requires management to make estimates and assumptions that affect the amounts reported in the accompanying financial statements and related footnotes. Management bases its estimates and assumptions on historical experience, observance of industry trends and various other sources of information and factors, the results of which form the basis for making judgments about the carrying value of assets and liabilities that are not readily apparent from other sources. Actual results could differ from these estimates.</t>
        </is>
      </c>
    </row>
    <row r="19">
      <c r="A19" s="4" t="inlineStr">
        <is>
          <t>Reclassifications</t>
        </is>
      </c>
      <c r="B19" s="4" t="inlineStr">
        <is>
          <t>Reclassifications Certain reclassifications have been made to prior period amounts to conform to current period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 and Restricted Cash</t>
        </is>
      </c>
      <c r="B4" s="4" t="inlineStr">
        <is>
          <t xml:space="preserve">The following table sets forth our cash and cash equivalents and restricted cash (in thousands): Years Ended December 31, 2021 2020 Cash and cash equivalents $ 78,691 $ 17,885 Restricted cash 4,882 4,982 $ 83,573 $ 22,867 </t>
        </is>
      </c>
    </row>
    <row r="5">
      <c r="A5" s="4" t="inlineStr">
        <is>
          <t>Schedule of Computation of Basic and Diluted Net Loss Per Share</t>
        </is>
      </c>
      <c r="B5" s="4" t="inlineStr">
        <is>
          <t>The following table sets forth the computation of basic and diluted net loss per common share (in thousands, except for per share amounts): Years Ended December 31, 2021 2020 2019 Basic net (loss) income per common share calculation: Net income (loss) $ 125,607 $ (295,368) $ (36,030) Less: Dividends on Series A Preferred Stock (718) — — Less: Remeasurement of Series A Preferred Stock (13,474) — — Less: Undistributed earnings to participating securities (6,266) — — Net (loss) income attributable to common stockholders $ 105,149 $ (295,368) $ (36,030) Weighted average shares outstanding — basic (1) 2,750 2,050 2,016 Basic net income (loss) per share $ 38.24 $ (144.08) $ (17.87) Diluted net (loss) income per common share calculation: Net (loss) income attributable to common stockholders $ 105,149 $ (295,368) $ (36,030) Weighted average shares outstanding — diluted 2,773 2,050 2,016 Diluted net income (loss) per share $ 37.92 $ (144.08) $ (17.87) (1) Results for the period ended December 31, 2019 and share amounts have been adjusted to reflect the 1-for-15 Reverse Stock Split. See "Note 10- Equity."</t>
        </is>
      </c>
    </row>
    <row r="6">
      <c r="A6" s="4" t="inlineStr">
        <is>
          <t>Schedule of Weighted-Average Shares Not Included in Computation of Net Income (Loss) per Share</t>
        </is>
      </c>
      <c r="B6" s="4" t="inlineStr">
        <is>
          <t xml:space="preserve">The following weighted-average shares of securities were not included in the computation of diluted net income (loss) per common share as their effect would have been antidilutive: Years Ended December 31, (shares in thousands) 2021 2020 2019 Series A Preferred Stock (if converted) 163.8 — — Restricted stock awards 26.6 23.7 63.5 Warrants 163.8 — — Stock options 9.8 9.8 9.8 Total 364.0 33.5 7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Net Property and Equipment and Leasehold Improvements</t>
        </is>
      </c>
      <c r="B4" s="4" t="inlineStr">
        <is>
          <t>As of December 31, 2021 and 2020, property and equipment, net and leasehold improvements, which include assets under financing leases, consists of the following (in thousands): December 31, Asset Lives 2021 2020 Land $ 46,069 $ 46,896 Land improvements 5 to 20 years 19,146 19,345 Buildings and building improvements 10 to 40 years 814,035 803,434 Furniture and equipment 5 to 10 years 52,602 48,694 Automobiles 5 to 7 years 2,662 2,824 Assets under financing leases and leasehold improvements (1) 2,276 10,576 Construction in progress NA 392 581 937,182 932,350 Less accumulated depreciation and amortization (315,983) (276,619) Property and equipment, net $ 621,199 $ 655,731 _____________________________________ (1) Leasehold improvements are amortized over the shorter of the useful life of the asset or the remaining lease term. Assets under financing leases and leasehold improvements include $0.3 million and $0.4 million of financing lease right-of-use assets, net of accumulated amortization, as of December 31, 2021 and 2020, respectively. Refer to “Note 16- Leases” for further information on the Company’s financing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8691</v>
      </c>
      <c r="C3" s="7" t="n">
        <v>17885</v>
      </c>
    </row>
    <row r="4">
      <c r="A4" s="4" t="inlineStr">
        <is>
          <t>Restricted cash</t>
        </is>
      </c>
      <c r="B4" s="6" t="n">
        <v>4882</v>
      </c>
      <c r="C4" s="6" t="n">
        <v>4982</v>
      </c>
    </row>
    <row r="5">
      <c r="A5" s="4" t="inlineStr">
        <is>
          <t>Accounts receivable, net</t>
        </is>
      </c>
      <c r="B5" s="6" t="n">
        <v>3983</v>
      </c>
      <c r="C5" s="6" t="n">
        <v>5820</v>
      </c>
    </row>
    <row r="6">
      <c r="A6" s="4" t="inlineStr">
        <is>
          <t>Federal and state income taxes receivable</t>
        </is>
      </c>
      <c r="B6" s="6" t="n">
        <v>0</v>
      </c>
      <c r="C6" s="6" t="n">
        <v>76</v>
      </c>
    </row>
    <row r="7">
      <c r="A7" s="4" t="inlineStr">
        <is>
          <t>Property tax and insurance deposits</t>
        </is>
      </c>
      <c r="B7" s="6" t="n">
        <v>6666</v>
      </c>
      <c r="C7" s="6" t="n">
        <v>7637</v>
      </c>
    </row>
    <row r="8">
      <c r="A8" s="4" t="inlineStr">
        <is>
          <t>Prepaid expenses and other</t>
        </is>
      </c>
      <c r="B8" s="6" t="n">
        <v>9328</v>
      </c>
      <c r="C8" s="6" t="n">
        <v>7028</v>
      </c>
    </row>
    <row r="9">
      <c r="A9" s="4" t="inlineStr">
        <is>
          <t>Total current assets</t>
        </is>
      </c>
      <c r="B9" s="6" t="n">
        <v>103550</v>
      </c>
      <c r="C9" s="6" t="n">
        <v>43428</v>
      </c>
    </row>
    <row r="10">
      <c r="A10" s="4" t="inlineStr">
        <is>
          <t>Property and equipment, net</t>
        </is>
      </c>
      <c r="B10" s="6" t="n">
        <v>621199</v>
      </c>
      <c r="C10" s="6" t="n">
        <v>655731</v>
      </c>
    </row>
    <row r="11">
      <c r="A11" s="4" t="inlineStr">
        <is>
          <t>Operating lease right-of-use assets, net</t>
        </is>
      </c>
      <c r="B11" s="6" t="n">
        <v>277</v>
      </c>
      <c r="C11" s="6" t="n">
        <v>536</v>
      </c>
    </row>
    <row r="12">
      <c r="A12" s="4" t="inlineStr">
        <is>
          <t>Other assets, net</t>
        </is>
      </c>
      <c r="B12" s="6" t="n">
        <v>3526</v>
      </c>
      <c r="C12" s="6" t="n">
        <v>3138</v>
      </c>
    </row>
    <row r="13">
      <c r="A13" s="4" t="inlineStr">
        <is>
          <t>Total assets</t>
        </is>
      </c>
      <c r="B13" s="6" t="n">
        <v>728552</v>
      </c>
      <c r="C13" s="6" t="n">
        <v>702833</v>
      </c>
    </row>
    <row r="14">
      <c r="A14" s="3" t="inlineStr">
        <is>
          <t>Current liabilities:</t>
        </is>
      </c>
    </row>
    <row r="15">
      <c r="A15" s="4" t="inlineStr">
        <is>
          <t>Accounts payable</t>
        </is>
      </c>
      <c r="B15" s="6" t="n">
        <v>9168</v>
      </c>
      <c r="C15" s="6" t="n">
        <v>14967</v>
      </c>
    </row>
    <row r="16">
      <c r="A16" s="4" t="inlineStr">
        <is>
          <t>Accrued expenses</t>
        </is>
      </c>
      <c r="B16" s="6" t="n">
        <v>37026</v>
      </c>
      <c r="C16" s="6" t="n">
        <v>48515</v>
      </c>
    </row>
    <row r="17">
      <c r="A17" s="4" t="inlineStr">
        <is>
          <t>Current portion of notes payable, net of deferred loan costs</t>
        </is>
      </c>
      <c r="B17" s="6" t="n">
        <v>69769</v>
      </c>
      <c r="C17" s="6" t="n">
        <v>304164</v>
      </c>
    </row>
    <row r="18">
      <c r="A18" s="4" t="inlineStr">
        <is>
          <t>Current portion of deferred income</t>
        </is>
      </c>
      <c r="B18" s="6" t="n">
        <v>3162</v>
      </c>
      <c r="C18" s="6" t="n">
        <v>3984</v>
      </c>
    </row>
    <row r="19">
      <c r="A19" s="4" t="inlineStr">
        <is>
          <t>Current portion of lease liabilities</t>
        </is>
      </c>
      <c r="B19" s="6" t="n">
        <v>278</v>
      </c>
      <c r="C19" s="6" t="n">
        <v>421</v>
      </c>
    </row>
    <row r="20">
      <c r="A20" s="4" t="inlineStr">
        <is>
          <t>Federal and state income taxes payable</t>
        </is>
      </c>
      <c r="B20" s="6" t="n">
        <v>599</v>
      </c>
      <c r="C20" s="6" t="n">
        <v>249</v>
      </c>
    </row>
    <row r="21">
      <c r="A21" s="4" t="inlineStr">
        <is>
          <t>Customer deposits</t>
        </is>
      </c>
      <c r="B21" s="6" t="n">
        <v>480</v>
      </c>
      <c r="C21" s="6" t="n">
        <v>822</v>
      </c>
    </row>
    <row r="22">
      <c r="A22" s="4" t="inlineStr">
        <is>
          <t>Total current liabilities</t>
        </is>
      </c>
      <c r="B22" s="6" t="n">
        <v>120482</v>
      </c>
      <c r="C22" s="6" t="n">
        <v>373122</v>
      </c>
    </row>
    <row r="23">
      <c r="A23" s="4" t="inlineStr">
        <is>
          <t>Lease liabilities, net of current portion</t>
        </is>
      </c>
      <c r="B23" s="6" t="n">
        <v>288</v>
      </c>
      <c r="C23" s="6" t="n">
        <v>533</v>
      </c>
    </row>
    <row r="24">
      <c r="A24" s="4" t="inlineStr">
        <is>
          <t>Other long-term liabilities</t>
        </is>
      </c>
      <c r="B24" s="6" t="n">
        <v>0</v>
      </c>
      <c r="C24" s="6" t="n">
        <v>3714</v>
      </c>
    </row>
    <row r="25">
      <c r="A25" s="4" t="inlineStr">
        <is>
          <t>Notes payable, net of deferred loan costs and current portion</t>
        </is>
      </c>
      <c r="B25" s="6" t="n">
        <v>613342</v>
      </c>
      <c r="C25" s="6" t="n">
        <v>604729</v>
      </c>
    </row>
    <row r="26">
      <c r="A26" s="4" t="inlineStr">
        <is>
          <t>Total liabilities</t>
        </is>
      </c>
      <c r="B26" s="6" t="n">
        <v>734112</v>
      </c>
      <c r="C26" s="6" t="n">
        <v>982098</v>
      </c>
    </row>
    <row r="27">
      <c r="A27" s="4" t="inlineStr">
        <is>
          <t>Commitments and contingencies</t>
        </is>
      </c>
      <c r="B27" s="4" t="inlineStr">
        <is>
          <t xml:space="preserve"> </t>
        </is>
      </c>
      <c r="C27" s="4" t="inlineStr">
        <is>
          <t xml:space="preserve"> </t>
        </is>
      </c>
    </row>
    <row r="28">
      <c r="A28" s="3" t="inlineStr">
        <is>
          <t>Redeemable preferred stock:</t>
        </is>
      </c>
    </row>
    <row r="29">
      <c r="A29" s="4" t="inlineStr">
        <is>
          <t>Series A convertible preferred stock, $0.01 par value: Authorized shares — 41 and 0 at December 31, 2021 and 2020, respectively; 41 and 0 shares issued and outstanding at December 31, 2021 and 2020, respectively</t>
        </is>
      </c>
      <c r="B29" s="6" t="n">
        <v>41250</v>
      </c>
      <c r="C29" s="6" t="n">
        <v>0</v>
      </c>
    </row>
    <row r="30">
      <c r="A30" s="3" t="inlineStr">
        <is>
          <t>Shareholders’ deficit:</t>
        </is>
      </c>
    </row>
    <row r="31">
      <c r="A31" s="4" t="inlineStr">
        <is>
          <t>Preferred stock, value</t>
        </is>
      </c>
      <c r="B31" s="6" t="n">
        <v>0</v>
      </c>
      <c r="C31" s="6" t="n">
        <v>0</v>
      </c>
    </row>
    <row r="32">
      <c r="A32" s="4" t="inlineStr">
        <is>
          <t>Common stock, value</t>
        </is>
      </c>
      <c r="B32" s="6" t="n">
        <v>66</v>
      </c>
      <c r="C32" s="6" t="n">
        <v>21</v>
      </c>
    </row>
    <row r="33">
      <c r="A33" s="4" t="inlineStr">
        <is>
          <t>Additional paid-in capital</t>
        </is>
      </c>
      <c r="B33" s="6" t="n">
        <v>295781</v>
      </c>
      <c r="C33" s="6" t="n">
        <v>188978</v>
      </c>
    </row>
    <row r="34">
      <c r="A34" s="4" t="inlineStr">
        <is>
          <t>Retained deficit</t>
        </is>
      </c>
      <c r="B34" s="6" t="n">
        <v>-342657</v>
      </c>
      <c r="C34" s="6" t="n">
        <v>-468264</v>
      </c>
    </row>
    <row r="35">
      <c r="A35" s="4" t="inlineStr">
        <is>
          <t>Total shareholders’ deficit</t>
        </is>
      </c>
      <c r="B35" s="6" t="n">
        <v>-46810</v>
      </c>
      <c r="C35" s="6" t="n">
        <v>-279265</v>
      </c>
    </row>
    <row r="36">
      <c r="A36" s="4" t="inlineStr">
        <is>
          <t>Total liabilities, redeemable preferred stock and shareholders’ deficit</t>
        </is>
      </c>
      <c r="B36" s="7" t="n">
        <v>728552</v>
      </c>
      <c r="C36" s="7" t="n">
        <v>702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Other assets consist of the following (in thousands): December 31, 2021 2020 Security and other deposits $ 3,037 $ 2,525 Other 489 613 $ 3,526 $ 3,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 of the following (in thousands): December 31, 2021 2020 Accrued salaries, bonuses and related expenses $ 9,757 $ 11,170 Accrued property taxes 7,278 9,122 Accrued interest 7,311 13,594 Accrued health claims and workers compensation 3,835 4,728 Accrued professional fees 4,102 2,599 Other 4,743 7,302 $ 37,026 $ 48,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Notes payable consists of the following (in thousands): December 31, Weighted average Maturity Date 2021 2020 Fixed mortgage notes payable 4.67 2022 to 2031 $ 592,997 $ 787,029 Variable mortgage notes 3.36 2022 to 2029 88,711 122,742 Notes payable - insurance 4.60 2022 3,483 3,887 Notes payable - other 4.85 2023 2,121 2,121 Notes payable, excluding deferred financing costs $ 687,312 $ 915,779 Deferred financing costs, net 4,201 6,886 Total long-term debt $ 683,111 $ 908,893 Less current portion 69,769 304,164 Total long-term debt, less current portion $ 613,342 $ 604,729 </t>
        </is>
      </c>
    </row>
    <row r="5">
      <c r="A5" s="4" t="inlineStr">
        <is>
          <t>Summary of Aggregate Scheduled Maturities of Notes Payable</t>
        </is>
      </c>
      <c r="B5" s="4" t="inlineStr">
        <is>
          <t>The aggregate scheduled maturities of notes payable at December 31, 2021 are as follows (in thousands) after consideration of the Refinance Facility in accordance with ASC 470: 2022 (1) $ 70,848 2023 24,776 2024 152,363 2025 114,055 2026 127,252 Thereafter 198,018 $ 687,312 (1) At December 31, 2021, the Company included $32.0 million in outstanding debt in the current portion of notes payable, net of deferred loan costs for Fannie Mae as a result of the events of default as discussed below.</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Financing (Tables)</t>
        </is>
      </c>
      <c r="B1" s="2" t="inlineStr">
        <is>
          <t>12 Months Ended</t>
        </is>
      </c>
    </row>
    <row r="2">
      <c r="B2" s="2" t="inlineStr">
        <is>
          <t>Dec. 31, 2021</t>
        </is>
      </c>
    </row>
    <row r="3">
      <c r="A3" s="3" t="inlineStr">
        <is>
          <t>Equity [Abstract]</t>
        </is>
      </c>
    </row>
    <row r="4">
      <c r="A4" s="4" t="inlineStr">
        <is>
          <t>Schedule of Changes in Convertible Preferred Stock</t>
        </is>
      </c>
      <c r="B4" s="4" t="inlineStr">
        <is>
          <t>Changes in the Series A Preferred Stock are as follows: Series A Preferred Stock Shares Amount (In thousands) Balance at January 1, 2021 $ — $ — Issuance of Series A Preferred Stock, net of transaction costs 41 27,776 Remeasurement of Series A Preferred Stock — 13,474 Balance at December 31, 2021 $ 41 $ 41,250 No Series A Preferred Stock was outstanding as of December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Black-Scholes Option Pricing Model Fair Value Assumptions</t>
        </is>
      </c>
      <c r="B4" s="4" t="inlineStr">
        <is>
          <t>The fair value of stock options was estimated using a Black-Scholes option pricing model with the following weighted-average assumptions: Year Ended December 31, 2019 Expected volatility 37.0% Expected dividend yield 0.0% Expected term in years 6.0 Risk free rate 2.55% Expected forfeiture rate 0.0%</t>
        </is>
      </c>
    </row>
    <row r="5">
      <c r="A5" s="4" t="inlineStr">
        <is>
          <t>Summary of Stock Option Activity</t>
        </is>
      </c>
      <c r="B5" s="4" t="inlineStr">
        <is>
          <t>A summary of the Company’s stock option transactions for the years ended December 31, 2021, 2020, and 2019 is as follows, as adjusted for the Reverse Stock Split: Outstanding Granted Exercised Forfeited Outstanding Options December 31, 2021 Shares 9,816 — — — 9,816 6,479 Weighted average price $ 112 $ — $ — — $ 112 $ 112 December 31, 2020 Shares (1) 9,816 — — — 9,816 3,272 Weighted average price $ 112 $ — $ — — $ 112 $ 112 December 31, 2019 Shares (1) — 9,816 — — 9,816 — Weighted average price $ — 112 $ — — $ 112 $ — (1) Amounts for 2019 have been adjusted to reflect the 1-for-15 Reverse Stock Split. See "Note 2- Summary of Significant Accounting Policies."</t>
        </is>
      </c>
    </row>
    <row r="6">
      <c r="A6" s="4" t="inlineStr">
        <is>
          <t>Summary of Restricted Stock Awards Activity</t>
        </is>
      </c>
      <c r="B6" s="4" t="inlineStr">
        <is>
          <t xml:space="preserve">A summary of time-based restricted stock awards’ activity, as adjusted for the Reverse Stock Split, is presented in the table below: Number of Shares Weighted Average Grant-Date Fair Value Non-vested shares at January 1, 2019 57,705 $ 185.42 Granted 22,449 67.31 Forfeited/Cancelled (14,031) 168.66 Vested (25,717) 192.83 Non-vested shares at December 31, 2019 40,406 $ 121.95 Forfeited/Cancelled (6,726) 140.00 Vested (20,388) 118.45 Non-vested shares at December 31, 2020 13,292 $ 117.90 Granted 51,982 32.66 Forfeited/Cancelled (3,080) 111.67 Converted to Time-Based 78,182 40.18 Vested (15,242) 85.43 Non-vested shares at December 31, 2021 125,134 $ 35.64 Number of Shares Weighted Average Grant-Date Fair Value Non-vested shares at January 1, 2019 31,972 $ 184.54 Granted 8,878 56.40 Forfeited/Cancelled (18,863) 179.14 Vested (2,587) 170.25 Non-vested shares at December 31, 2019 19,400 $ 123.79 Forfeited/Cancelled (12,005) 144.18 Non-vested shares at December 31, 2020 7,395 $ 94.34 Granted 60,618 36.42 Forfeited/Cancelled (2,647) 162.00 Converted to Time-Based (65,366) 37.62 Non-vested shares at December 31, 2021 — $ — Number of Shares Weighted Average Grant-Date Fair Value Non-vested shares at January 1, 2019 — $ — Granted 12,816 72.58 Non-vested shares at December 31, 2019 12,816 $ 72.58 Granted — — Non-vested shares at December 31, 2020 12,816 $ 72.58 Granted 188,411 28.20 Converted to Time-Based (12,816) 72.58 Non-vested shares at December 31, 2021 188,411 $ 28.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Benefit) Provision for Income Taxes</t>
        </is>
      </c>
      <c r="B4" s="4" t="inlineStr">
        <is>
          <t xml:space="preserve">The (benefit) provision for income taxes consists of the following (in thousands): Years Ended December 31, 2021 2020 2019 Current: Federal $ — $ 3 $ (71) State 583 386 443 Deferred: Federal — — 76 (Benefit) Provision for income taxes $ 583 $ 389 $ 448 </t>
        </is>
      </c>
    </row>
    <row r="5">
      <c r="A5" s="4" t="inlineStr">
        <is>
          <t>Schedule of Provision (Benefit) for Income Taxes by Statutory Income Tax Rate</t>
        </is>
      </c>
      <c r="B5" s="4" t="inlineStr">
        <is>
          <t xml:space="preserve">The provision (benefit) for income taxes differed from the amounts of income tax provision (benefit) determined by applying the U.S. federal statutory income tax rate to income before (benefit) provision for income taxes as a result of the following (in thousands): Years Ended December 31, 2021 2020 2019 Tax benefit at federal statutory rates $ 26,496 $ (61,946) $ (7,472) State income tax benefit, net of federal effects 3,814 (7,592) (548) Change in deferred tax asset valuation allowance (31,819) 69,139 7,478 Other 2,092 788 990 (Benefit) Provision for income taxes $ 583 $ 389 $ 448 </t>
        </is>
      </c>
    </row>
    <row r="6">
      <c r="A6" s="4" t="inlineStr">
        <is>
          <t>Summary of Deferred Tax Assets and Liabilities</t>
        </is>
      </c>
      <c r="B6" s="4" t="inlineStr">
        <is>
          <t xml:space="preserve">A summary of the Company’s deferred tax assets and liabilities, are as follows (in thousands): December 31, 2021 2020 Deferred tax assets: Lease liabilities $ 590 $ 200 Net operating loss carryforward 73,605 66,369 Compensation costs 2,446 2,888 Depreciation and amortization — 42,999 Other 12,252 8,338 Total deferred tax assets 88,893 120,794 Deferred tax asset valuation allowance (88,019) (119,838) Total deferred tax assets, net 874 956 Deferred tax liabilities: Operating lease right-of-use assets (501) (956) Depreciation and amortization (373) — Total deferred tax liabilities (874) (956) Deferred taxes, net $ — $ — </t>
        </is>
      </c>
    </row>
    <row r="7">
      <c r="A7" s="4" t="inlineStr">
        <is>
          <t>Schedule of Unrecognized Tax Benefits Activity and Related Information</t>
        </is>
      </c>
      <c r="B7" s="4" t="inlineStr">
        <is>
          <t xml:space="preserve">A summary of the Company’s unrecognized tax benefits activity and related information for the years ended December 31, 2021, 2020 and 2019 is presented below (in thousands): Years Ended December 31, 2021 2020 2019 Beginning balance, January 1 $ 5,433 $ 6,789 $ 4,644 Gross increases – tax positions in prior period — 388 2,468 Gross decreases – tax positions in prior period (3,050) (1,744) — Lapse of statute of limitations — — (323) Ending balance, December 31 $ 2,383 $ 5,433 $ 6,7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Carrying Amounts and Fair Values of Financial Instruments</t>
        </is>
      </c>
      <c r="B4" s="4" t="inlineStr">
        <is>
          <t xml:space="preserve">The carrying amounts and fair values of financial instruments at December 31, 2021 and 2020 are as follows (in thousands): December 31, 2021 2020 Carrying Fair Value Carrying Fair Value Cash and cash equivalents $ 78,691 $ 78,691 $ 17,885 $ 17,885 Restricted cash 4,882 4,882 4,982 4,982 Notes payable, excluding deferred loan costs 687,312 636,836 915,779 846,1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Doubtful Accounts (Tables)</t>
        </is>
      </c>
      <c r="B1" s="2" t="inlineStr">
        <is>
          <t>12 Months Ended</t>
        </is>
      </c>
    </row>
    <row r="2">
      <c r="B2" s="2" t="inlineStr">
        <is>
          <t>Dec. 31, 2021</t>
        </is>
      </c>
    </row>
    <row r="3">
      <c r="A3" s="3" t="inlineStr">
        <is>
          <t>Receivables [Abstract]</t>
        </is>
      </c>
    </row>
    <row r="4">
      <c r="A4" s="4" t="inlineStr">
        <is>
          <t>Schedule of Allowance for Doubtful Accounts</t>
        </is>
      </c>
      <c r="B4" s="4" t="inlineStr">
        <is>
          <t>The components of the allowance for doubtful accounts are as follows (in thousands): December 31, 2021 2020 2019 Balance at beginning of year $ 6,113 $ 8,643 $ 6,793 Provision for bad debts, net of recoveries 1,251 2,883 3,765 Write-offs and other (1) (2,641) (5,413) (1,915) Balance at end of year $ 4,723 $ 6,113 $ 8,643 (1) For the year ended December 31, 2020 write-offs and other includes $1.7 million for the 18 properties in the process of transitioning legal ownership back to Fannie Mae, $0.1 million for the termination of the Welltower Master Lease Agreements and $0.5 million for the termination of the Healthpeak Master Lease Agre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and Financing Lease Expense and Cash Flows from Leasing Transactions</t>
        </is>
      </c>
      <c r="B4" s="4" t="inlineStr">
        <is>
          <t xml:space="preserve">A summary of operating and financing lease expense (including the respective presentation on the Consolidated Statements of Operations and Comprehensive Income (Loss)) and cash flows from leasing transactions for the years ended December 31, 2021 and 2020 is as follows: Years Ended December 31, Operating Leases 2021 2020 Facility lease expense $ — $ 28,109 General and administrative expenses 113 541 Operating expenses, including variable lease expense of $0.1 million and $5.9 million, respectively 122 7,097 Total operating lease costs 235 35,747 Operating lease expense adjustment 122 23,899 Operating cash flows from operating leases $ 357 $ 59,646 Years Ended December 31, Financing Leases 2021 2020 Depreciation and amortization $ 103 $ 134 Interest expense: financing lease obligations 18 32 Total financing lease costs 121 166 Operating cash flows from financing leases 18 134 Financing cash flows from financing leases 103 32 Total cash flows from financing leases $ 121 $ 166 </t>
        </is>
      </c>
    </row>
    <row r="5">
      <c r="A5" s="4" t="inlineStr">
        <is>
          <t>Future Minimum Lease Payments of Operating Lease Liabilities</t>
        </is>
      </c>
      <c r="B5" s="4" t="inlineStr">
        <is>
          <t xml:space="preserve">The aggregate amounts of future minimum lease payments recognized on the Consolidated Balance Sheet as of December 31, 2021 are as follows (in thousands): Years Ended December 31, Operating Leases Financing Leases 2022 $ 182 $ 121 2023 73 116 2024 31 37 2025 2 34 2026 — 11 Total $ 288 $ 319 Less: Amount representing interest (present value discount) (14) (27) Present value of lease liabilities $ 274 $ 292 Less: Current portion of lease liabilities (171) (107) Lease liabilities, net of current portion $ 103 $ 185 </t>
        </is>
      </c>
    </row>
    <row r="6">
      <c r="A6" s="4" t="inlineStr">
        <is>
          <t>Future Minimum Lease Payments of Finance Lease Liabilities</t>
        </is>
      </c>
      <c r="B6" s="4" t="inlineStr">
        <is>
          <t xml:space="preserve">The aggregate amounts of future minimum lease payments recognized on the Consolidated Balance Sheet as of December 31, 2021 are as follows (in thousands): Years Ended December 31, Operating Leases Financing Leases 2022 $ 182 $ 121 2023 73 116 2024 31 37 2025 2 34 2026 — 11 Total $ 288 $ 319 Less: Amount representing interest (present value discount) (14) (27) Present value of lease liabilities $ 274 $ 292 Less: Current portion of lease liabilities (171) (107) Lease liabilities, net of current portion $ 103 $ 1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57" customWidth="1" min="2" max="2"/>
    <col width="22" customWidth="1" min="3" max="3"/>
    <col width="22" customWidth="1" min="4" max="4"/>
  </cols>
  <sheetData>
    <row r="1">
      <c r="A1" s="1" t="inlineStr">
        <is>
          <t>Organization (Detail)</t>
        </is>
      </c>
      <c r="B1" s="2" t="inlineStr">
        <is>
          <t>Dec. 31, 2021seniorHousingCommunitystateresidentproperty</t>
        </is>
      </c>
      <c r="C1" s="2" t="inlineStr">
        <is>
          <t>Dec. 31, 2020property</t>
        </is>
      </c>
      <c r="D1" s="2" t="inlineStr">
        <is>
          <t>Jul. 31, 2020property</t>
        </is>
      </c>
    </row>
    <row r="2">
      <c r="A2" s="3" t="inlineStr">
        <is>
          <t>Real Estate Properties [Line Items]</t>
        </is>
      </c>
    </row>
    <row r="3">
      <c r="A3" s="4" t="inlineStr">
        <is>
          <t>Number of senior housing communities</t>
        </is>
      </c>
      <c r="B3" s="6" t="n">
        <v>75</v>
      </c>
    </row>
    <row r="4">
      <c r="A4" s="4" t="inlineStr">
        <is>
          <t>Number of states with senior housing communities | state</t>
        </is>
      </c>
      <c r="B4" s="6" t="n">
        <v>18</v>
      </c>
    </row>
    <row r="5">
      <c r="A5" s="4" t="inlineStr">
        <is>
          <t>Aggregate capacity of residents in senior housing communities | resident</t>
        </is>
      </c>
      <c r="B5" s="6" t="n">
        <v>9500</v>
      </c>
    </row>
    <row r="6">
      <c r="A6" s="4" t="inlineStr">
        <is>
          <t>Wholly Owned Properties</t>
        </is>
      </c>
    </row>
    <row r="7">
      <c r="A7" s="3" t="inlineStr">
        <is>
          <t>Real Estate Properties [Line Items]</t>
        </is>
      </c>
    </row>
    <row r="8">
      <c r="A8" s="4" t="inlineStr">
        <is>
          <t>Number of senior housing communities</t>
        </is>
      </c>
      <c r="B8" s="6" t="n">
        <v>60</v>
      </c>
    </row>
    <row r="9">
      <c r="A9" s="4" t="inlineStr">
        <is>
          <t>Managed On Behalf Of Third Parties</t>
        </is>
      </c>
    </row>
    <row r="10">
      <c r="A10" s="3" t="inlineStr">
        <is>
          <t>Real Estate Properties [Line Items]</t>
        </is>
      </c>
    </row>
    <row r="11">
      <c r="A11" s="4" t="inlineStr">
        <is>
          <t>Number of senior housing communities</t>
        </is>
      </c>
      <c r="B11" s="6" t="n">
        <v>15</v>
      </c>
    </row>
    <row r="12">
      <c r="A12" s="4" t="inlineStr">
        <is>
          <t>Partially Owned Properties, Transitioning Legal Ownership</t>
        </is>
      </c>
    </row>
    <row r="13">
      <c r="A13" s="3" t="inlineStr">
        <is>
          <t>Real Estate Properties [Line Items]</t>
        </is>
      </c>
    </row>
    <row r="14">
      <c r="A14" s="4" t="inlineStr">
        <is>
          <t>Number of senior housing communities | property</t>
        </is>
      </c>
      <c r="B14" s="6" t="n">
        <v>2</v>
      </c>
      <c r="C14" s="6" t="n">
        <v>18</v>
      </c>
      <c r="D14" s="6" t="n">
        <v>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nvertible preferred stock, par value (in USD per share)</t>
        </is>
      </c>
      <c r="B3" s="8" t="n">
        <v>0.01</v>
      </c>
      <c r="C3" s="8" t="n">
        <v>0.01</v>
      </c>
    </row>
    <row r="4">
      <c r="A4" s="4" t="inlineStr">
        <is>
          <t>Convertible preferred stock, shares authorized (in shares)</t>
        </is>
      </c>
      <c r="B4" s="6" t="n">
        <v>41000</v>
      </c>
      <c r="C4" s="6" t="n">
        <v>0</v>
      </c>
    </row>
    <row r="5">
      <c r="A5" s="4" t="inlineStr">
        <is>
          <t>Convertible preferred stock, shares issued (in shares)</t>
        </is>
      </c>
      <c r="B5" s="6" t="n">
        <v>41000</v>
      </c>
      <c r="C5" s="6" t="n">
        <v>0</v>
      </c>
    </row>
    <row r="6">
      <c r="A6" s="4" t="inlineStr">
        <is>
          <t>Convertible preferred stock, shares outstanding (in shares)</t>
        </is>
      </c>
      <c r="B6" s="6" t="n">
        <v>41000</v>
      </c>
      <c r="C6" s="6" t="n">
        <v>0</v>
      </c>
    </row>
    <row r="7">
      <c r="A7" s="4" t="inlineStr">
        <is>
          <t>Preferred stock, par value (in USD per share)</t>
        </is>
      </c>
      <c r="B7" s="8" t="n">
        <v>0.01</v>
      </c>
      <c r="C7" s="8" t="n">
        <v>0.01</v>
      </c>
    </row>
    <row r="8">
      <c r="A8" s="4" t="inlineStr">
        <is>
          <t>Preferred stock, shares authorized (in shares)</t>
        </is>
      </c>
      <c r="B8" s="6" t="n">
        <v>15000000</v>
      </c>
      <c r="C8" s="6" t="n">
        <v>15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USD per share)</t>
        </is>
      </c>
      <c r="B11" s="8" t="n">
        <v>0.01</v>
      </c>
      <c r="C11" s="8" t="n">
        <v>0.01</v>
      </c>
    </row>
    <row r="12">
      <c r="A12" s="4" t="inlineStr">
        <is>
          <t>Common stock, shares authorized (in shares)</t>
        </is>
      </c>
      <c r="B12" s="6" t="n">
        <v>15000000</v>
      </c>
      <c r="C12" s="6" t="n">
        <v>4333000</v>
      </c>
    </row>
    <row r="13">
      <c r="A13" s="4" t="inlineStr">
        <is>
          <t>Common stock, shares issued (in shares)</t>
        </is>
      </c>
      <c r="B13" s="6" t="n">
        <v>6634000</v>
      </c>
      <c r="C13" s="6" t="n">
        <v>2084000</v>
      </c>
      <c r="D13" s="4" t="inlineStr">
        <is>
          <t>[1]</t>
        </is>
      </c>
    </row>
    <row r="14">
      <c r="A14" s="4" t="inlineStr">
        <is>
          <t>Common stock, shares outstanding (in shares)</t>
        </is>
      </c>
      <c r="B14" s="6" t="n">
        <v>6634000</v>
      </c>
      <c r="C14" s="6" t="n">
        <v>2084000</v>
      </c>
      <c r="D14" s="4" t="inlineStr">
        <is>
          <t>[1]</t>
        </is>
      </c>
    </row>
    <row r="15"/>
    <row r="16">
      <c r="A16" s="4" t="inlineStr">
        <is>
          <t>[1]</t>
        </is>
      </c>
      <c r="B16" s="4" t="inlineStr">
        <is>
          <t>Results for the year ended December 31, 2019 have been adjusted to reflect the 1-for-15 Reverse Stock Split. See "Note 2- Summary of Significant Accounting Policies."</t>
        </is>
      </c>
    </row>
  </sheetData>
  <mergeCells count="3">
    <mergeCell ref="C1:D1"/>
    <mergeCell ref="A15:D15"/>
    <mergeCell ref="B16:D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78691</v>
      </c>
      <c r="C3" s="7" t="n">
        <v>17885</v>
      </c>
    </row>
    <row r="4">
      <c r="A4" s="4" t="inlineStr">
        <is>
          <t>Restricted cash</t>
        </is>
      </c>
      <c r="B4" s="6" t="n">
        <v>4882</v>
      </c>
      <c r="C4" s="6" t="n">
        <v>4982</v>
      </c>
    </row>
    <row r="5">
      <c r="A5" s="4" t="inlineStr">
        <is>
          <t>Total cash and restricted cash</t>
        </is>
      </c>
      <c r="B5" s="7" t="n">
        <v>83573</v>
      </c>
      <c r="C5" s="7" t="n">
        <v>22867</v>
      </c>
      <c r="D5" s="7" t="n">
        <v>37063</v>
      </c>
      <c r="E5" s="7" t="n">
        <v>443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50" customWidth="1" min="5" max="5"/>
    <col width="43" customWidth="1" min="6" max="6"/>
    <col width="43" customWidth="1" min="7" max="7"/>
    <col width="21" customWidth="1" min="8" max="8"/>
  </cols>
  <sheetData>
    <row r="1">
      <c r="A1" s="1" t="inlineStr">
        <is>
          <t>Summary of Significant Accounting Policies - Narrative (Detail)</t>
        </is>
      </c>
      <c r="B1" s="2" t="inlineStr">
        <is>
          <t>Dec. 09, 2020</t>
        </is>
      </c>
      <c r="C1" s="2" t="inlineStr">
        <is>
          <t>Jan. 01, 2019USD ($)</t>
        </is>
      </c>
      <c r="D1" s="2" t="inlineStr">
        <is>
          <t>Aug. 31, 2021</t>
        </is>
      </c>
      <c r="E1" s="2" t="inlineStr">
        <is>
          <t>Dec. 31, 2021USD ($)seniorHousingCommunitysegment</t>
        </is>
      </c>
      <c r="F1" s="2" t="inlineStr">
        <is>
          <t>Dec. 31, 2020USD ($)seniorHousingCommunity</t>
        </is>
      </c>
      <c r="G1" s="2" t="inlineStr">
        <is>
          <t>Dec. 31, 2019USD ($)seniorHousingCommunity</t>
        </is>
      </c>
      <c r="H1" s="2" t="inlineStr">
        <is>
          <t>Dec. 31, 2018USD ($)</t>
        </is>
      </c>
    </row>
    <row r="2">
      <c r="A2" s="3" t="inlineStr">
        <is>
          <t>Accounting Policies [Line Items]</t>
        </is>
      </c>
    </row>
    <row r="3">
      <c r="A3" s="4" t="inlineStr">
        <is>
          <t>Debt service reserve</t>
        </is>
      </c>
      <c r="E3" s="7" t="n">
        <v>4882000</v>
      </c>
      <c r="F3" s="7" t="n">
        <v>4982000</v>
      </c>
    </row>
    <row r="4">
      <c r="A4" s="4" t="inlineStr">
        <is>
          <t>Remeasurement write-down of assets held for sale</t>
        </is>
      </c>
      <c r="G4" s="7" t="n">
        <v>2300000</v>
      </c>
    </row>
    <row r="5">
      <c r="A5" s="4" t="inlineStr">
        <is>
          <t>Number of senior housing communities classified as held for sale | seniorHousingCommunity</t>
        </is>
      </c>
      <c r="E5" s="6" t="n">
        <v>0</v>
      </c>
      <c r="F5" s="6" t="n">
        <v>0</v>
      </c>
    </row>
    <row r="6">
      <c r="A6" s="4" t="inlineStr">
        <is>
          <t>Advertising expense</t>
        </is>
      </c>
      <c r="E6" s="7" t="n">
        <v>1100000</v>
      </c>
      <c r="F6" s="7" t="n">
        <v>1900000</v>
      </c>
      <c r="G6" s="6" t="n">
        <v>3900000</v>
      </c>
    </row>
    <row r="7">
      <c r="A7" s="4" t="inlineStr">
        <is>
          <t>Resident revenue</t>
        </is>
      </c>
      <c r="E7" s="6" t="n">
        <v>234718000</v>
      </c>
      <c r="F7" s="6" t="n">
        <v>383864000</v>
      </c>
      <c r="G7" s="6" t="n">
        <v>447100000</v>
      </c>
    </row>
    <row r="8">
      <c r="A8" s="4" t="inlineStr">
        <is>
          <t>Contract liabilities for deferred fees paid</t>
        </is>
      </c>
      <c r="E8" s="6" t="n">
        <v>480000</v>
      </c>
      <c r="F8" s="6" t="n">
        <v>822000</v>
      </c>
    </row>
    <row r="9">
      <c r="A9" s="4" t="inlineStr">
        <is>
          <t>Deferred fees paid</t>
        </is>
      </c>
      <c r="E9" s="7" t="n">
        <v>3300000</v>
      </c>
      <c r="F9" s="6" t="n">
        <v>4300000</v>
      </c>
      <c r="G9" s="6" t="n">
        <v>4500000</v>
      </c>
    </row>
    <row r="10">
      <c r="A10" s="4" t="inlineStr">
        <is>
          <t>Resident receivables due period</t>
        </is>
      </c>
      <c r="E10" s="4" t="inlineStr">
        <is>
          <t>30 days</t>
        </is>
      </c>
    </row>
    <row r="11">
      <c r="A11" s="4" t="inlineStr">
        <is>
          <t>Allowance for doubtful accounts</t>
        </is>
      </c>
      <c r="E11" s="7" t="n">
        <v>4723000</v>
      </c>
      <c r="F11" s="6" t="n">
        <v>6113000</v>
      </c>
      <c r="G11" s="6" t="n">
        <v>8643000</v>
      </c>
      <c r="H11" s="7" t="n">
        <v>6793000</v>
      </c>
    </row>
    <row r="12">
      <c r="A12" s="4" t="inlineStr">
        <is>
          <t>Deferred gains associated with sale leaseback transactions</t>
        </is>
      </c>
      <c r="C12" s="7" t="n">
        <v>10000000</v>
      </c>
    </row>
    <row r="13">
      <c r="A13" s="4" t="inlineStr">
        <is>
          <t>Number of reporting segment | segment</t>
        </is>
      </c>
      <c r="E13" s="6" t="n">
        <v>1</v>
      </c>
    </row>
    <row r="14">
      <c r="A14" s="4" t="inlineStr">
        <is>
          <t>Number of operating segment | segment</t>
        </is>
      </c>
      <c r="E14" s="6" t="n">
        <v>1</v>
      </c>
    </row>
    <row r="15">
      <c r="A15" s="4" t="inlineStr">
        <is>
          <t>Stock split, conversion ratio</t>
        </is>
      </c>
      <c r="B15" s="9" t="n">
        <v>0.0667</v>
      </c>
    </row>
    <row r="16">
      <c r="A16" s="4" t="inlineStr">
        <is>
          <t>Rental and Other Services</t>
        </is>
      </c>
    </row>
    <row r="17">
      <c r="A17" s="3" t="inlineStr">
        <is>
          <t>Accounting Policies [Line Items]</t>
        </is>
      </c>
    </row>
    <row r="18">
      <c r="A18" s="4" t="inlineStr">
        <is>
          <t>Resident revenue</t>
        </is>
      </c>
      <c r="E18" s="7" t="n">
        <v>187400000</v>
      </c>
      <c r="F18" s="6" t="n">
        <v>350600000</v>
      </c>
      <c r="G18" s="6" t="n">
        <v>440100000</v>
      </c>
    </row>
    <row r="19">
      <c r="A19" s="4" t="inlineStr">
        <is>
          <t>Housing And Support Services</t>
        </is>
      </c>
    </row>
    <row r="20">
      <c r="A20" s="3" t="inlineStr">
        <is>
          <t>Accounting Policies [Line Items]</t>
        </is>
      </c>
    </row>
    <row r="21">
      <c r="A21" s="4" t="inlineStr">
        <is>
          <t>Contract liabilities for deferred fees paid</t>
        </is>
      </c>
      <c r="E21" s="6" t="n">
        <v>2300000</v>
      </c>
      <c r="F21" s="6" t="n">
        <v>3300000</v>
      </c>
    </row>
    <row r="22">
      <c r="A22" s="4" t="inlineStr">
        <is>
          <t>Community Fees</t>
        </is>
      </c>
    </row>
    <row r="23">
      <c r="A23" s="3" t="inlineStr">
        <is>
          <t>Accounting Policies [Line Items]</t>
        </is>
      </c>
    </row>
    <row r="24">
      <c r="A24" s="4" t="inlineStr">
        <is>
          <t>Resident revenue</t>
        </is>
      </c>
      <c r="E24" s="6" t="n">
        <v>1600000</v>
      </c>
      <c r="F24" s="6" t="n">
        <v>4200000</v>
      </c>
      <c r="G24" s="6" t="n">
        <v>2900000</v>
      </c>
    </row>
    <row r="25">
      <c r="A25" s="4" t="inlineStr">
        <is>
          <t>Contract liabilities for deferred fees paid</t>
        </is>
      </c>
      <c r="E25" s="6" t="n">
        <v>800000</v>
      </c>
      <c r="F25" s="6" t="n">
        <v>900000</v>
      </c>
    </row>
    <row r="26">
      <c r="A26" s="4" t="inlineStr">
        <is>
          <t>Community reimbursement revenue</t>
        </is>
      </c>
    </row>
    <row r="27">
      <c r="A27" s="3" t="inlineStr">
        <is>
          <t>Accounting Policies [Line Items]</t>
        </is>
      </c>
    </row>
    <row r="28">
      <c r="A28" s="4" t="inlineStr">
        <is>
          <t>Resident revenue</t>
        </is>
      </c>
      <c r="E28" s="7" t="n">
        <v>40902000</v>
      </c>
      <c r="F28" s="7" t="n">
        <v>24942000</v>
      </c>
      <c r="G28" s="7" t="n">
        <v>0</v>
      </c>
    </row>
    <row r="29">
      <c r="A29" s="4" t="inlineStr">
        <is>
          <t>Community reimbursement revenue | Revenue Benchmark | Product Concentration Risk</t>
        </is>
      </c>
    </row>
    <row r="30">
      <c r="A30" s="3" t="inlineStr">
        <is>
          <t>Accounting Policies [Line Items]</t>
        </is>
      </c>
    </row>
    <row r="31">
      <c r="A31" s="4" t="inlineStr">
        <is>
          <t>Percentage of revenue from Medicaid program</t>
        </is>
      </c>
      <c r="E31" s="4" t="inlineStr">
        <is>
          <t>9.60%</t>
        </is>
      </c>
      <c r="F31" s="4" t="inlineStr">
        <is>
          <t>6.40%</t>
        </is>
      </c>
      <c r="G31" s="4" t="inlineStr">
        <is>
          <t>5.90%</t>
        </is>
      </c>
    </row>
    <row r="32">
      <c r="A32" s="4" t="inlineStr">
        <is>
          <t>Medicaid Program</t>
        </is>
      </c>
    </row>
    <row r="33">
      <c r="A33" s="3" t="inlineStr">
        <is>
          <t>Accounting Policies [Line Items]</t>
        </is>
      </c>
    </row>
    <row r="34">
      <c r="A34" s="4" t="inlineStr">
        <is>
          <t>Number of communities providing services under Medicaid and Medicare programs | seniorHousingCommunity</t>
        </is>
      </c>
      <c r="E34" s="6" t="n">
        <v>42</v>
      </c>
      <c r="F34" s="6" t="n">
        <v>41</v>
      </c>
      <c r="G34" s="6" t="n">
        <v>41</v>
      </c>
    </row>
    <row r="35">
      <c r="A35" s="4" t="inlineStr">
        <is>
          <t>Medicare Program</t>
        </is>
      </c>
    </row>
    <row r="36">
      <c r="A36" s="3" t="inlineStr">
        <is>
          <t>Accounting Policies [Line Items]</t>
        </is>
      </c>
    </row>
    <row r="37">
      <c r="A37" s="4" t="inlineStr">
        <is>
          <t>Number of communities providing services under Medicaid and Medicare programs | seniorHousingCommunity</t>
        </is>
      </c>
      <c r="E37" s="6" t="n">
        <v>0</v>
      </c>
      <c r="F37" s="6" t="n">
        <v>0</v>
      </c>
      <c r="G37" s="6" t="n">
        <v>0</v>
      </c>
    </row>
    <row r="38">
      <c r="A38" s="4" t="inlineStr">
        <is>
          <t>Ancillary Services</t>
        </is>
      </c>
    </row>
    <row r="39">
      <c r="A39" s="3" t="inlineStr">
        <is>
          <t>Accounting Policies [Line Items]</t>
        </is>
      </c>
    </row>
    <row r="40">
      <c r="A40" s="4" t="inlineStr">
        <is>
          <t>Resident revenue</t>
        </is>
      </c>
      <c r="E40" s="7" t="n">
        <v>1200000</v>
      </c>
      <c r="F40" s="7" t="n">
        <v>2300000</v>
      </c>
      <c r="G40" s="7" t="n">
        <v>3700000</v>
      </c>
    </row>
    <row r="41">
      <c r="A41" s="4" t="inlineStr">
        <is>
          <t>BBVA USA | Notes Payable, Noncompliance</t>
        </is>
      </c>
    </row>
    <row r="42">
      <c r="A42" s="3" t="inlineStr">
        <is>
          <t>Accounting Policies [Line Items]</t>
        </is>
      </c>
    </row>
    <row r="43">
      <c r="A43" s="4" t="inlineStr">
        <is>
          <t>Term of extension</t>
        </is>
      </c>
      <c r="D43" s="4" t="inlineStr">
        <is>
          <t>1 year</t>
        </is>
      </c>
    </row>
    <row r="44">
      <c r="A44" s="4" t="inlineStr">
        <is>
          <t>Debt service reserve</t>
        </is>
      </c>
      <c r="E44" s="7" t="n">
        <v>9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37" customWidth="1" min="4" max="4"/>
    <col width="37" customWidth="1" min="5" max="5"/>
    <col width="37" customWidth="1" min="6" max="6"/>
  </cols>
  <sheetData>
    <row r="1">
      <c r="A1" s="1" t="inlineStr">
        <is>
          <t>Summary of Significant Accounting Policies - Schedule of Computation of Basic and Diluted Net Loss Per Share (Detail) $ / shares in Units, shares in Thousands, $ in Thousands</t>
        </is>
      </c>
      <c r="C1" s="2" t="inlineStr">
        <is>
          <t>Dec. 09, 2020</t>
        </is>
      </c>
      <c r="D1" s="2" t="inlineStr">
        <is>
          <t>Dec. 31, 2021USD ($)$ / sharesshares</t>
        </is>
      </c>
      <c r="E1" s="2" t="inlineStr">
        <is>
          <t>Dec. 31, 2020USD ($)$ / sharesshares</t>
        </is>
      </c>
      <c r="F1" s="2" t="inlineStr">
        <is>
          <t>Dec. 31, 2019USD ($)$ / sharesshares</t>
        </is>
      </c>
    </row>
    <row r="2">
      <c r="A2" s="3" t="inlineStr">
        <is>
          <t>Basic net (loss) income per common share calculation:</t>
        </is>
      </c>
    </row>
    <row r="3">
      <c r="A3" s="4" t="inlineStr">
        <is>
          <t>Net income (loss)</t>
        </is>
      </c>
      <c r="D3" s="7" t="n">
        <v>125607</v>
      </c>
      <c r="E3" s="7" t="n">
        <v>-295368</v>
      </c>
      <c r="F3" s="7" t="n">
        <v>-36030</v>
      </c>
    </row>
    <row r="4">
      <c r="A4" s="4" t="inlineStr">
        <is>
          <t>Less: Dividends on Series A Preferred Stock</t>
        </is>
      </c>
      <c r="D4" s="6" t="n">
        <v>-718</v>
      </c>
      <c r="E4" s="6" t="n">
        <v>0</v>
      </c>
      <c r="F4" s="6" t="n">
        <v>0</v>
      </c>
    </row>
    <row r="5">
      <c r="A5" s="4" t="inlineStr">
        <is>
          <t>Less: Remeasurement of Series A Preferred Stock</t>
        </is>
      </c>
      <c r="D5" s="6" t="n">
        <v>13474</v>
      </c>
    </row>
    <row r="6">
      <c r="A6" s="4" t="inlineStr">
        <is>
          <t>Less: Undistributed earnings to participating securities</t>
        </is>
      </c>
      <c r="D6" s="6" t="n">
        <v>-6266</v>
      </c>
      <c r="E6" s="6" t="n">
        <v>0</v>
      </c>
      <c r="F6" s="6" t="n">
        <v>0</v>
      </c>
    </row>
    <row r="7">
      <c r="A7" s="4" t="inlineStr">
        <is>
          <t>Net (loss) income attributable to common stockholders</t>
        </is>
      </c>
      <c r="D7" s="7" t="n">
        <v>105149</v>
      </c>
      <c r="E7" s="7" t="n">
        <v>-295368</v>
      </c>
      <c r="F7" s="7" t="n">
        <v>-36030</v>
      </c>
    </row>
    <row r="8">
      <c r="A8" s="4" t="inlineStr">
        <is>
          <t>Weighted average shares outstanding — basic (in shares) | shares</t>
        </is>
      </c>
      <c r="B8" s="4" t="inlineStr">
        <is>
          <t>[1]</t>
        </is>
      </c>
      <c r="D8" s="6" t="n">
        <v>2750</v>
      </c>
      <c r="E8" s="6" t="n">
        <v>2050</v>
      </c>
      <c r="F8" s="6" t="n">
        <v>2016</v>
      </c>
    </row>
    <row r="9">
      <c r="A9" s="4" t="inlineStr">
        <is>
          <t>Basic net income (loss) per share (in USD per share) | $ / shares</t>
        </is>
      </c>
      <c r="B9" s="4" t="inlineStr">
        <is>
          <t>[1]</t>
        </is>
      </c>
      <c r="D9" s="8" t="n">
        <v>38.24</v>
      </c>
      <c r="E9" s="8" t="n">
        <v>-144.08</v>
      </c>
      <c r="F9" s="8" t="n">
        <v>-17.87</v>
      </c>
    </row>
    <row r="10">
      <c r="A10" s="3" t="inlineStr">
        <is>
          <t>Diluted net (loss) income per common share calculation:</t>
        </is>
      </c>
    </row>
    <row r="11">
      <c r="A11" s="4" t="inlineStr">
        <is>
          <t>Net (loss) income attributable to common stockholders</t>
        </is>
      </c>
      <c r="D11" s="7" t="n">
        <v>105149</v>
      </c>
      <c r="E11" s="7" t="n">
        <v>-295368</v>
      </c>
      <c r="F11" s="7" t="n">
        <v>-36030</v>
      </c>
    </row>
    <row r="12">
      <c r="A12" s="4" t="inlineStr">
        <is>
          <t>Weighted average shares outstanding — diluted (in shares) | shares</t>
        </is>
      </c>
      <c r="B12" s="4" t="inlineStr">
        <is>
          <t>[1]</t>
        </is>
      </c>
      <c r="D12" s="6" t="n">
        <v>2773</v>
      </c>
      <c r="E12" s="6" t="n">
        <v>2050</v>
      </c>
      <c r="F12" s="6" t="n">
        <v>2016</v>
      </c>
    </row>
    <row r="13">
      <c r="A13" s="4" t="inlineStr">
        <is>
          <t>Diluted net income (loss) per share (in USD per share) | $ / shares</t>
        </is>
      </c>
      <c r="B13" s="4" t="inlineStr">
        <is>
          <t>[1]</t>
        </is>
      </c>
      <c r="D13" s="8" t="n">
        <v>37.92</v>
      </c>
      <c r="E13" s="8" t="n">
        <v>-144.08</v>
      </c>
      <c r="F13" s="8" t="n">
        <v>-17.87</v>
      </c>
    </row>
    <row r="14">
      <c r="A14" s="4" t="inlineStr">
        <is>
          <t>Stock split, conversion ratio</t>
        </is>
      </c>
      <c r="C14" s="9" t="n">
        <v>0.0667</v>
      </c>
    </row>
    <row r="15"/>
    <row r="16">
      <c r="A16" s="4" t="inlineStr">
        <is>
          <t>[1]</t>
        </is>
      </c>
      <c r="B16" s="4" t="inlineStr">
        <is>
          <t>Results for the year ended December 31, 2019 have been adjusted to reflect the 1-for-15 Reverse Stock Split. See "Note 2- Summary of Significant Accounting Policies."</t>
        </is>
      </c>
    </row>
  </sheetData>
  <mergeCells count="3">
    <mergeCell ref="A1:B1"/>
    <mergeCell ref="A15:E15"/>
    <mergeCell ref="B16:E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hares Excluded From Computation of Net Loss Per Share (Detail) - shares</t>
        </is>
      </c>
      <c r="B1" s="2" t="inlineStr">
        <is>
          <t>12 Months Ended</t>
        </is>
      </c>
    </row>
    <row r="2">
      <c r="B2" s="2" t="inlineStr">
        <is>
          <t>Dec. 31, 2021</t>
        </is>
      </c>
      <c r="C2" s="2" t="inlineStr">
        <is>
          <t>Dec. 31, 2020</t>
        </is>
      </c>
      <c r="D2" s="2" t="inlineStr">
        <is>
          <t>Dec. 31, 2019</t>
        </is>
      </c>
    </row>
    <row r="3">
      <c r="A3" s="3" t="inlineStr">
        <is>
          <t>Accounting Policies [Line Items]</t>
        </is>
      </c>
    </row>
    <row r="4">
      <c r="A4" s="4" t="inlineStr">
        <is>
          <t>Antidilutive shares excluded from earnings per share (in shares)</t>
        </is>
      </c>
      <c r="B4" s="6" t="n">
        <v>364000</v>
      </c>
      <c r="C4" s="6" t="n">
        <v>33500</v>
      </c>
      <c r="D4" s="6" t="n">
        <v>73300</v>
      </c>
    </row>
    <row r="5">
      <c r="A5" s="4" t="inlineStr">
        <is>
          <t>Series A Preferred Stock (if converted)</t>
        </is>
      </c>
    </row>
    <row r="6">
      <c r="A6" s="3" t="inlineStr">
        <is>
          <t>Accounting Policies [Line Items]</t>
        </is>
      </c>
    </row>
    <row r="7">
      <c r="A7" s="4" t="inlineStr">
        <is>
          <t>Antidilutive shares excluded from earnings per share (in shares)</t>
        </is>
      </c>
      <c r="B7" s="6" t="n">
        <v>163800</v>
      </c>
      <c r="C7" s="6" t="n">
        <v>0</v>
      </c>
      <c r="D7" s="6" t="n">
        <v>0</v>
      </c>
    </row>
    <row r="8">
      <c r="A8" s="4" t="inlineStr">
        <is>
          <t>Restricted stock awards</t>
        </is>
      </c>
    </row>
    <row r="9">
      <c r="A9" s="3" t="inlineStr">
        <is>
          <t>Accounting Policies [Line Items]</t>
        </is>
      </c>
    </row>
    <row r="10">
      <c r="A10" s="4" t="inlineStr">
        <is>
          <t>Antidilutive shares excluded from earnings per share (in shares)</t>
        </is>
      </c>
      <c r="B10" s="6" t="n">
        <v>26600</v>
      </c>
      <c r="C10" s="6" t="n">
        <v>23700</v>
      </c>
      <c r="D10" s="6" t="n">
        <v>63500</v>
      </c>
    </row>
    <row r="11">
      <c r="A11" s="4" t="inlineStr">
        <is>
          <t>Warrants</t>
        </is>
      </c>
    </row>
    <row r="12">
      <c r="A12" s="3" t="inlineStr">
        <is>
          <t>Accounting Policies [Line Items]</t>
        </is>
      </c>
    </row>
    <row r="13">
      <c r="A13" s="4" t="inlineStr">
        <is>
          <t>Antidilutive shares excluded from earnings per share (in shares)</t>
        </is>
      </c>
      <c r="B13" s="6" t="n">
        <v>163800</v>
      </c>
      <c r="C13" s="6" t="n">
        <v>0</v>
      </c>
      <c r="D13" s="6" t="n">
        <v>0</v>
      </c>
    </row>
    <row r="14">
      <c r="A14" s="4" t="inlineStr">
        <is>
          <t>Stock options</t>
        </is>
      </c>
    </row>
    <row r="15">
      <c r="A15" s="3" t="inlineStr">
        <is>
          <t>Accounting Policies [Line Items]</t>
        </is>
      </c>
    </row>
    <row r="16">
      <c r="A16" s="4" t="inlineStr">
        <is>
          <t>Antidilutive shares excluded from earnings per share (in shares)</t>
        </is>
      </c>
      <c r="B16" s="6" t="n">
        <v>9800</v>
      </c>
      <c r="C16" s="6" t="n">
        <v>9800</v>
      </c>
      <c r="D16" s="6" t="n">
        <v>98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1" customWidth="1" min="1" max="1"/>
    <col width="22" customWidth="1" min="2" max="2"/>
    <col width="21" customWidth="1" min="3" max="3"/>
    <col width="43" customWidth="1" min="4" max="4"/>
    <col width="21" customWidth="1" min="5" max="5"/>
    <col width="43" customWidth="1" min="6" max="6"/>
    <col width="21" customWidth="1" min="7" max="7"/>
    <col width="21" customWidth="1" min="8" max="8"/>
  </cols>
  <sheetData>
    <row r="1">
      <c r="A1" s="1" t="inlineStr">
        <is>
          <t>Impairment of Long-Lived Assets (Details) $ in Millions</t>
        </is>
      </c>
      <c r="B1" s="2" t="inlineStr">
        <is>
          <t>Dec. 31, 2020property</t>
        </is>
      </c>
      <c r="C1" s="2" t="inlineStr">
        <is>
          <t>Dec. 31, 2020USD ($)</t>
        </is>
      </c>
      <c r="D1" s="2" t="inlineStr">
        <is>
          <t>Sep. 30, 2020USD ($)seniorHousingCommunity</t>
        </is>
      </c>
      <c r="E1" s="2" t="inlineStr">
        <is>
          <t>Mar. 31, 2020USD ($)</t>
        </is>
      </c>
      <c r="F1" s="2" t="inlineStr">
        <is>
          <t>Dec. 31, 2021USD ($)seniorHousingCommunity</t>
        </is>
      </c>
      <c r="G1" s="2" t="inlineStr">
        <is>
          <t>Dec. 31, 2020USD ($)</t>
        </is>
      </c>
      <c r="H1" s="2" t="inlineStr">
        <is>
          <t>Dec. 31, 2019USD ($)</t>
        </is>
      </c>
    </row>
    <row r="2">
      <c r="A2" s="3" t="inlineStr">
        <is>
          <t>Acquired Finite-Lived Intangible Assets [Line Items]</t>
        </is>
      </c>
    </row>
    <row r="3">
      <c r="A3" s="4" t="inlineStr">
        <is>
          <t>Non-cash impairment charge on property and equipment</t>
        </is>
      </c>
      <c r="C3" s="5" t="n">
        <v>2.6</v>
      </c>
      <c r="E3" s="5" t="n">
        <v>29.8</v>
      </c>
      <c r="F3" s="5" t="n">
        <v>6.5</v>
      </c>
      <c r="G3" s="5" t="n">
        <v>34.3</v>
      </c>
      <c r="H3" s="5" t="n">
        <v>1.6</v>
      </c>
    </row>
    <row r="4">
      <c r="A4" s="4" t="inlineStr">
        <is>
          <t>Number of impaired communities | seniorHousingCommunity</t>
        </is>
      </c>
      <c r="F4" s="6" t="n">
        <v>1</v>
      </c>
    </row>
    <row r="5">
      <c r="A5" s="4" t="inlineStr">
        <is>
          <t>Non-cash impairment charges on operating right-of-use assets</t>
        </is>
      </c>
      <c r="E5" s="5" t="n">
        <v>6.2</v>
      </c>
      <c r="G5" s="5" t="n">
        <v>7.5</v>
      </c>
      <c r="H5" s="5" t="n">
        <v>1.4</v>
      </c>
    </row>
    <row r="6">
      <c r="A6" s="4" t="inlineStr">
        <is>
          <t>Market Capitalization Rate</t>
        </is>
      </c>
    </row>
    <row r="7">
      <c r="A7" s="3" t="inlineStr">
        <is>
          <t>Acquired Finite-Lived Intangible Assets [Line Items]</t>
        </is>
      </c>
    </row>
    <row r="8">
      <c r="A8" s="4" t="inlineStr">
        <is>
          <t>Capitalization rate</t>
        </is>
      </c>
      <c r="F8" s="9" t="n">
        <v>0.0825</v>
      </c>
    </row>
    <row r="9">
      <c r="A9" s="4" t="inlineStr">
        <is>
          <t>15 Communities</t>
        </is>
      </c>
    </row>
    <row r="10">
      <c r="A10" s="3" t="inlineStr">
        <is>
          <t>Acquired Finite-Lived Intangible Assets [Line Items]</t>
        </is>
      </c>
    </row>
    <row r="11">
      <c r="A11" s="4" t="inlineStr">
        <is>
          <t>Non-cash impairment charge on property and equipment</t>
        </is>
      </c>
      <c r="D11" s="5" t="n">
        <v>1.1</v>
      </c>
    </row>
    <row r="12">
      <c r="A12" s="4" t="inlineStr">
        <is>
          <t>Number of impaired communities | seniorHousingCommunity</t>
        </is>
      </c>
      <c r="D12" s="6" t="n">
        <v>15</v>
      </c>
    </row>
    <row r="13">
      <c r="A13" s="4" t="inlineStr">
        <is>
          <t>Non-cash impairment charges on operating right-of-use assets</t>
        </is>
      </c>
      <c r="D13" s="5" t="n">
        <v>1.3</v>
      </c>
    </row>
    <row r="14">
      <c r="A14" s="4" t="inlineStr">
        <is>
          <t>One Property</t>
        </is>
      </c>
    </row>
    <row r="15">
      <c r="A15" s="3" t="inlineStr">
        <is>
          <t>Acquired Finite-Lived Intangible Assets [Line Items]</t>
        </is>
      </c>
    </row>
    <row r="16">
      <c r="A16" s="4" t="inlineStr">
        <is>
          <t>Non-cash impairment charge on property and equipment</t>
        </is>
      </c>
      <c r="D16" s="5" t="n">
        <v>0.8</v>
      </c>
    </row>
    <row r="17">
      <c r="A17" s="4" t="inlineStr">
        <is>
          <t>Number of impaired communities | property</t>
        </is>
      </c>
      <c r="B17"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D200"/>
  <sheetViews>
    <sheetView workbookViewId="0">
      <selection activeCell="A1" sqref="A1"/>
    </sheetView>
  </sheetViews>
  <sheetFormatPr baseColWidth="8" defaultRowHeight="15"/>
  <cols>
    <col width="80" customWidth="1" min="1" max="1"/>
    <col width="55" customWidth="1" min="2" max="2"/>
    <col width="21" customWidth="1" min="3" max="3"/>
    <col width="27" customWidth="1" min="4" max="4"/>
    <col width="43" customWidth="1" min="5" max="5"/>
    <col width="43" customWidth="1" min="6" max="6"/>
    <col width="55" customWidth="1" min="7" max="7"/>
    <col width="21" customWidth="1" min="8" max="8"/>
    <col width="43" customWidth="1" min="9" max="9"/>
    <col width="43" customWidth="1" min="10" max="10"/>
    <col width="43" customWidth="1" min="11" max="11"/>
    <col width="43" customWidth="1" min="12" max="12"/>
    <col width="54" customWidth="1" min="13" max="13"/>
    <col width="37" customWidth="1" min="14" max="14"/>
    <col width="22" customWidth="1" min="15" max="15"/>
    <col width="36" customWidth="1" min="16" max="16"/>
    <col width="43" customWidth="1" min="17" max="17"/>
    <col width="53" customWidth="1" min="18" max="18"/>
    <col width="43" customWidth="1" min="19" max="19"/>
    <col width="24" customWidth="1" min="20" max="20"/>
    <col width="36" customWidth="1" min="21" max="21"/>
    <col width="25" customWidth="1" min="22" max="22"/>
    <col width="22" customWidth="1" min="23" max="23"/>
    <col width="36" customWidth="1" min="24" max="24"/>
    <col width="22" customWidth="1" min="25" max="25"/>
    <col width="21" customWidth="1" min="26" max="26"/>
    <col width="36" customWidth="1" min="27" max="27"/>
    <col width="36" customWidth="1" min="28" max="28"/>
    <col width="22" customWidth="1" min="29" max="29"/>
    <col width="21" customWidth="1" min="30" max="30"/>
  </cols>
  <sheetData>
    <row r="1">
      <c r="A1" s="1" t="inlineStr">
        <is>
          <t>Significant Transactions (Details) $ / shares in Units, $ in Thousands</t>
        </is>
      </c>
      <c r="B1" s="2" t="inlineStr">
        <is>
          <t>Nov. 03, 2021USD ($)continuingDirector$ / sharesshares</t>
        </is>
      </c>
      <c r="C1" s="2" t="inlineStr">
        <is>
          <t>Oct. 22, 2021USD ($)</t>
        </is>
      </c>
      <c r="D1" s="2" t="inlineStr">
        <is>
          <t>Oct. 01, 2021USD ($)shares</t>
        </is>
      </c>
      <c r="E1" s="2" t="inlineStr">
        <is>
          <t>Nov. 24, 2020USD ($)seniorHousingCommunity</t>
        </is>
      </c>
      <c r="F1" s="2" t="inlineStr">
        <is>
          <t>Apr. 01, 2020USD ($)seniorHousingCommunity</t>
        </is>
      </c>
      <c r="G1" s="2" t="inlineStr">
        <is>
          <t>Mar. 31, 2020USD ($)seniorHousingCommunitypropertyUnit</t>
        </is>
      </c>
      <c r="H1" s="2" t="inlineStr">
        <is>
          <t>Mar. 15, 2020USD ($)</t>
        </is>
      </c>
      <c r="I1" s="2" t="inlineStr">
        <is>
          <t>Mar. 10, 2020USD ($)seniorHousingCommunity</t>
        </is>
      </c>
      <c r="J1" s="2" t="inlineStr">
        <is>
          <t>Mar. 01, 2020USD ($)seniorHousingCommunity</t>
        </is>
      </c>
      <c r="K1" s="2" t="inlineStr">
        <is>
          <t>Jan. 15, 2020USD ($)seniorHousingCommunity</t>
        </is>
      </c>
      <c r="L1" s="2" t="inlineStr">
        <is>
          <t>Oct. 01, 2019USD ($)seniorHousingCommunity</t>
        </is>
      </c>
      <c r="M1" s="2" t="inlineStr">
        <is>
          <t>May 01, 2019USD ($)seniorHousingCommunitypropertyUnit</t>
        </is>
      </c>
      <c r="N1" s="2" t="inlineStr">
        <is>
          <t>Oct. 31, 2021USD ($)$ / sharesshares</t>
        </is>
      </c>
      <c r="O1" s="2" t="inlineStr">
        <is>
          <t>Apr. 30, 2021property</t>
        </is>
      </c>
      <c r="P1" s="2" t="inlineStr">
        <is>
          <t>Nov. 30, 2020seniorHousingCommunity</t>
        </is>
      </c>
      <c r="Q1" s="2" t="inlineStr">
        <is>
          <t>Dec. 31, 2021USD ($)seniorHousingCommunity</t>
        </is>
      </c>
      <c r="R1" s="2" t="inlineStr">
        <is>
          <t>Dec. 31, 2020USD ($)seniorHousingCommunity$ / shares</t>
        </is>
      </c>
      <c r="S1" s="2" t="inlineStr">
        <is>
          <t>Dec. 31, 2019USD ($)seniorHousingCommunity</t>
        </is>
      </c>
      <c r="T1" s="2" t="inlineStr">
        <is>
          <t>Dec. 31, 2021$ / shares</t>
        </is>
      </c>
      <c r="U1" s="2" t="inlineStr">
        <is>
          <t>Dec. 31, 2021seniorHousingCommunity</t>
        </is>
      </c>
      <c r="V1" s="2" t="inlineStr">
        <is>
          <t>Dec. 31, 2021newDirector</t>
        </is>
      </c>
      <c r="W1" s="2" t="inlineStr">
        <is>
          <t>Dec. 31, 2021designee</t>
        </is>
      </c>
      <c r="X1" s="2" t="inlineStr">
        <is>
          <t>Dec. 01, 2021seniorHousingCommunity</t>
        </is>
      </c>
      <c r="Y1" s="2" t="inlineStr">
        <is>
          <t>Sep. 30, 2021property</t>
        </is>
      </c>
      <c r="Z1" s="2" t="inlineStr">
        <is>
          <t>Jul. 22, 2021USD ($)</t>
        </is>
      </c>
      <c r="AA1" s="2" t="inlineStr">
        <is>
          <t>Sep. 30, 2020seniorHousingCommunity</t>
        </is>
      </c>
      <c r="AB1" s="2" t="inlineStr">
        <is>
          <t>Jul. 31, 2020seniorHousingCommunity</t>
        </is>
      </c>
      <c r="AC1" s="2" t="inlineStr">
        <is>
          <t>Jul. 31, 2020property</t>
        </is>
      </c>
      <c r="AD1" s="2" t="inlineStr">
        <is>
          <t>Jun. 30, 2020USD ($)</t>
        </is>
      </c>
    </row>
    <row r="2">
      <c r="A2" s="3" t="inlineStr">
        <is>
          <t>Dispositions And Other Significant Transactions [Line Items]</t>
        </is>
      </c>
    </row>
    <row r="3">
      <c r="A3" s="4" t="inlineStr">
        <is>
          <t>Preferred stock, par value (in USD per share) | $ / shares</t>
        </is>
      </c>
      <c r="R3" s="8" t="n">
        <v>0.01</v>
      </c>
      <c r="T3" s="8" t="n">
        <v>0.01</v>
      </c>
    </row>
    <row r="4">
      <c r="A4" s="4" t="inlineStr">
        <is>
          <t>Common stock, par value (in USD per share) | $ / shares</t>
        </is>
      </c>
      <c r="R4" s="8" t="n">
        <v>0.01</v>
      </c>
      <c r="T4" s="8" t="n">
        <v>0.01</v>
      </c>
    </row>
    <row r="5">
      <c r="A5" s="4" t="inlineStr">
        <is>
          <t>Proceeds from sale of stock</t>
        </is>
      </c>
      <c r="B5" s="7" t="n">
        <v>141400</v>
      </c>
    </row>
    <row r="6">
      <c r="A6" s="4" t="inlineStr">
        <is>
          <t>Gain (loss) on extinguishment of debt</t>
        </is>
      </c>
      <c r="Q6" s="7" t="n">
        <v>200900</v>
      </c>
    </row>
    <row r="7">
      <c r="A7" s="4" t="inlineStr">
        <is>
          <t>Transaction and closing costs</t>
        </is>
      </c>
      <c r="B7" s="7" t="n">
        <v>13400</v>
      </c>
      <c r="Q7" s="6" t="n">
        <v>13380</v>
      </c>
      <c r="R7" s="7" t="n">
        <v>0</v>
      </c>
      <c r="S7" s="7" t="n">
        <v>0</v>
      </c>
    </row>
    <row r="8">
      <c r="A8" s="4" t="inlineStr">
        <is>
          <t>Number of entitled designations to the board of directors | continuingDirector</t>
        </is>
      </c>
      <c r="B8" s="6" t="n">
        <v>3</v>
      </c>
    </row>
    <row r="9">
      <c r="A9" s="4" t="inlineStr">
        <is>
          <t>Gain (loss) on disposition of assets, net</t>
        </is>
      </c>
      <c r="Q9" s="6" t="n">
        <v>-436</v>
      </c>
      <c r="R9" s="7" t="n">
        <v>-205476</v>
      </c>
      <c r="S9" s="6" t="n">
        <v>36528</v>
      </c>
    </row>
    <row r="10">
      <c r="A10" s="4" t="inlineStr">
        <is>
          <t>Number of leased senior housing communities | seniorHousingCommunity</t>
        </is>
      </c>
      <c r="R10" s="6" t="n">
        <v>12</v>
      </c>
    </row>
    <row r="11">
      <c r="A11" s="4" t="inlineStr">
        <is>
          <t>Rent expense</t>
        </is>
      </c>
      <c r="Q11" s="6" t="n">
        <v>122</v>
      </c>
      <c r="R11" s="7" t="n">
        <v>7097</v>
      </c>
    </row>
    <row r="12">
      <c r="A12" s="4" t="inlineStr">
        <is>
          <t>Lease liability</t>
        </is>
      </c>
      <c r="Q12" s="6" t="n">
        <v>274</v>
      </c>
    </row>
    <row r="13">
      <c r="A13" s="4" t="inlineStr">
        <is>
          <t>Operating lease right-of-use assets, net</t>
        </is>
      </c>
      <c r="Q13" s="6" t="n">
        <v>277</v>
      </c>
      <c r="R13" s="6" t="n">
        <v>536</v>
      </c>
    </row>
    <row r="14">
      <c r="A14" s="4" t="inlineStr">
        <is>
          <t>Number of senior housing communities | seniorHousingCommunity</t>
        </is>
      </c>
      <c r="U14" s="6" t="n">
        <v>75</v>
      </c>
    </row>
    <row r="15">
      <c r="A15" s="4" t="inlineStr">
        <is>
          <t>Current portion of notes payable</t>
        </is>
      </c>
      <c r="Q15" s="6" t="n">
        <v>69769</v>
      </c>
      <c r="R15" s="6" t="n">
        <v>304164</v>
      </c>
    </row>
    <row r="16">
      <c r="A16" s="4" t="inlineStr">
        <is>
          <t>Accrued interest</t>
        </is>
      </c>
      <c r="Q16" s="6" t="n">
        <v>7311</v>
      </c>
      <c r="R16" s="6" t="n">
        <v>13594</v>
      </c>
    </row>
    <row r="17">
      <c r="A17" s="4" t="inlineStr">
        <is>
          <t>Remeasurement write-down of assets held for sale</t>
        </is>
      </c>
      <c r="S17" s="7" t="n">
        <v>2300</v>
      </c>
    </row>
    <row r="18">
      <c r="A18" s="4" t="inlineStr">
        <is>
          <t>Fannie Mae Loan</t>
        </is>
      </c>
    </row>
    <row r="19">
      <c r="A19" s="3" t="inlineStr">
        <is>
          <t>Dispositions And Other Significant Transactions [Line Items]</t>
        </is>
      </c>
    </row>
    <row r="20">
      <c r="A20" s="4" t="inlineStr">
        <is>
          <t>Current portion of notes payable</t>
        </is>
      </c>
      <c r="Q20" s="6" t="n">
        <v>32000</v>
      </c>
    </row>
    <row r="21">
      <c r="A21" s="4" t="inlineStr">
        <is>
          <t>Accrued interest</t>
        </is>
      </c>
      <c r="Q21" s="6" t="n">
        <v>2700</v>
      </c>
    </row>
    <row r="22">
      <c r="A22" s="4" t="inlineStr">
        <is>
          <t>Healthpeak</t>
        </is>
      </c>
    </row>
    <row r="23">
      <c r="A23" s="3" t="inlineStr">
        <is>
          <t>Dispositions And Other Significant Transactions [Line Items]</t>
        </is>
      </c>
    </row>
    <row r="24">
      <c r="A24" s="4" t="inlineStr">
        <is>
          <t>Number of senior living communities sold | property</t>
        </is>
      </c>
      <c r="Y24" s="6" t="n">
        <v>3</v>
      </c>
    </row>
    <row r="25">
      <c r="A25" s="4" t="inlineStr">
        <is>
          <t>Number of senior housing communities started rent payment | seniorHousingCommunity</t>
        </is>
      </c>
      <c r="F25" s="6" t="n">
        <v>8</v>
      </c>
    </row>
    <row r="26">
      <c r="A26" s="4" t="inlineStr">
        <is>
          <t>Healthpeak | Current Portion of Notes Payable, Net of Deferred Loan Costs</t>
        </is>
      </c>
    </row>
    <row r="27">
      <c r="A27" s="3" t="inlineStr">
        <is>
          <t>Dispositions And Other Significant Transactions [Line Items]</t>
        </is>
      </c>
    </row>
    <row r="28">
      <c r="A28" s="4" t="inlineStr">
        <is>
          <t>Deferred rent payments</t>
        </is>
      </c>
      <c r="Q28" s="7" t="n">
        <v>2100</v>
      </c>
      <c r="R28" s="6" t="n">
        <v>2100</v>
      </c>
    </row>
    <row r="29">
      <c r="A29" s="4" t="inlineStr">
        <is>
          <t>Silk</t>
        </is>
      </c>
    </row>
    <row r="30">
      <c r="A30" s="3" t="inlineStr">
        <is>
          <t>Dispositions And Other Significant Transactions [Line Items]</t>
        </is>
      </c>
    </row>
    <row r="31">
      <c r="A31" s="4" t="inlineStr">
        <is>
          <t>Number of entitled designations to the board of directors</t>
        </is>
      </c>
      <c r="V31" s="6" t="n">
        <v>2</v>
      </c>
      <c r="W31" s="6" t="n">
        <v>2</v>
      </c>
    </row>
    <row r="32">
      <c r="A32" s="4" t="inlineStr">
        <is>
          <t>Conversant Investors</t>
        </is>
      </c>
    </row>
    <row r="33">
      <c r="A33" s="3" t="inlineStr">
        <is>
          <t>Dispositions And Other Significant Transactions [Line Items]</t>
        </is>
      </c>
    </row>
    <row r="34">
      <c r="A34" s="4" t="inlineStr">
        <is>
          <t>Number of entitled designations to the board of directors | newDirector</t>
        </is>
      </c>
      <c r="V34" s="6" t="n">
        <v>4</v>
      </c>
    </row>
    <row r="35">
      <c r="A35" s="4" t="inlineStr">
        <is>
          <t>Early Termination Agreement</t>
        </is>
      </c>
    </row>
    <row r="36">
      <c r="A36" s="3" t="inlineStr">
        <is>
          <t>Dispositions And Other Significant Transactions [Line Items]</t>
        </is>
      </c>
    </row>
    <row r="37">
      <c r="A37" s="4" t="inlineStr">
        <is>
          <t>Number of leased senior housing communities | seniorHousingCommunity</t>
        </is>
      </c>
      <c r="S37" s="6" t="n">
        <v>46</v>
      </c>
    </row>
    <row r="38">
      <c r="A38" s="4" t="inlineStr">
        <is>
          <t>Number of community transitioned | seniorHousingCommunity</t>
        </is>
      </c>
      <c r="K38" s="6" t="n">
        <v>1</v>
      </c>
    </row>
    <row r="39">
      <c r="A39" s="4" t="inlineStr">
        <is>
          <t>Forbearance Agreements | Fannie Mae Loan</t>
        </is>
      </c>
    </row>
    <row r="40">
      <c r="A40" s="3" t="inlineStr">
        <is>
          <t>Dispositions And Other Significant Transactions [Line Items]</t>
        </is>
      </c>
    </row>
    <row r="41">
      <c r="A41" s="4" t="inlineStr">
        <is>
          <t>Number of senior housing communities</t>
        </is>
      </c>
      <c r="AB41" s="6" t="n">
        <v>18</v>
      </c>
      <c r="AC41" s="6" t="n">
        <v>18</v>
      </c>
    </row>
    <row r="42">
      <c r="A42" s="4" t="inlineStr">
        <is>
          <t>Merrillville, Indiana Community</t>
        </is>
      </c>
    </row>
    <row r="43">
      <c r="A43" s="3" t="inlineStr">
        <is>
          <t>Dispositions And Other Significant Transactions [Line Items]</t>
        </is>
      </c>
    </row>
    <row r="44">
      <c r="A44" s="4" t="inlineStr">
        <is>
          <t>Number of senior living communities sold | seniorHousingCommunity</t>
        </is>
      </c>
      <c r="G44" s="6" t="n">
        <v>1</v>
      </c>
    </row>
    <row r="45">
      <c r="A45" s="4" t="inlineStr">
        <is>
          <t>Purchase price for the sale of asset</t>
        </is>
      </c>
      <c r="G45" s="7" t="n">
        <v>7000</v>
      </c>
    </row>
    <row r="46">
      <c r="A46" s="4" t="inlineStr">
        <is>
          <t>Proceeds from sale of assets</t>
        </is>
      </c>
      <c r="G46" s="7" t="n">
        <v>6900</v>
      </c>
    </row>
    <row r="47">
      <c r="A47" s="4" t="inlineStr">
        <is>
          <t>Gain (loss) on disposition of assets, net</t>
        </is>
      </c>
      <c r="R47" s="6" t="n">
        <v>-7400</v>
      </c>
    </row>
    <row r="48">
      <c r="A48" s="4" t="inlineStr">
        <is>
          <t>Merrillville, Indiana Community | Assisted Living Unit</t>
        </is>
      </c>
    </row>
    <row r="49">
      <c r="A49" s="3" t="inlineStr">
        <is>
          <t>Dispositions And Other Significant Transactions [Line Items]</t>
        </is>
      </c>
    </row>
    <row r="50">
      <c r="A50" s="4" t="inlineStr">
        <is>
          <t>Number of living units in a housing community sold | propertyUnit</t>
        </is>
      </c>
      <c r="G50" s="6" t="n">
        <v>171</v>
      </c>
    </row>
    <row r="51">
      <c r="A51" s="4" t="inlineStr">
        <is>
          <t>Merrillville, Indiana Community | Memory Care Units</t>
        </is>
      </c>
    </row>
    <row r="52">
      <c r="A52" s="3" t="inlineStr">
        <is>
          <t>Dispositions And Other Significant Transactions [Line Items]</t>
        </is>
      </c>
    </row>
    <row r="53">
      <c r="A53" s="4" t="inlineStr">
        <is>
          <t>Number of living units in a housing community sold | propertyUnit</t>
        </is>
      </c>
      <c r="G53" s="6" t="n">
        <v>42</v>
      </c>
    </row>
    <row r="54">
      <c r="A54" s="4" t="inlineStr">
        <is>
          <t>Canton, Ohio Community</t>
        </is>
      </c>
    </row>
    <row r="55">
      <c r="A55" s="3" t="inlineStr">
        <is>
          <t>Dispositions And Other Significant Transactions [Line Items]</t>
        </is>
      </c>
    </row>
    <row r="56">
      <c r="A56" s="4" t="inlineStr">
        <is>
          <t>Number of senior living communities sold | seniorHousingCommunity</t>
        </is>
      </c>
      <c r="E56" s="6" t="n">
        <v>1</v>
      </c>
    </row>
    <row r="57">
      <c r="A57" s="4" t="inlineStr">
        <is>
          <t>Purchase price for the sale of asset</t>
        </is>
      </c>
      <c r="E57" s="7" t="n">
        <v>18000</v>
      </c>
    </row>
    <row r="58">
      <c r="A58" s="4" t="inlineStr">
        <is>
          <t>Proceeds from sale of assets</t>
        </is>
      </c>
      <c r="E58" s="6" t="n">
        <v>6400</v>
      </c>
    </row>
    <row r="59">
      <c r="A59" s="4" t="inlineStr">
        <is>
          <t>Gain (loss) on disposition of assets, net</t>
        </is>
      </c>
      <c r="R59" s="6" t="n">
        <v>2000</v>
      </c>
    </row>
    <row r="60">
      <c r="A60" s="4" t="inlineStr">
        <is>
          <t>Senior Housing Community | Healthpeak</t>
        </is>
      </c>
    </row>
    <row r="61">
      <c r="A61" s="3" t="inlineStr">
        <is>
          <t>Dispositions And Other Significant Transactions [Line Items]</t>
        </is>
      </c>
    </row>
    <row r="62">
      <c r="A62" s="4" t="inlineStr">
        <is>
          <t>Monthly rental payments</t>
        </is>
      </c>
      <c r="F62" s="7" t="n">
        <v>700</v>
      </c>
    </row>
    <row r="63">
      <c r="A63" s="4" t="inlineStr">
        <is>
          <t>Monthly rent due and payable</t>
        </is>
      </c>
      <c r="F63" s="7" t="n">
        <v>900</v>
      </c>
    </row>
    <row r="64">
      <c r="A64" s="4" t="inlineStr">
        <is>
          <t>Percentage of scheduled rates of rent</t>
        </is>
      </c>
      <c r="F64" s="4" t="inlineStr">
        <is>
          <t>75.00%</t>
        </is>
      </c>
    </row>
    <row r="65">
      <c r="A65" s="4" t="inlineStr">
        <is>
          <t>Remaining rent payment period</t>
        </is>
      </c>
      <c r="F65" s="4" t="inlineStr">
        <is>
          <t>3 years</t>
        </is>
      </c>
    </row>
    <row r="66">
      <c r="A66" s="4" t="inlineStr">
        <is>
          <t>Springfield, Missouri and Peoria, Illinois Communities</t>
        </is>
      </c>
    </row>
    <row r="67">
      <c r="A67" s="3" t="inlineStr">
        <is>
          <t>Dispositions And Other Significant Transactions [Line Items]</t>
        </is>
      </c>
    </row>
    <row r="68">
      <c r="A68" s="4" t="inlineStr">
        <is>
          <t>Number of senior living communities sold | seniorHousingCommunity</t>
        </is>
      </c>
      <c r="L68" s="6" t="n">
        <v>2</v>
      </c>
    </row>
    <row r="69">
      <c r="A69" s="4" t="inlineStr">
        <is>
          <t>Purchase price for the sale of asset</t>
        </is>
      </c>
      <c r="L69" s="7" t="n">
        <v>64800</v>
      </c>
    </row>
    <row r="70">
      <c r="A70" s="4" t="inlineStr">
        <is>
          <t>Proceeds from sale of assets</t>
        </is>
      </c>
      <c r="L70" s="7" t="n">
        <v>14800</v>
      </c>
    </row>
    <row r="71">
      <c r="A71" s="4" t="inlineStr">
        <is>
          <t>Gain (loss) on disposition of assets, net</t>
        </is>
      </c>
      <c r="S71" s="7" t="n">
        <v>38800</v>
      </c>
    </row>
    <row r="72">
      <c r="A72" s="4" t="inlineStr">
        <is>
          <t>Kokomo Indiana Community</t>
        </is>
      </c>
    </row>
    <row r="73">
      <c r="A73" s="3" t="inlineStr">
        <is>
          <t>Dispositions And Other Significant Transactions [Line Items]</t>
        </is>
      </c>
    </row>
    <row r="74">
      <c r="A74" s="4" t="inlineStr">
        <is>
          <t>Number of senior living communities sold | seniorHousingCommunity</t>
        </is>
      </c>
      <c r="M74" s="6" t="n">
        <v>1</v>
      </c>
    </row>
    <row r="75">
      <c r="A75" s="4" t="inlineStr">
        <is>
          <t>Purchase price for the sale of asset</t>
        </is>
      </c>
      <c r="M75" s="7" t="n">
        <v>5000</v>
      </c>
    </row>
    <row r="76">
      <c r="A76" s="4" t="inlineStr">
        <is>
          <t>Proceeds from sale of assets</t>
        </is>
      </c>
      <c r="M76" s="7" t="n">
        <v>1400</v>
      </c>
    </row>
    <row r="77">
      <c r="A77" s="4" t="inlineStr">
        <is>
          <t>Number of living units in a housing community sold | propertyUnit</t>
        </is>
      </c>
      <c r="M77" s="6" t="n">
        <v>96</v>
      </c>
    </row>
    <row r="78">
      <c r="A78" s="4" t="inlineStr">
        <is>
          <t>Remeasurement write-down of assets held for sale</t>
        </is>
      </c>
      <c r="S78" s="7" t="n">
        <v>2300</v>
      </c>
    </row>
    <row r="79">
      <c r="A79" s="4" t="inlineStr">
        <is>
          <t>Mortgage Debt | Canton, Ohio Community</t>
        </is>
      </c>
    </row>
    <row r="80">
      <c r="A80" s="3" t="inlineStr">
        <is>
          <t>Dispositions And Other Significant Transactions [Line Items]</t>
        </is>
      </c>
    </row>
    <row r="81">
      <c r="A81" s="4" t="inlineStr">
        <is>
          <t>Outstanding mortgage debt retired</t>
        </is>
      </c>
      <c r="E81" s="7" t="n">
        <v>10800</v>
      </c>
    </row>
    <row r="82">
      <c r="A82" s="4" t="inlineStr">
        <is>
          <t>Mortgage Debt | Kokomo Indiana Community</t>
        </is>
      </c>
    </row>
    <row r="83">
      <c r="A83" s="3" t="inlineStr">
        <is>
          <t>Dispositions And Other Significant Transactions [Line Items]</t>
        </is>
      </c>
    </row>
    <row r="84">
      <c r="A84" s="4" t="inlineStr">
        <is>
          <t>Outstanding mortgage debt retired</t>
        </is>
      </c>
      <c r="M84" s="7" t="n">
        <v>3500</v>
      </c>
    </row>
    <row r="85">
      <c r="A85" s="4" t="inlineStr">
        <is>
          <t>Promissory Note Agreement | Secured Debt</t>
        </is>
      </c>
    </row>
    <row r="86">
      <c r="A86" s="3" t="inlineStr">
        <is>
          <t>Dispositions And Other Significant Transactions [Line Items]</t>
        </is>
      </c>
    </row>
    <row r="87">
      <c r="A87" s="4" t="inlineStr">
        <is>
          <t>Note principal amount</t>
        </is>
      </c>
      <c r="C87" s="7" t="n">
        <v>16000</v>
      </c>
      <c r="D87" s="7" t="n">
        <v>17300</v>
      </c>
      <c r="Z87" s="7" t="n">
        <v>17300</v>
      </c>
    </row>
    <row r="88">
      <c r="A88" s="4" t="inlineStr">
        <is>
          <t>Reduction to aggregate indebtedness outstanding</t>
        </is>
      </c>
      <c r="C88" s="7" t="n">
        <v>1300</v>
      </c>
      <c r="D88" s="6" t="n">
        <v>1300</v>
      </c>
    </row>
    <row r="89">
      <c r="A89" s="4" t="inlineStr">
        <is>
          <t>Gain (loss) on extinguishment of debt</t>
        </is>
      </c>
      <c r="B89" s="7" t="n">
        <v>-1000</v>
      </c>
      <c r="N89" s="7" t="n">
        <v>-1000</v>
      </c>
    </row>
    <row r="90">
      <c r="A90" s="4" t="inlineStr">
        <is>
          <t>Private Placement</t>
        </is>
      </c>
    </row>
    <row r="91">
      <c r="A91" s="3" t="inlineStr">
        <is>
          <t>Dispositions And Other Significant Transactions [Line Items]</t>
        </is>
      </c>
    </row>
    <row r="92">
      <c r="A92" s="4" t="inlineStr">
        <is>
          <t>Proceeds from sale of stock</t>
        </is>
      </c>
      <c r="B92" s="6" t="n">
        <v>41250</v>
      </c>
    </row>
    <row r="93">
      <c r="A93" s="4" t="inlineStr">
        <is>
          <t>Note Warrant</t>
        </is>
      </c>
    </row>
    <row r="94">
      <c r="A94" s="3" t="inlineStr">
        <is>
          <t>Dispositions And Other Significant Transactions [Line Items]</t>
        </is>
      </c>
    </row>
    <row r="95">
      <c r="A95" s="4" t="inlineStr">
        <is>
          <t>Proceeds from sale of stock</t>
        </is>
      </c>
      <c r="B95" s="7" t="n">
        <v>41250</v>
      </c>
    </row>
    <row r="96">
      <c r="A96" s="4" t="inlineStr">
        <is>
          <t>Private Placement - Existing Stockholders</t>
        </is>
      </c>
    </row>
    <row r="97">
      <c r="A97" s="3" t="inlineStr">
        <is>
          <t>Dispositions And Other Significant Transactions [Line Items]</t>
        </is>
      </c>
    </row>
    <row r="98">
      <c r="A98" s="4" t="inlineStr">
        <is>
          <t>Shares issued under agreement (in shares) | shares</t>
        </is>
      </c>
      <c r="B98" s="6" t="n">
        <v>1133941</v>
      </c>
    </row>
    <row r="99">
      <c r="A99" s="4" t="inlineStr">
        <is>
          <t>Proceeds from sale of stock</t>
        </is>
      </c>
      <c r="B99" s="7" t="n">
        <v>34000</v>
      </c>
    </row>
    <row r="100">
      <c r="A100" s="4" t="inlineStr">
        <is>
          <t>Private Placement - Backstop</t>
        </is>
      </c>
    </row>
    <row r="101">
      <c r="A101" s="3" t="inlineStr">
        <is>
          <t>Dispositions And Other Significant Transactions [Line Items]</t>
        </is>
      </c>
    </row>
    <row r="102">
      <c r="A102" s="4" t="inlineStr">
        <is>
          <t>Proceeds from sale of stock</t>
        </is>
      </c>
      <c r="B102" s="6" t="n">
        <v>38300</v>
      </c>
    </row>
    <row r="103">
      <c r="A103" s="4" t="inlineStr">
        <is>
          <t>Convertible Preferred Stock | Private Placement</t>
        </is>
      </c>
    </row>
    <row r="104">
      <c r="A104" s="3" t="inlineStr">
        <is>
          <t>Dispositions And Other Significant Transactions [Line Items]</t>
        </is>
      </c>
    </row>
    <row r="105">
      <c r="A105" s="4" t="inlineStr">
        <is>
          <t>Proceeds from sale of stock</t>
        </is>
      </c>
      <c r="B105" s="6" t="n">
        <v>41250</v>
      </c>
    </row>
    <row r="106">
      <c r="A106" s="4" t="inlineStr">
        <is>
          <t>Conversant Investors</t>
        </is>
      </c>
    </row>
    <row r="107">
      <c r="A107" s="3" t="inlineStr">
        <is>
          <t>Dispositions And Other Significant Transactions [Line Items]</t>
        </is>
      </c>
    </row>
    <row r="108">
      <c r="A108" s="4" t="inlineStr">
        <is>
          <t>Proceeds from sale of stock</t>
        </is>
      </c>
      <c r="B108" s="7" t="n">
        <v>154800</v>
      </c>
    </row>
    <row r="109">
      <c r="A109" s="4" t="inlineStr">
        <is>
          <t>Conversant Investors | Over-Allotment Option</t>
        </is>
      </c>
    </row>
    <row r="110">
      <c r="A110" s="3" t="inlineStr">
        <is>
          <t>Dispositions And Other Significant Transactions [Line Items]</t>
        </is>
      </c>
    </row>
    <row r="111">
      <c r="A111" s="4" t="inlineStr">
        <is>
          <t>Proceeds from sale of stock</t>
        </is>
      </c>
      <c r="D111" s="7" t="n">
        <v>25000</v>
      </c>
    </row>
    <row r="112">
      <c r="A112" s="4" t="inlineStr">
        <is>
          <t>Conversant Investors | Note Warrant</t>
        </is>
      </c>
    </row>
    <row r="113">
      <c r="A113" s="3" t="inlineStr">
        <is>
          <t>Dispositions And Other Significant Transactions [Line Items]</t>
        </is>
      </c>
    </row>
    <row r="114">
      <c r="A114" s="4" t="inlineStr">
        <is>
          <t>Warrant exercise expiration period</t>
        </is>
      </c>
      <c r="B114" s="4" t="inlineStr">
        <is>
          <t>5 years</t>
        </is>
      </c>
      <c r="N114" s="4" t="inlineStr">
        <is>
          <t>5 years</t>
        </is>
      </c>
    </row>
    <row r="115">
      <c r="A115" s="4" t="inlineStr">
        <is>
          <t>Conversant Investors | Convertible Preferred Stock | Private Placement</t>
        </is>
      </c>
    </row>
    <row r="116">
      <c r="A116" s="3" t="inlineStr">
        <is>
          <t>Dispositions And Other Significant Transactions [Line Items]</t>
        </is>
      </c>
    </row>
    <row r="117">
      <c r="A117" s="4" t="inlineStr">
        <is>
          <t>Shares issued under agreement (in shares) | shares</t>
        </is>
      </c>
      <c r="B117" s="6" t="n">
        <v>41250</v>
      </c>
    </row>
    <row r="118">
      <c r="A118" s="4" t="inlineStr">
        <is>
          <t>Preferred stock, par value (in USD per share) | $ / shares</t>
        </is>
      </c>
      <c r="B118" s="8" t="n">
        <v>0.01</v>
      </c>
    </row>
    <row r="119">
      <c r="A119" s="4" t="inlineStr">
        <is>
          <t>Price per share of stock sold (in USD per share) | $ / shares</t>
        </is>
      </c>
      <c r="B119" s="6" t="n">
        <v>1000</v>
      </c>
    </row>
    <row r="120">
      <c r="A120" s="4" t="inlineStr">
        <is>
          <t>Conversant Investors | Common Stock</t>
        </is>
      </c>
    </row>
    <row r="121">
      <c r="A121" s="3" t="inlineStr">
        <is>
          <t>Dispositions And Other Significant Transactions [Line Items]</t>
        </is>
      </c>
    </row>
    <row r="122">
      <c r="A122" s="4" t="inlineStr">
        <is>
          <t>Shares issued under agreement (in shares) | shares</t>
        </is>
      </c>
      <c r="N122" s="6" t="n">
        <v>174675</v>
      </c>
    </row>
    <row r="123">
      <c r="A123" s="4" t="inlineStr">
        <is>
          <t>Price per share of stock sold (in USD per share) | $ / shares</t>
        </is>
      </c>
      <c r="B123" s="7" t="n">
        <v>30</v>
      </c>
    </row>
    <row r="124">
      <c r="A124" s="4" t="inlineStr">
        <is>
          <t>Proceeds from sale of stock</t>
        </is>
      </c>
      <c r="N124" s="7" t="n">
        <v>50500</v>
      </c>
    </row>
    <row r="125">
      <c r="A125" s="4" t="inlineStr">
        <is>
          <t>Conversant Investors | Common Stock | Private Placement</t>
        </is>
      </c>
    </row>
    <row r="126">
      <c r="A126" s="3" t="inlineStr">
        <is>
          <t>Dispositions And Other Significant Transactions [Line Items]</t>
        </is>
      </c>
    </row>
    <row r="127">
      <c r="A127" s="4" t="inlineStr">
        <is>
          <t>Shares issued under agreement (in shares) | shares</t>
        </is>
      </c>
      <c r="B127" s="6" t="n">
        <v>1650000</v>
      </c>
    </row>
    <row r="128">
      <c r="A128" s="4" t="inlineStr">
        <is>
          <t>Price per share of stock sold (in USD per share) | $ / shares</t>
        </is>
      </c>
      <c r="B128" s="7" t="n">
        <v>25</v>
      </c>
    </row>
    <row r="129">
      <c r="A129" s="4" t="inlineStr">
        <is>
          <t>Common stock, par value (in USD per share) | $ / shares</t>
        </is>
      </c>
      <c r="B129" s="8" t="n">
        <v>0.01</v>
      </c>
    </row>
    <row r="130">
      <c r="A130" s="4" t="inlineStr">
        <is>
          <t>Conversant Investors | Common Stock | Note Warrant</t>
        </is>
      </c>
    </row>
    <row r="131">
      <c r="A131" s="3" t="inlineStr">
        <is>
          <t>Dispositions And Other Significant Transactions [Line Items]</t>
        </is>
      </c>
    </row>
    <row r="132">
      <c r="A132" s="4" t="inlineStr">
        <is>
          <t>Shares issued under agreement (in shares) | shares</t>
        </is>
      </c>
      <c r="B132" s="6" t="n">
        <v>1</v>
      </c>
      <c r="N132" s="6" t="n">
        <v>1</v>
      </c>
    </row>
    <row r="133">
      <c r="A133" s="4" t="inlineStr">
        <is>
          <t>Price per share of stock sold (in USD per share) | $ / shares</t>
        </is>
      </c>
      <c r="B133" s="7" t="n">
        <v>40</v>
      </c>
    </row>
    <row r="134">
      <c r="A134" s="4" t="inlineStr">
        <is>
          <t>Conversant Investors | Common Stock | Private Placement - Existing Stockholders</t>
        </is>
      </c>
    </row>
    <row r="135">
      <c r="A135" s="3" t="inlineStr">
        <is>
          <t>Dispositions And Other Significant Transactions [Line Items]</t>
        </is>
      </c>
    </row>
    <row r="136">
      <c r="A136" s="4" t="inlineStr">
        <is>
          <t>Shares issued under agreement (in shares) | shares</t>
        </is>
      </c>
      <c r="N136" s="10" t="n">
        <v>1.1</v>
      </c>
    </row>
    <row r="137">
      <c r="A137" s="4" t="inlineStr">
        <is>
          <t>Price per share of stock sold (in USD per share) | $ / shares</t>
        </is>
      </c>
      <c r="N137" s="7" t="n">
        <v>30</v>
      </c>
    </row>
    <row r="138">
      <c r="A138" s="4" t="inlineStr">
        <is>
          <t>Proceeds from sale of stock</t>
        </is>
      </c>
      <c r="N138" s="7" t="n">
        <v>72300</v>
      </c>
    </row>
    <row r="139">
      <c r="A139" s="4" t="inlineStr">
        <is>
          <t>Conversant Investors | Common Stock | Private Placement - Backstop</t>
        </is>
      </c>
    </row>
    <row r="140">
      <c r="A140" s="3" t="inlineStr">
        <is>
          <t>Dispositions And Other Significant Transactions [Line Items]</t>
        </is>
      </c>
    </row>
    <row r="141">
      <c r="A141" s="4" t="inlineStr">
        <is>
          <t>Shares issued under agreement (in shares) | shares</t>
        </is>
      </c>
      <c r="B141" s="6" t="n">
        <v>1160806</v>
      </c>
    </row>
    <row r="142">
      <c r="A142" s="4" t="inlineStr">
        <is>
          <t>Conversant Investors | Common Stock | Private Placement - Backstop Fee</t>
        </is>
      </c>
    </row>
    <row r="143">
      <c r="A143" s="3" t="inlineStr">
        <is>
          <t>Dispositions And Other Significant Transactions [Line Items]</t>
        </is>
      </c>
    </row>
    <row r="144">
      <c r="A144" s="4" t="inlineStr">
        <is>
          <t>Shares issued under agreement (in shares) | shares</t>
        </is>
      </c>
      <c r="B144" s="6" t="n">
        <v>174675</v>
      </c>
      <c r="D144" s="6" t="n">
        <v>174675</v>
      </c>
    </row>
    <row r="145">
      <c r="A145" s="4" t="inlineStr">
        <is>
          <t>Conversant Investors | Warrants | Note Warrant</t>
        </is>
      </c>
    </row>
    <row r="146">
      <c r="A146" s="3" t="inlineStr">
        <is>
          <t>Dispositions And Other Significant Transactions [Line Items]</t>
        </is>
      </c>
    </row>
    <row r="147">
      <c r="A147" s="4" t="inlineStr">
        <is>
          <t>Shares issued under agreement (in shares) | shares</t>
        </is>
      </c>
      <c r="B147" s="6" t="n">
        <v>1031250</v>
      </c>
    </row>
    <row r="148">
      <c r="A148" s="4" t="inlineStr">
        <is>
          <t>Arbiter | Common Stock | Private Placement - Backstop</t>
        </is>
      </c>
    </row>
    <row r="149">
      <c r="A149" s="3" t="inlineStr">
        <is>
          <t>Dispositions And Other Significant Transactions [Line Items]</t>
        </is>
      </c>
    </row>
    <row r="150">
      <c r="A150" s="4" t="inlineStr">
        <is>
          <t>Shares issued under agreement (in shares) | shares</t>
        </is>
      </c>
      <c r="B150" s="6" t="n">
        <v>114911</v>
      </c>
    </row>
    <row r="151">
      <c r="A151" s="4" t="inlineStr">
        <is>
          <t>Arbiter | Common Stock | Private Placement - Backstop Fee</t>
        </is>
      </c>
    </row>
    <row r="152">
      <c r="A152" s="3" t="inlineStr">
        <is>
          <t>Dispositions And Other Significant Transactions [Line Items]</t>
        </is>
      </c>
    </row>
    <row r="153">
      <c r="A153" s="4" t="inlineStr">
        <is>
          <t>Shares issued under agreement (in shares) | shares</t>
        </is>
      </c>
      <c r="B153" s="6" t="n">
        <v>17292</v>
      </c>
      <c r="D153" s="6" t="n">
        <v>17292</v>
      </c>
    </row>
    <row r="154">
      <c r="A154" s="4" t="inlineStr">
        <is>
          <t>Ventas | ASC 842</t>
        </is>
      </c>
    </row>
    <row r="155">
      <c r="A155" s="3" t="inlineStr">
        <is>
          <t>Dispositions And Other Significant Transactions [Line Items]</t>
        </is>
      </c>
    </row>
    <row r="156">
      <c r="A156" s="4" t="inlineStr">
        <is>
          <t>Gain (loss) on facility lease modification and termination</t>
        </is>
      </c>
      <c r="R156" s="6" t="n">
        <v>8400</v>
      </c>
    </row>
    <row r="157">
      <c r="A157" s="4" t="inlineStr">
        <is>
          <t>Lease termination obligation</t>
        </is>
      </c>
      <c r="G157" s="7" t="n">
        <v>11400</v>
      </c>
    </row>
    <row r="158">
      <c r="A158" s="4" t="inlineStr">
        <is>
          <t>Lease liability</t>
        </is>
      </c>
      <c r="G158" s="6" t="n">
        <v>51600</v>
      </c>
    </row>
    <row r="159">
      <c r="A159" s="4" t="inlineStr">
        <is>
          <t>Operating lease right-of-use assets, net</t>
        </is>
      </c>
      <c r="G159" s="6" t="n">
        <v>47800</v>
      </c>
    </row>
    <row r="160">
      <c r="A160" s="4" t="inlineStr">
        <is>
          <t>Ventas | Early Termination Agreement</t>
        </is>
      </c>
    </row>
    <row r="161">
      <c r="A161" s="3" t="inlineStr">
        <is>
          <t>Dispositions And Other Significant Transactions [Line Items]</t>
        </is>
      </c>
    </row>
    <row r="162">
      <c r="A162" s="4" t="inlineStr">
        <is>
          <t>Number of leased senior housing communities | seniorHousingCommunity</t>
        </is>
      </c>
      <c r="I162" s="6" t="n">
        <v>7</v>
      </c>
      <c r="S162" s="6" t="n">
        <v>7</v>
      </c>
      <c r="U162" s="6" t="n">
        <v>7</v>
      </c>
      <c r="X162" s="6" t="n">
        <v>3</v>
      </c>
    </row>
    <row r="163">
      <c r="A163" s="4" t="inlineStr">
        <is>
          <t>Rent expense due to early termination of lease</t>
        </is>
      </c>
      <c r="I163" s="7" t="n">
        <v>1000</v>
      </c>
    </row>
    <row r="164">
      <c r="A164" s="4" t="inlineStr">
        <is>
          <t>Rent expense</t>
        </is>
      </c>
      <c r="I164" s="6" t="n">
        <v>1300</v>
      </c>
    </row>
    <row r="165">
      <c r="A165" s="4" t="inlineStr">
        <is>
          <t>Security deposits released</t>
        </is>
      </c>
      <c r="I165" s="6" t="n">
        <v>4100</v>
      </c>
    </row>
    <row r="166">
      <c r="A166" s="4" t="inlineStr">
        <is>
          <t>Escrow deposits held</t>
        </is>
      </c>
      <c r="I166" s="7" t="n">
        <v>2500</v>
      </c>
    </row>
    <row r="167">
      <c r="A167" s="4" t="inlineStr">
        <is>
          <t>Lease termination obligation</t>
        </is>
      </c>
      <c r="S167" s="7" t="n">
        <v>11400</v>
      </c>
    </row>
    <row r="168">
      <c r="A168" s="4" t="inlineStr">
        <is>
          <t>Welltower</t>
        </is>
      </c>
    </row>
    <row r="169">
      <c r="A169" s="3" t="inlineStr">
        <is>
          <t>Dispositions And Other Significant Transactions [Line Items]</t>
        </is>
      </c>
    </row>
    <row r="170">
      <c r="A170" s="4" t="inlineStr">
        <is>
          <t>Number of communities to be managed | seniorHousingCommunity</t>
        </is>
      </c>
      <c r="Q170" s="6" t="n">
        <v>4</v>
      </c>
    </row>
    <row r="171">
      <c r="A171" s="4" t="inlineStr">
        <is>
          <t>Welltower | ASC 842</t>
        </is>
      </c>
    </row>
    <row r="172">
      <c r="A172" s="3" t="inlineStr">
        <is>
          <t>Dispositions And Other Significant Transactions [Line Items]</t>
        </is>
      </c>
    </row>
    <row r="173">
      <c r="A173" s="4" t="inlineStr">
        <is>
          <t>Gain (loss) on facility lease modification and termination</t>
        </is>
      </c>
      <c r="R173" s="6" t="n">
        <v>8000</v>
      </c>
    </row>
    <row r="174">
      <c r="A174" s="4" t="inlineStr">
        <is>
          <t>Lease liability</t>
        </is>
      </c>
      <c r="G174" s="6" t="n">
        <v>129900</v>
      </c>
    </row>
    <row r="175">
      <c r="A175" s="4" t="inlineStr">
        <is>
          <t>Operating lease right-of-use assets, net</t>
        </is>
      </c>
      <c r="G175" s="7" t="n">
        <v>121900</v>
      </c>
    </row>
    <row r="176">
      <c r="A176" s="4" t="inlineStr">
        <is>
          <t>Welltower | Early Termination Agreement</t>
        </is>
      </c>
    </row>
    <row r="177">
      <c r="A177" s="3" t="inlineStr">
        <is>
          <t>Dispositions And Other Significant Transactions [Line Items]</t>
        </is>
      </c>
    </row>
    <row r="178">
      <c r="A178" s="4" t="inlineStr">
        <is>
          <t>Number of leased senior housing communities | seniorHousingCommunity</t>
        </is>
      </c>
      <c r="S178" s="6" t="n">
        <v>24</v>
      </c>
    </row>
    <row r="179">
      <c r="A179" s="4" t="inlineStr">
        <is>
          <t>Rent expense due to early termination of lease</t>
        </is>
      </c>
      <c r="H179" s="7" t="n">
        <v>2200</v>
      </c>
    </row>
    <row r="180">
      <c r="A180" s="4" t="inlineStr">
        <is>
          <t>Rent expense</t>
        </is>
      </c>
      <c r="H180" s="7" t="n">
        <v>2800</v>
      </c>
    </row>
    <row r="181">
      <c r="A181" s="4" t="inlineStr">
        <is>
          <t>Lease termination period</t>
        </is>
      </c>
      <c r="H181" s="4" t="inlineStr">
        <is>
          <t>30 days</t>
        </is>
      </c>
    </row>
    <row r="182">
      <c r="A182" s="4" t="inlineStr">
        <is>
          <t>Welltower | Early Termination Agreement | Letter of Credit</t>
        </is>
      </c>
    </row>
    <row r="183">
      <c r="A183" s="3" t="inlineStr">
        <is>
          <t>Dispositions And Other Significant Transactions [Line Items]</t>
        </is>
      </c>
    </row>
    <row r="184">
      <c r="A184" s="4" t="inlineStr">
        <is>
          <t>Letter of credit released</t>
        </is>
      </c>
      <c r="AD184" s="7" t="n">
        <v>6500</v>
      </c>
    </row>
    <row r="185">
      <c r="A185" s="4" t="inlineStr">
        <is>
          <t>Welltower | Termination Agreement</t>
        </is>
      </c>
    </row>
    <row r="186">
      <c r="A186" s="3" t="inlineStr">
        <is>
          <t>Dispositions And Other Significant Transactions [Line Items]</t>
        </is>
      </c>
    </row>
    <row r="187">
      <c r="A187" s="4" t="inlineStr">
        <is>
          <t>Gain (loss) on facility lease modification and termination</t>
        </is>
      </c>
      <c r="R187" s="7" t="n">
        <v>-700</v>
      </c>
    </row>
    <row r="188">
      <c r="A188" s="4" t="inlineStr">
        <is>
          <t>Number of leased senior housing communities | seniorHousingCommunity</t>
        </is>
      </c>
      <c r="R188" s="6" t="n">
        <v>5</v>
      </c>
      <c r="U188" s="6" t="n">
        <v>14</v>
      </c>
      <c r="AA188" s="6" t="n">
        <v>5</v>
      </c>
    </row>
    <row r="189">
      <c r="A189" s="4" t="inlineStr">
        <is>
          <t>Healthpeak | Current Portion of Notes Payable, Net of Deferred Loan Costs</t>
        </is>
      </c>
    </row>
    <row r="190">
      <c r="A190" s="3" t="inlineStr">
        <is>
          <t>Dispositions And Other Significant Transactions [Line Items]</t>
        </is>
      </c>
    </row>
    <row r="191">
      <c r="A191" s="4" t="inlineStr">
        <is>
          <t>Deferred rent payments</t>
        </is>
      </c>
      <c r="Q191" s="7" t="n">
        <v>2100</v>
      </c>
    </row>
    <row r="192">
      <c r="A192" s="4" t="inlineStr">
        <is>
          <t>Healthpeak | Early Termination Agreement</t>
        </is>
      </c>
    </row>
    <row r="193">
      <c r="A193" s="3" t="inlineStr">
        <is>
          <t>Dispositions And Other Significant Transactions [Line Items]</t>
        </is>
      </c>
    </row>
    <row r="194">
      <c r="A194" s="4" t="inlineStr">
        <is>
          <t>Gain (loss) on disposition of assets, net</t>
        </is>
      </c>
      <c r="R194" s="7" t="n">
        <v>-7000</v>
      </c>
    </row>
    <row r="195">
      <c r="A195" s="4" t="inlineStr">
        <is>
          <t>Security deposits released</t>
        </is>
      </c>
      <c r="J195" s="7" t="n">
        <v>2600</v>
      </c>
    </row>
    <row r="196">
      <c r="A196" s="4" t="inlineStr">
        <is>
          <t>Number of communities to be managed</t>
        </is>
      </c>
      <c r="J196" s="6" t="n">
        <v>6</v>
      </c>
      <c r="O196" s="6" t="n">
        <v>3</v>
      </c>
      <c r="P196" s="6" t="n">
        <v>7</v>
      </c>
    </row>
    <row r="197">
      <c r="A197" s="4" t="inlineStr">
        <is>
          <t>Healthpeak | Boca Raton, Florida Community</t>
        </is>
      </c>
    </row>
    <row r="198">
      <c r="A198" s="3" t="inlineStr">
        <is>
          <t>Dispositions And Other Significant Transactions [Line Items]</t>
        </is>
      </c>
    </row>
    <row r="199">
      <c r="A199" s="4" t="inlineStr">
        <is>
          <t>Transitioned property amount as a prepayment against the remaining lease payments</t>
        </is>
      </c>
      <c r="K199" s="7" t="n">
        <v>300</v>
      </c>
    </row>
    <row r="200">
      <c r="A200" s="4" t="inlineStr">
        <is>
          <t>Gain (loss) on facility lease modification and termination</t>
        </is>
      </c>
      <c r="R200" s="7" t="n">
        <v>1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Net Property and Equipment and Leasehold Improvements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7" t="n">
        <v>937182</v>
      </c>
      <c r="C4" s="7" t="n">
        <v>932350</v>
      </c>
    </row>
    <row r="5">
      <c r="A5" s="4" t="inlineStr">
        <is>
          <t>Less accumulated depreciation and amortization</t>
        </is>
      </c>
      <c r="B5" s="6" t="n">
        <v>-315983</v>
      </c>
      <c r="C5" s="6" t="n">
        <v>-276619</v>
      </c>
    </row>
    <row r="6">
      <c r="A6" s="4" t="inlineStr">
        <is>
          <t>Property and equipment, net</t>
        </is>
      </c>
      <c r="B6" s="6" t="n">
        <v>621199</v>
      </c>
      <c r="C6" s="6" t="n">
        <v>655731</v>
      </c>
    </row>
    <row r="7">
      <c r="A7" s="4" t="inlineStr">
        <is>
          <t>Land</t>
        </is>
      </c>
    </row>
    <row r="8">
      <c r="A8" s="3" t="inlineStr">
        <is>
          <t>Property, Plant and Equipment [Line Items]</t>
        </is>
      </c>
    </row>
    <row r="9">
      <c r="A9" s="4" t="inlineStr">
        <is>
          <t>Property and equipment, gross</t>
        </is>
      </c>
      <c r="B9" s="6" t="n">
        <v>46069</v>
      </c>
      <c r="C9" s="6" t="n">
        <v>46896</v>
      </c>
    </row>
    <row r="10">
      <c r="A10" s="4" t="inlineStr">
        <is>
          <t>Land improvements</t>
        </is>
      </c>
    </row>
    <row r="11">
      <c r="A11" s="3" t="inlineStr">
        <is>
          <t>Property, Plant and Equipment [Line Items]</t>
        </is>
      </c>
    </row>
    <row r="12">
      <c r="A12" s="4" t="inlineStr">
        <is>
          <t>Property and equipment, gross</t>
        </is>
      </c>
      <c r="B12" s="7" t="n">
        <v>19146</v>
      </c>
      <c r="C12" s="6" t="n">
        <v>19345</v>
      </c>
    </row>
    <row r="13">
      <c r="A13" s="4" t="inlineStr">
        <is>
          <t>Land improvements | Minimum</t>
        </is>
      </c>
    </row>
    <row r="14">
      <c r="A14" s="3" t="inlineStr">
        <is>
          <t>Property, Plant and Equipment [Line Items]</t>
        </is>
      </c>
    </row>
    <row r="15">
      <c r="A15" s="4" t="inlineStr">
        <is>
          <t>Asset Lives</t>
        </is>
      </c>
      <c r="B15" s="4" t="inlineStr">
        <is>
          <t>5 years</t>
        </is>
      </c>
    </row>
    <row r="16">
      <c r="A16" s="4" t="inlineStr">
        <is>
          <t>Land improvements | Maximum</t>
        </is>
      </c>
    </row>
    <row r="17">
      <c r="A17" s="3" t="inlineStr">
        <is>
          <t>Property, Plant and Equipment [Line Items]</t>
        </is>
      </c>
    </row>
    <row r="18">
      <c r="A18" s="4" t="inlineStr">
        <is>
          <t>Asset Lives</t>
        </is>
      </c>
      <c r="B18" s="4" t="inlineStr">
        <is>
          <t>20 years</t>
        </is>
      </c>
    </row>
    <row r="19">
      <c r="A19" s="4" t="inlineStr">
        <is>
          <t>Buildings and building improvements</t>
        </is>
      </c>
    </row>
    <row r="20">
      <c r="A20" s="3" t="inlineStr">
        <is>
          <t>Property, Plant and Equipment [Line Items]</t>
        </is>
      </c>
    </row>
    <row r="21">
      <c r="A21" s="4" t="inlineStr">
        <is>
          <t>Property and equipment, gross</t>
        </is>
      </c>
      <c r="B21" s="7" t="n">
        <v>814035</v>
      </c>
      <c r="C21" s="6" t="n">
        <v>803434</v>
      </c>
    </row>
    <row r="22">
      <c r="A22" s="4" t="inlineStr">
        <is>
          <t>Buildings and building improvements | Minimum</t>
        </is>
      </c>
    </row>
    <row r="23">
      <c r="A23" s="3" t="inlineStr">
        <is>
          <t>Property, Plant and Equipment [Line Items]</t>
        </is>
      </c>
    </row>
    <row r="24">
      <c r="A24" s="4" t="inlineStr">
        <is>
          <t>Asset Lives</t>
        </is>
      </c>
      <c r="B24" s="4" t="inlineStr">
        <is>
          <t>10 years</t>
        </is>
      </c>
    </row>
    <row r="25">
      <c r="A25" s="4" t="inlineStr">
        <is>
          <t>Buildings and building improvements | Maximum</t>
        </is>
      </c>
    </row>
    <row r="26">
      <c r="A26" s="3" t="inlineStr">
        <is>
          <t>Property, Plant and Equipment [Line Items]</t>
        </is>
      </c>
    </row>
    <row r="27">
      <c r="A27" s="4" t="inlineStr">
        <is>
          <t>Asset Lives</t>
        </is>
      </c>
      <c r="B27" s="4" t="inlineStr">
        <is>
          <t>40 years</t>
        </is>
      </c>
    </row>
    <row r="28">
      <c r="A28" s="4" t="inlineStr">
        <is>
          <t>Furniture and equipment</t>
        </is>
      </c>
    </row>
    <row r="29">
      <c r="A29" s="3" t="inlineStr">
        <is>
          <t>Property, Plant and Equipment [Line Items]</t>
        </is>
      </c>
    </row>
    <row r="30">
      <c r="A30" s="4" t="inlineStr">
        <is>
          <t>Property and equipment, gross</t>
        </is>
      </c>
      <c r="B30" s="7" t="n">
        <v>52602</v>
      </c>
      <c r="C30" s="6" t="n">
        <v>48694</v>
      </c>
    </row>
    <row r="31">
      <c r="A31" s="4" t="inlineStr">
        <is>
          <t>Furniture and equipment | Minimum</t>
        </is>
      </c>
    </row>
    <row r="32">
      <c r="A32" s="3" t="inlineStr">
        <is>
          <t>Property, Plant and Equipment [Line Items]</t>
        </is>
      </c>
    </row>
    <row r="33">
      <c r="A33" s="4" t="inlineStr">
        <is>
          <t>Asset Lives</t>
        </is>
      </c>
      <c r="B33" s="4" t="inlineStr">
        <is>
          <t>5 years</t>
        </is>
      </c>
    </row>
    <row r="34">
      <c r="A34" s="4" t="inlineStr">
        <is>
          <t>Furniture and equipment | Maximum</t>
        </is>
      </c>
    </row>
    <row r="35">
      <c r="A35" s="3" t="inlineStr">
        <is>
          <t>Property, Plant and Equipment [Line Items]</t>
        </is>
      </c>
    </row>
    <row r="36">
      <c r="A36" s="4" t="inlineStr">
        <is>
          <t>Asset Lives</t>
        </is>
      </c>
      <c r="B36" s="4" t="inlineStr">
        <is>
          <t>10 years</t>
        </is>
      </c>
    </row>
    <row r="37">
      <c r="A37" s="4" t="inlineStr">
        <is>
          <t>Automobiles</t>
        </is>
      </c>
    </row>
    <row r="38">
      <c r="A38" s="3" t="inlineStr">
        <is>
          <t>Property, Plant and Equipment [Line Items]</t>
        </is>
      </c>
    </row>
    <row r="39">
      <c r="A39" s="4" t="inlineStr">
        <is>
          <t>Property and equipment, gross</t>
        </is>
      </c>
      <c r="B39" s="7" t="n">
        <v>2662</v>
      </c>
      <c r="C39" s="6" t="n">
        <v>2824</v>
      </c>
    </row>
    <row r="40">
      <c r="A40" s="4" t="inlineStr">
        <is>
          <t>Automobiles | Minimum</t>
        </is>
      </c>
    </row>
    <row r="41">
      <c r="A41" s="3" t="inlineStr">
        <is>
          <t>Property, Plant and Equipment [Line Items]</t>
        </is>
      </c>
    </row>
    <row r="42">
      <c r="A42" s="4" t="inlineStr">
        <is>
          <t>Asset Lives</t>
        </is>
      </c>
      <c r="B42" s="4" t="inlineStr">
        <is>
          <t>5 years</t>
        </is>
      </c>
    </row>
    <row r="43">
      <c r="A43" s="4" t="inlineStr">
        <is>
          <t>Automobiles | Maximum</t>
        </is>
      </c>
    </row>
    <row r="44">
      <c r="A44" s="3" t="inlineStr">
        <is>
          <t>Property, Plant and Equipment [Line Items]</t>
        </is>
      </c>
    </row>
    <row r="45">
      <c r="A45" s="4" t="inlineStr">
        <is>
          <t>Asset Lives</t>
        </is>
      </c>
      <c r="B45" s="4" t="inlineStr">
        <is>
          <t>7 years</t>
        </is>
      </c>
    </row>
    <row r="46">
      <c r="A46" s="4" t="inlineStr">
        <is>
          <t>Assets under financing leases and leasehold improvements</t>
        </is>
      </c>
    </row>
    <row r="47">
      <c r="A47" s="3" t="inlineStr">
        <is>
          <t>Property, Plant and Equipment [Line Items]</t>
        </is>
      </c>
    </row>
    <row r="48">
      <c r="A48" s="4" t="inlineStr">
        <is>
          <t>Property and equipment, gross</t>
        </is>
      </c>
      <c r="B48" s="7" t="n">
        <v>2276</v>
      </c>
      <c r="C48" s="6" t="n">
        <v>10576</v>
      </c>
    </row>
    <row r="49">
      <c r="A49" s="4" t="inlineStr">
        <is>
          <t>Financing lease right-of-use assets, net of accumulated amortization</t>
        </is>
      </c>
      <c r="B49" s="6" t="n">
        <v>300</v>
      </c>
      <c r="C49" s="6" t="n">
        <v>400</v>
      </c>
    </row>
    <row r="50">
      <c r="A50" s="4" t="inlineStr">
        <is>
          <t>Construction in progress</t>
        </is>
      </c>
    </row>
    <row r="51">
      <c r="A51" s="3" t="inlineStr">
        <is>
          <t>Property, Plant and Equipment [Line Items]</t>
        </is>
      </c>
    </row>
    <row r="52">
      <c r="A52" s="4" t="inlineStr">
        <is>
          <t>Property and equipment, gross</t>
        </is>
      </c>
      <c r="B52" s="7" t="n">
        <v>392</v>
      </c>
      <c r="C52" s="7" t="n">
        <v>58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9" customWidth="1" min="2" max="2"/>
    <col width="21" customWidth="1" min="3" max="3"/>
    <col width="51" customWidth="1" min="4" max="4"/>
    <col width="29" customWidth="1" min="5" max="5"/>
    <col width="21" customWidth="1" min="6" max="6"/>
    <col width="22" customWidth="1" min="7" max="7"/>
  </cols>
  <sheetData>
    <row r="1">
      <c r="A1" s="1" t="inlineStr">
        <is>
          <t>Property and Equipment - Narrative (Detail) $ in Millions</t>
        </is>
      </c>
      <c r="B1" s="2" t="inlineStr">
        <is>
          <t>3 Months Ended</t>
        </is>
      </c>
      <c r="D1" s="2" t="inlineStr">
        <is>
          <t>12 Months Ended</t>
        </is>
      </c>
    </row>
    <row r="2">
      <c r="B2" s="2" t="inlineStr">
        <is>
          <t>Dec. 31, 2020USD ($)property</t>
        </is>
      </c>
      <c r="C2" s="2" t="inlineStr">
        <is>
          <t>Mar. 31, 2020USD ($)</t>
        </is>
      </c>
      <c r="D2" s="2" t="inlineStr">
        <is>
          <t>Dec. 31, 2021USD ($)seniorHousingCommunityproperty</t>
        </is>
      </c>
      <c r="E2" s="2" t="inlineStr">
        <is>
          <t>Dec. 31, 2020USD ($)property</t>
        </is>
      </c>
      <c r="F2" s="2" t="inlineStr">
        <is>
          <t>Dec. 31, 2019USD ($)</t>
        </is>
      </c>
      <c r="G2" s="2" t="inlineStr">
        <is>
          <t>Jul. 31, 2020property</t>
        </is>
      </c>
    </row>
    <row r="3">
      <c r="A3" s="3" t="inlineStr">
        <is>
          <t>Property, Plant and Equipment [Line Items]</t>
        </is>
      </c>
    </row>
    <row r="4">
      <c r="A4" s="4" t="inlineStr">
        <is>
          <t>Capital expenditure incurred but not yet paid</t>
        </is>
      </c>
      <c r="D4" s="5" t="n">
        <v>0.1</v>
      </c>
      <c r="E4" s="5" t="n">
        <v>0.5</v>
      </c>
    </row>
    <row r="5">
      <c r="A5" s="4" t="inlineStr">
        <is>
          <t>Non-cash impairment charge on property and equipment</t>
        </is>
      </c>
      <c r="B5" s="5" t="n">
        <v>2.6</v>
      </c>
      <c r="C5" s="5" t="n">
        <v>29.8</v>
      </c>
      <c r="D5" s="5" t="n">
        <v>6.5</v>
      </c>
      <c r="E5" s="5" t="n">
        <v>34.3</v>
      </c>
      <c r="F5" s="5" t="n">
        <v>1.6</v>
      </c>
    </row>
    <row r="6">
      <c r="A6" s="4" t="inlineStr">
        <is>
          <t>Number of senior housing communities | seniorHousingCommunity</t>
        </is>
      </c>
      <c r="D6" s="6" t="n">
        <v>75</v>
      </c>
    </row>
    <row r="7">
      <c r="A7" s="4" t="inlineStr">
        <is>
          <t>Partially Owned Properties, Transitioning Legal Ownership</t>
        </is>
      </c>
    </row>
    <row r="8">
      <c r="A8" s="3" t="inlineStr">
        <is>
          <t>Property, Plant and Equipment [Line Items]</t>
        </is>
      </c>
    </row>
    <row r="9">
      <c r="A9" s="4" t="inlineStr">
        <is>
          <t>Number of senior housing communities | property</t>
        </is>
      </c>
      <c r="B9" s="6" t="n">
        <v>18</v>
      </c>
      <c r="D9" s="6" t="n">
        <v>2</v>
      </c>
      <c r="E9" s="6" t="n">
        <v>18</v>
      </c>
      <c r="G9" s="6" t="n">
        <v>18</v>
      </c>
    </row>
    <row r="10">
      <c r="A10" s="4" t="inlineStr">
        <is>
          <t>Furniture and equipment</t>
        </is>
      </c>
    </row>
    <row r="11">
      <c r="A11" s="3" t="inlineStr">
        <is>
          <t>Property, Plant and Equipment [Line Items]</t>
        </is>
      </c>
    </row>
    <row r="12">
      <c r="A12" s="4" t="inlineStr">
        <is>
          <t>Capitalized computer software development costs</t>
        </is>
      </c>
      <c r="B12" s="5" t="n">
        <v>4.2</v>
      </c>
      <c r="D12" s="5" t="n">
        <v>4.3</v>
      </c>
      <c r="E12" s="5" t="n">
        <v>4.2</v>
      </c>
    </row>
    <row r="13">
      <c r="A13" s="4" t="inlineStr">
        <is>
          <t>Capitalized computer software development costs, accumulated depreciation and amortization</t>
        </is>
      </c>
      <c r="B13" s="5" t="n">
        <v>3.4</v>
      </c>
      <c r="D13" s="5" t="n">
        <v>3.8</v>
      </c>
      <c r="E13" s="5" t="n">
        <v>3.4</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Deferred Costs, Capitalized, Prepaid, and Other Assets Disclosure [Abstract]</t>
        </is>
      </c>
    </row>
    <row r="3">
      <c r="A3" s="4" t="inlineStr">
        <is>
          <t>Security and other deposits</t>
        </is>
      </c>
      <c r="B3" s="7" t="n">
        <v>3037</v>
      </c>
      <c r="C3" s="7" t="n">
        <v>2525</v>
      </c>
    </row>
    <row r="4">
      <c r="A4" s="4" t="inlineStr">
        <is>
          <t>Other</t>
        </is>
      </c>
      <c r="B4" s="6" t="n">
        <v>489</v>
      </c>
      <c r="C4" s="6" t="n">
        <v>613</v>
      </c>
    </row>
    <row r="5">
      <c r="A5" s="4" t="inlineStr">
        <is>
          <t>Total other assets</t>
        </is>
      </c>
      <c r="B5" s="7" t="n">
        <v>3526</v>
      </c>
      <c r="C5" s="7" t="n">
        <v>31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Dec. 31, 2021</t>
        </is>
      </c>
      <c r="C1" s="2" t="inlineStr">
        <is>
          <t>Dec. 31, 2020</t>
        </is>
      </c>
    </row>
    <row r="2">
      <c r="A2" s="3" t="inlineStr">
        <is>
          <t>Payables and Accruals [Abstract]</t>
        </is>
      </c>
    </row>
    <row r="3">
      <c r="A3" s="4" t="inlineStr">
        <is>
          <t>Accrued salaries, bonuses and related expenses</t>
        </is>
      </c>
      <c r="B3" s="7" t="n">
        <v>9757</v>
      </c>
      <c r="C3" s="7" t="n">
        <v>11170</v>
      </c>
    </row>
    <row r="4">
      <c r="A4" s="4" t="inlineStr">
        <is>
          <t>Accrued property taxes</t>
        </is>
      </c>
      <c r="B4" s="6" t="n">
        <v>7278</v>
      </c>
      <c r="C4" s="6" t="n">
        <v>9122</v>
      </c>
    </row>
    <row r="5">
      <c r="A5" s="4" t="inlineStr">
        <is>
          <t>Accrued interest</t>
        </is>
      </c>
      <c r="B5" s="6" t="n">
        <v>7311</v>
      </c>
      <c r="C5" s="6" t="n">
        <v>13594</v>
      </c>
    </row>
    <row r="6">
      <c r="A6" s="4" t="inlineStr">
        <is>
          <t>Accrued health claims and workers compensation</t>
        </is>
      </c>
      <c r="B6" s="6" t="n">
        <v>3835</v>
      </c>
      <c r="C6" s="6" t="n">
        <v>4728</v>
      </c>
    </row>
    <row r="7">
      <c r="A7" s="4" t="inlineStr">
        <is>
          <t>Accrued professional fees</t>
        </is>
      </c>
      <c r="B7" s="6" t="n">
        <v>4102</v>
      </c>
      <c r="C7" s="6" t="n">
        <v>2599</v>
      </c>
    </row>
    <row r="8">
      <c r="A8" s="4" t="inlineStr">
        <is>
          <t>Other</t>
        </is>
      </c>
      <c r="B8" s="6" t="n">
        <v>4743</v>
      </c>
      <c r="C8" s="6" t="n">
        <v>7302</v>
      </c>
    </row>
    <row r="9">
      <c r="A9" s="4" t="inlineStr">
        <is>
          <t>Total Accrued Expenses, Current</t>
        </is>
      </c>
      <c r="B9" s="7" t="n">
        <v>37026</v>
      </c>
      <c r="C9" s="7" t="n">
        <v>485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Income (Loss) - USD ($) shares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Total revenues</t>
        </is>
      </c>
      <c r="C4" s="7" t="n">
        <v>234718000</v>
      </c>
      <c r="D4" s="7" t="n">
        <v>383864000</v>
      </c>
      <c r="E4" s="7" t="n">
        <v>447100000</v>
      </c>
    </row>
    <row r="5">
      <c r="A5" s="3" t="inlineStr">
        <is>
          <t>Expenses:</t>
        </is>
      </c>
    </row>
    <row r="6">
      <c r="A6" s="4" t="inlineStr">
        <is>
          <t>Operating expenses (exclusive of facility lease expense and depreciation and amortization expense shown below)</t>
        </is>
      </c>
      <c r="C6" s="6" t="n">
        <v>157269000</v>
      </c>
      <c r="D6" s="6" t="n">
        <v>254630000</v>
      </c>
      <c r="E6" s="6" t="n">
        <v>310551000</v>
      </c>
    </row>
    <row r="7">
      <c r="A7" s="4" t="inlineStr">
        <is>
          <t>General and administrative expenses</t>
        </is>
      </c>
      <c r="C7" s="6" t="n">
        <v>29521000</v>
      </c>
      <c r="D7" s="6" t="n">
        <v>27904000</v>
      </c>
      <c r="E7" s="6" t="n">
        <v>27518000</v>
      </c>
    </row>
    <row r="8">
      <c r="A8" s="4" t="inlineStr">
        <is>
          <t>Facility lease expense</t>
        </is>
      </c>
      <c r="C8" s="6" t="n">
        <v>0</v>
      </c>
      <c r="D8" s="6" t="n">
        <v>28109000</v>
      </c>
      <c r="E8" s="6" t="n">
        <v>57021000</v>
      </c>
    </row>
    <row r="9">
      <c r="A9" s="4" t="inlineStr">
        <is>
          <t>Stock-based compensation expense</t>
        </is>
      </c>
      <c r="C9" s="6" t="n">
        <v>2807000</v>
      </c>
      <c r="D9" s="6" t="n">
        <v>1724000</v>
      </c>
      <c r="E9" s="6" t="n">
        <v>2509000</v>
      </c>
    </row>
    <row r="10">
      <c r="A10" s="4" t="inlineStr">
        <is>
          <t>Depreciation and amortization expense</t>
        </is>
      </c>
      <c r="C10" s="6" t="n">
        <v>37870000</v>
      </c>
      <c r="D10" s="6" t="n">
        <v>60302000</v>
      </c>
      <c r="E10" s="6" t="n">
        <v>64190000</v>
      </c>
    </row>
    <row r="11">
      <c r="A11" s="4" t="inlineStr">
        <is>
          <t>Long-lived asset impairment</t>
        </is>
      </c>
      <c r="C11" s="6" t="n">
        <v>6502000</v>
      </c>
      <c r="D11" s="6" t="n">
        <v>41843000</v>
      </c>
      <c r="E11" s="6" t="n">
        <v>3004000</v>
      </c>
    </row>
    <row r="12">
      <c r="A12" s="4" t="inlineStr">
        <is>
          <t>Community reimbursement expense</t>
        </is>
      </c>
      <c r="C12" s="6" t="n">
        <v>40902000</v>
      </c>
      <c r="D12" s="6" t="n">
        <v>24942000</v>
      </c>
      <c r="E12" s="6" t="n">
        <v>0</v>
      </c>
    </row>
    <row r="13">
      <c r="A13" s="4" t="inlineStr">
        <is>
          <t>Total expenses</t>
        </is>
      </c>
      <c r="C13" s="6" t="n">
        <v>274871000</v>
      </c>
      <c r="D13" s="6" t="n">
        <v>439454000</v>
      </c>
      <c r="E13" s="6" t="n">
        <v>464793000</v>
      </c>
    </row>
    <row r="14">
      <c r="A14" s="3" t="inlineStr">
        <is>
          <t>Other income (expense):</t>
        </is>
      </c>
    </row>
    <row r="15">
      <c r="A15" s="4" t="inlineStr">
        <is>
          <t>Interest income</t>
        </is>
      </c>
      <c r="C15" s="6" t="n">
        <v>6000</v>
      </c>
      <c r="D15" s="6" t="n">
        <v>193000</v>
      </c>
      <c r="E15" s="6" t="n">
        <v>221000</v>
      </c>
    </row>
    <row r="16">
      <c r="A16" s="4" t="inlineStr">
        <is>
          <t>Interest expense</t>
        </is>
      </c>
      <c r="C16" s="6" t="n">
        <v>-37234000</v>
      </c>
      <c r="D16" s="6" t="n">
        <v>-44564000</v>
      </c>
      <c r="E16" s="6" t="n">
        <v>-49802000</v>
      </c>
    </row>
    <row r="17">
      <c r="A17" s="4" t="inlineStr">
        <is>
          <t>Write-off of deferred loan costs and prepayment premiums</t>
        </is>
      </c>
      <c r="C17" s="6" t="n">
        <v>0</v>
      </c>
      <c r="D17" s="6" t="n">
        <v>0</v>
      </c>
      <c r="E17" s="6" t="n">
        <v>-4843000</v>
      </c>
    </row>
    <row r="18">
      <c r="A18" s="4" t="inlineStr">
        <is>
          <t>Gain on facility lease modification and termination, net</t>
        </is>
      </c>
      <c r="C18" s="6" t="n">
        <v>0</v>
      </c>
      <c r="D18" s="6" t="n">
        <v>10659000</v>
      </c>
      <c r="E18" s="6" t="n">
        <v>0</v>
      </c>
    </row>
    <row r="19">
      <c r="A19" s="4" t="inlineStr">
        <is>
          <t>Gain on extinguishment of debt, net</t>
        </is>
      </c>
      <c r="C19" s="6" t="n">
        <v>199901000</v>
      </c>
      <c r="D19" s="6" t="n">
        <v>0</v>
      </c>
      <c r="E19" s="6" t="n">
        <v>0</v>
      </c>
    </row>
    <row r="20">
      <c r="A20" s="4" t="inlineStr">
        <is>
          <t>Loss on settlement of backstop</t>
        </is>
      </c>
      <c r="C20" s="6" t="n">
        <v>-4600000</v>
      </c>
      <c r="D20" s="6" t="n">
        <v>0</v>
      </c>
      <c r="E20" s="6" t="n">
        <v>0</v>
      </c>
    </row>
    <row r="21">
      <c r="A21" s="4" t="inlineStr">
        <is>
          <t>Gain (loss) on disposition of assets, net</t>
        </is>
      </c>
      <c r="C21" s="6" t="n">
        <v>-436000</v>
      </c>
      <c r="D21" s="6" t="n">
        <v>-205476000</v>
      </c>
      <c r="E21" s="6" t="n">
        <v>36528000</v>
      </c>
    </row>
    <row r="22">
      <c r="A22" s="4" t="inlineStr">
        <is>
          <t>Other income (expense)</t>
        </is>
      </c>
      <c r="C22" s="6" t="n">
        <v>8706000</v>
      </c>
      <c r="D22" s="6" t="n">
        <v>-201000</v>
      </c>
      <c r="E22" s="6" t="n">
        <v>7000</v>
      </c>
    </row>
    <row r="23">
      <c r="A23" s="4" t="inlineStr">
        <is>
          <t>Income (loss) before provision for income taxes</t>
        </is>
      </c>
      <c r="C23" s="6" t="n">
        <v>126190000</v>
      </c>
      <c r="D23" s="6" t="n">
        <v>-294979000</v>
      </c>
      <c r="E23" s="6" t="n">
        <v>-35582000</v>
      </c>
    </row>
    <row r="24">
      <c r="A24" s="4" t="inlineStr">
        <is>
          <t>Provision for income taxes</t>
        </is>
      </c>
      <c r="C24" s="6" t="n">
        <v>-583000</v>
      </c>
      <c r="D24" s="6" t="n">
        <v>-389000</v>
      </c>
      <c r="E24" s="6" t="n">
        <v>-448000</v>
      </c>
    </row>
    <row r="25">
      <c r="A25" s="4" t="inlineStr">
        <is>
          <t>Net income (loss)</t>
        </is>
      </c>
      <c r="C25" s="6" t="n">
        <v>125607000</v>
      </c>
      <c r="D25" s="6" t="n">
        <v>-295368000</v>
      </c>
      <c r="E25" s="6" t="n">
        <v>-36030000</v>
      </c>
    </row>
    <row r="26">
      <c r="A26" s="4" t="inlineStr">
        <is>
          <t>Dividends on Series A convertible preferred stock</t>
        </is>
      </c>
      <c r="C26" s="6" t="n">
        <v>-718000</v>
      </c>
      <c r="D26" s="6" t="n">
        <v>0</v>
      </c>
      <c r="E26" s="6" t="n">
        <v>0</v>
      </c>
    </row>
    <row r="27">
      <c r="A27" s="4" t="inlineStr">
        <is>
          <t>Remeasurement of Series A convertible preferred stock</t>
        </is>
      </c>
      <c r="C27" s="6" t="n">
        <v>-13474000</v>
      </c>
      <c r="D27" s="6" t="n">
        <v>0</v>
      </c>
      <c r="E27" s="6" t="n">
        <v>0</v>
      </c>
    </row>
    <row r="28">
      <c r="A28" s="4" t="inlineStr">
        <is>
          <t>Net income (loss) attributable to common stock</t>
        </is>
      </c>
      <c r="C28" s="7" t="n">
        <v>111415000</v>
      </c>
      <c r="D28" s="7" t="n">
        <v>-295368000</v>
      </c>
      <c r="E28" s="7" t="n">
        <v>-36030000</v>
      </c>
    </row>
    <row r="29">
      <c r="A29" s="3" t="inlineStr">
        <is>
          <t>Per share data:</t>
        </is>
      </c>
    </row>
    <row r="30">
      <c r="A30" s="4" t="inlineStr">
        <is>
          <t>Basic net income (loss) per share (in USD per share)</t>
        </is>
      </c>
      <c r="B30" s="4" t="inlineStr">
        <is>
          <t>[1]</t>
        </is>
      </c>
      <c r="C30" s="8" t="n">
        <v>38.24</v>
      </c>
      <c r="D30" s="8" t="n">
        <v>-144.08</v>
      </c>
      <c r="E30" s="8" t="n">
        <v>-17.87</v>
      </c>
    </row>
    <row r="31">
      <c r="A31" s="4" t="inlineStr">
        <is>
          <t>Diluted net income (loss) per share (in USD per share)</t>
        </is>
      </c>
      <c r="B31" s="4" t="inlineStr">
        <is>
          <t>[1]</t>
        </is>
      </c>
      <c r="C31" s="8" t="n">
        <v>37.92</v>
      </c>
      <c r="D31" s="8" t="n">
        <v>-144.08</v>
      </c>
      <c r="E31" s="8" t="n">
        <v>-17.87</v>
      </c>
    </row>
    <row r="32">
      <c r="A32" s="4" t="inlineStr">
        <is>
          <t>Weighted average shares outstanding — basic (in shares)</t>
        </is>
      </c>
      <c r="B32" s="4" t="inlineStr">
        <is>
          <t>[1]</t>
        </is>
      </c>
      <c r="C32" s="6" t="n">
        <v>2750</v>
      </c>
      <c r="D32" s="6" t="n">
        <v>2050</v>
      </c>
      <c r="E32" s="6" t="n">
        <v>2016</v>
      </c>
    </row>
    <row r="33">
      <c r="A33" s="4" t="inlineStr">
        <is>
          <t>Weighted average shares outstanding — diluted (in shares)</t>
        </is>
      </c>
      <c r="B33" s="4" t="inlineStr">
        <is>
          <t>[1]</t>
        </is>
      </c>
      <c r="C33" s="6" t="n">
        <v>2773</v>
      </c>
      <c r="D33" s="6" t="n">
        <v>2050</v>
      </c>
      <c r="E33" s="6" t="n">
        <v>2016</v>
      </c>
    </row>
    <row r="34">
      <c r="A34" s="4" t="inlineStr">
        <is>
          <t>Comprehensive income (loss)</t>
        </is>
      </c>
      <c r="C34" s="7" t="n">
        <v>125607000</v>
      </c>
      <c r="D34" s="7" t="n">
        <v>-295368000</v>
      </c>
      <c r="E34" s="7" t="n">
        <v>-36030000</v>
      </c>
    </row>
    <row r="35">
      <c r="A35" s="4" t="inlineStr">
        <is>
          <t>Resident revenue</t>
        </is>
      </c>
    </row>
    <row r="36">
      <c r="A36" s="3" t="inlineStr">
        <is>
          <t>Revenues:</t>
        </is>
      </c>
    </row>
    <row r="37">
      <c r="A37" s="4" t="inlineStr">
        <is>
          <t>Total revenues</t>
        </is>
      </c>
      <c r="C37" s="6" t="n">
        <v>190213000</v>
      </c>
      <c r="D37" s="6" t="n">
        <v>357122000</v>
      </c>
      <c r="E37" s="6" t="n">
        <v>447100000</v>
      </c>
    </row>
    <row r="38">
      <c r="A38" s="4" t="inlineStr">
        <is>
          <t>Management fees</t>
        </is>
      </c>
    </row>
    <row r="39">
      <c r="A39" s="3" t="inlineStr">
        <is>
          <t>Revenues:</t>
        </is>
      </c>
    </row>
    <row r="40">
      <c r="A40" s="4" t="inlineStr">
        <is>
          <t>Total revenues</t>
        </is>
      </c>
      <c r="C40" s="6" t="n">
        <v>3603000</v>
      </c>
      <c r="D40" s="6" t="n">
        <v>1800000</v>
      </c>
      <c r="E40" s="6" t="n">
        <v>0</v>
      </c>
    </row>
    <row r="41">
      <c r="A41" s="4" t="inlineStr">
        <is>
          <t>Community reimbursement revenue</t>
        </is>
      </c>
    </row>
    <row r="42">
      <c r="A42" s="3" t="inlineStr">
        <is>
          <t>Revenues:</t>
        </is>
      </c>
    </row>
    <row r="43">
      <c r="A43" s="4" t="inlineStr">
        <is>
          <t>Total revenues</t>
        </is>
      </c>
      <c r="C43" s="7" t="n">
        <v>40902000</v>
      </c>
      <c r="D43" s="7" t="n">
        <v>24942000</v>
      </c>
      <c r="E43" s="7" t="n">
        <v>0</v>
      </c>
    </row>
    <row r="44"/>
    <row r="45">
      <c r="A45" s="4" t="inlineStr">
        <is>
          <t>[1]</t>
        </is>
      </c>
      <c r="B45" s="4" t="inlineStr">
        <is>
          <t>Results for the year ended December 31, 2019 have been adjusted to reflect the 1-for-15 Reverse Stock Split. See "Note 2- Summary of Significant Accounting Policies."</t>
        </is>
      </c>
    </row>
  </sheetData>
  <mergeCells count="4">
    <mergeCell ref="A1:B2"/>
    <mergeCell ref="C1:E1"/>
    <mergeCell ref="A44:D44"/>
    <mergeCell ref="B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 - USD ($) $ in Thousands</t>
        </is>
      </c>
      <c r="B1" s="2" t="inlineStr">
        <is>
          <t>Dec. 31, 2021</t>
        </is>
      </c>
      <c r="C1" s="2" t="inlineStr">
        <is>
          <t>Dec. 31, 2020</t>
        </is>
      </c>
    </row>
    <row r="2">
      <c r="A2" s="3" t="inlineStr">
        <is>
          <t>Debt Instrument [Line Items]</t>
        </is>
      </c>
    </row>
    <row r="3">
      <c r="A3" s="4" t="inlineStr">
        <is>
          <t>Notes payable, excluding deferred financing costs</t>
        </is>
      </c>
      <c r="B3" s="7" t="n">
        <v>687312</v>
      </c>
      <c r="C3" s="7" t="n">
        <v>915779</v>
      </c>
    </row>
    <row r="4">
      <c r="A4" s="4" t="inlineStr">
        <is>
          <t>Deferred financing costs, net</t>
        </is>
      </c>
      <c r="B4" s="6" t="n">
        <v>4201</v>
      </c>
      <c r="C4" s="6" t="n">
        <v>6886</v>
      </c>
    </row>
    <row r="5">
      <c r="A5" s="4" t="inlineStr">
        <is>
          <t>Total long-term debt</t>
        </is>
      </c>
      <c r="B5" s="6" t="n">
        <v>683111</v>
      </c>
      <c r="C5" s="6" t="n">
        <v>908893</v>
      </c>
    </row>
    <row r="6">
      <c r="A6" s="4" t="inlineStr">
        <is>
          <t>Less current portion</t>
        </is>
      </c>
      <c r="B6" s="6" t="n">
        <v>69769</v>
      </c>
      <c r="C6" s="6" t="n">
        <v>304164</v>
      </c>
    </row>
    <row r="7">
      <c r="A7" s="4" t="inlineStr">
        <is>
          <t>Total long-term debt, less current portion</t>
        </is>
      </c>
      <c r="B7" s="7" t="n">
        <v>613342</v>
      </c>
      <c r="C7" s="6" t="n">
        <v>604729</v>
      </c>
    </row>
    <row r="8">
      <c r="A8" s="4" t="inlineStr">
        <is>
          <t>Fixed mortgage notes payable</t>
        </is>
      </c>
    </row>
    <row r="9">
      <c r="A9" s="3" t="inlineStr">
        <is>
          <t>Debt Instrument [Line Items]</t>
        </is>
      </c>
    </row>
    <row r="10">
      <c r="A10" s="4" t="inlineStr">
        <is>
          <t>Weighted average interest rate</t>
        </is>
      </c>
      <c r="B10" s="4" t="inlineStr">
        <is>
          <t>4.67%</t>
        </is>
      </c>
    </row>
    <row r="11">
      <c r="A11" s="4" t="inlineStr">
        <is>
          <t>Notes payable, excluding deferred financing costs</t>
        </is>
      </c>
      <c r="B11" s="7" t="n">
        <v>592997</v>
      </c>
      <c r="C11" s="6" t="n">
        <v>787029</v>
      </c>
    </row>
    <row r="12">
      <c r="A12" s="4" t="inlineStr">
        <is>
          <t>Variable mortgage notes</t>
        </is>
      </c>
    </row>
    <row r="13">
      <c r="A13" s="3" t="inlineStr">
        <is>
          <t>Debt Instrument [Line Items]</t>
        </is>
      </c>
    </row>
    <row r="14">
      <c r="A14" s="4" t="inlineStr">
        <is>
          <t>Weighted average interest rate</t>
        </is>
      </c>
      <c r="B14" s="4" t="inlineStr">
        <is>
          <t>3.36%</t>
        </is>
      </c>
    </row>
    <row r="15">
      <c r="A15" s="4" t="inlineStr">
        <is>
          <t>Notes payable, excluding deferred financing costs</t>
        </is>
      </c>
      <c r="B15" s="7" t="n">
        <v>88711</v>
      </c>
      <c r="C15" s="6" t="n">
        <v>122742</v>
      </c>
    </row>
    <row r="16">
      <c r="A16" s="4" t="inlineStr">
        <is>
          <t>Notes payable - insurance</t>
        </is>
      </c>
    </row>
    <row r="17">
      <c r="A17" s="3" t="inlineStr">
        <is>
          <t>Debt Instrument [Line Items]</t>
        </is>
      </c>
    </row>
    <row r="18">
      <c r="A18" s="4" t="inlineStr">
        <is>
          <t>Weighted average interest rate</t>
        </is>
      </c>
      <c r="B18" s="4" t="inlineStr">
        <is>
          <t>4.60%</t>
        </is>
      </c>
    </row>
    <row r="19">
      <c r="A19" s="4" t="inlineStr">
        <is>
          <t>Notes payable, excluding deferred financing costs</t>
        </is>
      </c>
      <c r="B19" s="7" t="n">
        <v>3483</v>
      </c>
      <c r="C19" s="6" t="n">
        <v>3887</v>
      </c>
    </row>
    <row r="20">
      <c r="A20" s="4" t="inlineStr">
        <is>
          <t>Notes payable - other</t>
        </is>
      </c>
    </row>
    <row r="21">
      <c r="A21" s="3" t="inlineStr">
        <is>
          <t>Debt Instrument [Line Items]</t>
        </is>
      </c>
    </row>
    <row r="22">
      <c r="A22" s="4" t="inlineStr">
        <is>
          <t>Weighted average interest rate</t>
        </is>
      </c>
      <c r="B22" s="4" t="inlineStr">
        <is>
          <t>4.85%</t>
        </is>
      </c>
    </row>
    <row r="23">
      <c r="A23" s="4" t="inlineStr">
        <is>
          <t>Notes payable, excluding deferred financing costs</t>
        </is>
      </c>
      <c r="B23" s="7" t="n">
        <v>2121</v>
      </c>
      <c r="C23" s="7" t="n">
        <v>21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Aggregate Scheduled Maturities of Notes (Detail) - USD ($) $ in Thousands</t>
        </is>
      </c>
      <c r="B1" s="2" t="inlineStr">
        <is>
          <t>Dec. 31, 2021</t>
        </is>
      </c>
      <c r="C1" s="2" t="inlineStr">
        <is>
          <t>Dec. 31, 2020</t>
        </is>
      </c>
    </row>
    <row r="2">
      <c r="A2" s="3" t="inlineStr">
        <is>
          <t>Debt Instrument [Line Items]</t>
        </is>
      </c>
    </row>
    <row r="3">
      <c r="A3" s="4" t="inlineStr">
        <is>
          <t>2022</t>
        </is>
      </c>
      <c r="B3" s="7" t="n">
        <v>70848</v>
      </c>
    </row>
    <row r="4">
      <c r="A4" s="4" t="inlineStr">
        <is>
          <t>2023</t>
        </is>
      </c>
      <c r="B4" s="6" t="n">
        <v>24776</v>
      </c>
    </row>
    <row r="5">
      <c r="A5" s="4" t="inlineStr">
        <is>
          <t>2024</t>
        </is>
      </c>
      <c r="B5" s="6" t="n">
        <v>152363</v>
      </c>
    </row>
    <row r="6">
      <c r="A6" s="4" t="inlineStr">
        <is>
          <t>2025</t>
        </is>
      </c>
      <c r="B6" s="6" t="n">
        <v>114055</v>
      </c>
    </row>
    <row r="7">
      <c r="A7" s="4" t="inlineStr">
        <is>
          <t>2026</t>
        </is>
      </c>
      <c r="B7" s="6" t="n">
        <v>127252</v>
      </c>
    </row>
    <row r="8">
      <c r="A8" s="4" t="inlineStr">
        <is>
          <t>Thereafter</t>
        </is>
      </c>
      <c r="B8" s="6" t="n">
        <v>198018</v>
      </c>
    </row>
    <row r="9">
      <c r="A9" s="4" t="inlineStr">
        <is>
          <t>Total long-term debt</t>
        </is>
      </c>
      <c r="B9" s="6" t="n">
        <v>687312</v>
      </c>
      <c r="C9" s="7" t="n">
        <v>915779</v>
      </c>
    </row>
    <row r="10">
      <c r="A10" s="4" t="inlineStr">
        <is>
          <t>Current portion of notes payable, net of deferred loan costs</t>
        </is>
      </c>
      <c r="B10" s="6" t="n">
        <v>69769</v>
      </c>
      <c r="C10" s="7" t="n">
        <v>304164</v>
      </c>
    </row>
    <row r="11">
      <c r="A11" s="4" t="inlineStr">
        <is>
          <t>Fannie Mae Loan</t>
        </is>
      </c>
    </row>
    <row r="12">
      <c r="A12" s="3" t="inlineStr">
        <is>
          <t>Debt Instrument [Line Items]</t>
        </is>
      </c>
    </row>
    <row r="13">
      <c r="A13" s="4" t="inlineStr">
        <is>
          <t>Current portion of notes payable, net of deferred loan costs</t>
        </is>
      </c>
      <c r="B13" s="7" t="n">
        <v>3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X1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51" customWidth="1" min="6" max="6"/>
    <col width="22" customWidth="1" min="7" max="7"/>
    <col width="21" customWidth="1" min="8" max="8"/>
    <col width="25" customWidth="1" min="9" max="9"/>
    <col width="25" customWidth="1" min="10" max="10"/>
    <col width="25" customWidth="1" min="11" max="11"/>
    <col width="21" customWidth="1" min="12" max="12"/>
    <col width="51" customWidth="1" min="13" max="13"/>
    <col width="21" customWidth="1" min="14" max="14"/>
    <col width="21" customWidth="1" min="15" max="15"/>
    <col width="21" customWidth="1" min="16" max="16"/>
    <col width="21" customWidth="1" min="17" max="17"/>
    <col width="21" customWidth="1" min="18" max="18"/>
    <col width="51" customWidth="1" min="19" max="19"/>
    <col width="21" customWidth="1" min="20" max="20"/>
    <col width="21" customWidth="1" min="21" max="21"/>
    <col width="21" customWidth="1" min="22" max="22"/>
    <col width="21" customWidth="1" min="23" max="23"/>
    <col width="22" customWidth="1" min="24" max="24"/>
  </cols>
  <sheetData>
    <row r="1">
      <c r="A1" s="1" t="inlineStr">
        <is>
          <t>Notes Payable - Narrative (Detail) $ in Thousands</t>
        </is>
      </c>
      <c r="B1" s="2" t="inlineStr">
        <is>
          <t>Mar. 10, 2022USD ($)</t>
        </is>
      </c>
      <c r="C1" s="2" t="inlineStr">
        <is>
          <t>Nov. 03, 2021USD ($)</t>
        </is>
      </c>
      <c r="D1" s="2" t="inlineStr">
        <is>
          <t>Oct. 22, 2021USD ($)</t>
        </is>
      </c>
      <c r="E1" s="2" t="inlineStr">
        <is>
          <t>Oct. 01, 2021USD ($)</t>
        </is>
      </c>
      <c r="F1" s="2" t="inlineStr">
        <is>
          <t>Jul. 31, 2020USD ($)seniorHousingCommunityproperty</t>
        </is>
      </c>
      <c r="G1" s="2" t="inlineStr">
        <is>
          <t>Jul. 08, 2020property</t>
        </is>
      </c>
      <c r="H1" s="2" t="inlineStr">
        <is>
          <t>May 21, 2020property</t>
        </is>
      </c>
      <c r="I1" s="2" t="inlineStr">
        <is>
          <t>May 20, 2020propertyloan</t>
        </is>
      </c>
      <c r="J1" s="2" t="inlineStr">
        <is>
          <t>May 09, 2020propertyloan</t>
        </is>
      </c>
      <c r="K1" s="2" t="inlineStr">
        <is>
          <t>May 07, 2020propertyloan</t>
        </is>
      </c>
      <c r="L1" s="2" t="inlineStr">
        <is>
          <t>Mar. 31, 2022USD ($)</t>
        </is>
      </c>
      <c r="M1" s="2" t="inlineStr">
        <is>
          <t>Dec. 31, 2021USD ($)seniorHousingCommunityproperty</t>
        </is>
      </c>
      <c r="N1" s="2" t="inlineStr">
        <is>
          <t>Oct. 31, 2021USD ($)</t>
        </is>
      </c>
      <c r="O1" s="2" t="inlineStr">
        <is>
          <t>Aug. 31, 2021USD ($)</t>
        </is>
      </c>
      <c r="P1" s="2" t="inlineStr">
        <is>
          <t>Jul. 31, 2021USD ($)</t>
        </is>
      </c>
      <c r="Q1" s="2" t="inlineStr">
        <is>
          <t>Jun. 30, 2021USD ($)</t>
        </is>
      </c>
      <c r="R1" s="2" t="inlineStr">
        <is>
          <t>Jun. 30, 2020USD ($)</t>
        </is>
      </c>
      <c r="S1" s="2" t="inlineStr">
        <is>
          <t>Dec. 31, 2021USD ($)propertyseniorHousingCommunity</t>
        </is>
      </c>
      <c r="T1" s="2" t="inlineStr">
        <is>
          <t>Jul. 22, 2021USD ($)</t>
        </is>
      </c>
      <c r="U1" s="2" t="inlineStr">
        <is>
          <t>Dec. 31, 2020USD ($)</t>
        </is>
      </c>
      <c r="V1" s="2" t="inlineStr">
        <is>
          <t>Sep. 30, 2020USD ($)</t>
        </is>
      </c>
      <c r="W1" s="2" t="inlineStr">
        <is>
          <t>Aug. 26, 2020USD ($)</t>
        </is>
      </c>
      <c r="X1" s="2" t="inlineStr">
        <is>
          <t>Jul. 31, 2020property</t>
        </is>
      </c>
    </row>
    <row r="2">
      <c r="A2" s="3" t="inlineStr">
        <is>
          <t>Debt Instrument [Line Items]</t>
        </is>
      </c>
    </row>
    <row r="3">
      <c r="A3" s="4" t="inlineStr">
        <is>
          <t>Outstanding finance agreement</t>
        </is>
      </c>
      <c r="M3" s="7" t="n">
        <v>687312</v>
      </c>
      <c r="S3" s="7" t="n">
        <v>687312</v>
      </c>
      <c r="U3" s="7" t="n">
        <v>915779</v>
      </c>
    </row>
    <row r="4">
      <c r="A4" s="4" t="inlineStr">
        <is>
          <t>Number of properties | seniorHousingCommunity</t>
        </is>
      </c>
      <c r="M4" s="6" t="n">
        <v>75</v>
      </c>
      <c r="S4" s="6" t="n">
        <v>75</v>
      </c>
    </row>
    <row r="5">
      <c r="A5" s="4" t="inlineStr">
        <is>
          <t>Debt issuance costs incurred</t>
        </is>
      </c>
      <c r="M5" s="7" t="n">
        <v>4201</v>
      </c>
      <c r="S5" s="7" t="n">
        <v>4201</v>
      </c>
      <c r="U5" s="6" t="n">
        <v>6886</v>
      </c>
    </row>
    <row r="6">
      <c r="A6" s="4" t="inlineStr">
        <is>
          <t>Total long-term debt</t>
        </is>
      </c>
      <c r="M6" s="6" t="n">
        <v>683111</v>
      </c>
      <c r="S6" s="6" t="n">
        <v>683111</v>
      </c>
      <c r="U6" s="6" t="n">
        <v>908893</v>
      </c>
    </row>
    <row r="7">
      <c r="A7" s="4" t="inlineStr">
        <is>
          <t>Current portion of notes payable</t>
        </is>
      </c>
      <c r="M7" s="6" t="n">
        <v>69769</v>
      </c>
      <c r="S7" s="6" t="n">
        <v>69769</v>
      </c>
      <c r="U7" s="6" t="n">
        <v>304164</v>
      </c>
    </row>
    <row r="8">
      <c r="A8" s="4" t="inlineStr">
        <is>
          <t>Gain (loss) on extinguishment of debt</t>
        </is>
      </c>
      <c r="S8" s="6" t="n">
        <v>200900</v>
      </c>
    </row>
    <row r="9">
      <c r="A9" s="4" t="inlineStr">
        <is>
          <t>Accrued interest</t>
        </is>
      </c>
      <c r="M9" s="6" t="n">
        <v>7311</v>
      </c>
      <c r="S9" s="6" t="n">
        <v>7311</v>
      </c>
      <c r="U9" s="6" t="n">
        <v>13594</v>
      </c>
    </row>
    <row r="10">
      <c r="A10" s="4" t="inlineStr">
        <is>
          <t>Deferred financing cost</t>
        </is>
      </c>
      <c r="M10" s="6" t="n">
        <v>11500</v>
      </c>
      <c r="S10" s="6" t="n">
        <v>11500</v>
      </c>
      <c r="U10" s="6" t="n">
        <v>14000</v>
      </c>
    </row>
    <row r="11">
      <c r="A11" s="4" t="inlineStr">
        <is>
          <t>Accumulated amortization</t>
        </is>
      </c>
      <c r="M11" s="6" t="n">
        <v>7300</v>
      </c>
      <c r="S11" s="7" t="n">
        <v>7300</v>
      </c>
      <c r="U11" s="7" t="n">
        <v>7100</v>
      </c>
    </row>
    <row r="12">
      <c r="A12" s="4" t="inlineStr">
        <is>
          <t>Fannie Mae</t>
        </is>
      </c>
    </row>
    <row r="13">
      <c r="A13" s="3" t="inlineStr">
        <is>
          <t>Debt Instrument [Line Items]</t>
        </is>
      </c>
    </row>
    <row r="14">
      <c r="A14" s="4" t="inlineStr">
        <is>
          <t>Number of properties transferred | property</t>
        </is>
      </c>
      <c r="S14" s="6" t="n">
        <v>16</v>
      </c>
    </row>
    <row r="15">
      <c r="A15" s="4" t="inlineStr">
        <is>
          <t>ORIX | Forbearance Agreements</t>
        </is>
      </c>
    </row>
    <row r="16">
      <c r="A16" s="3" t="inlineStr">
        <is>
          <t>Debt Instrument [Line Items]</t>
        </is>
      </c>
    </row>
    <row r="17">
      <c r="A17" s="4" t="inlineStr">
        <is>
          <t>Number of properties covered under loan | property</t>
        </is>
      </c>
      <c r="S17" s="6" t="n">
        <v>1</v>
      </c>
    </row>
    <row r="18">
      <c r="A18" s="4" t="inlineStr">
        <is>
          <t>Healthpeak</t>
        </is>
      </c>
    </row>
    <row r="19">
      <c r="A19" s="3" t="inlineStr">
        <is>
          <t>Debt Instrument [Line Items]</t>
        </is>
      </c>
    </row>
    <row r="20">
      <c r="A20" s="4" t="inlineStr">
        <is>
          <t>Letters of credit remain outstanding</t>
        </is>
      </c>
      <c r="V20" s="7" t="n">
        <v>2900</v>
      </c>
    </row>
    <row r="21">
      <c r="A21" s="4" t="inlineStr">
        <is>
          <t>Healthpeak | Current Portion of Notes Payable, Net of Deferred Loan Costs</t>
        </is>
      </c>
    </row>
    <row r="22">
      <c r="A22" s="3" t="inlineStr">
        <is>
          <t>Debt Instrument [Line Items]</t>
        </is>
      </c>
    </row>
    <row r="23">
      <c r="A23" s="4" t="inlineStr">
        <is>
          <t>Deferred rent payments</t>
        </is>
      </c>
      <c r="M23" s="6" t="n">
        <v>2100</v>
      </c>
      <c r="S23" s="7" t="n">
        <v>2100</v>
      </c>
    </row>
    <row r="24">
      <c r="A24" s="4" t="inlineStr">
        <is>
          <t>Hartford Financial Services</t>
        </is>
      </c>
    </row>
    <row r="25">
      <c r="A25" s="3" t="inlineStr">
        <is>
          <t>Debt Instrument [Line Items]</t>
        </is>
      </c>
    </row>
    <row r="26">
      <c r="A26" s="4" t="inlineStr">
        <is>
          <t>Letters of credit remain outstanding</t>
        </is>
      </c>
      <c r="M26" s="6" t="n">
        <v>4000</v>
      </c>
      <c r="S26" s="6" t="n">
        <v>4000</v>
      </c>
      <c r="W26" s="7" t="n">
        <v>3400</v>
      </c>
    </row>
    <row r="27">
      <c r="A27" s="4" t="inlineStr">
        <is>
          <t>Calpine</t>
        </is>
      </c>
    </row>
    <row r="28">
      <c r="A28" s="3" t="inlineStr">
        <is>
          <t>Debt Instrument [Line Items]</t>
        </is>
      </c>
    </row>
    <row r="29">
      <c r="A29" s="4" t="inlineStr">
        <is>
          <t>Letters of credit remain outstanding</t>
        </is>
      </c>
      <c r="M29" s="6" t="n">
        <v>1000</v>
      </c>
      <c r="S29" s="6" t="n">
        <v>1000</v>
      </c>
    </row>
    <row r="30">
      <c r="A30" s="4" t="inlineStr">
        <is>
          <t>Welltower</t>
        </is>
      </c>
    </row>
    <row r="31">
      <c r="A31" s="3" t="inlineStr">
        <is>
          <t>Debt Instrument [Line Items]</t>
        </is>
      </c>
    </row>
    <row r="32">
      <c r="A32" s="4" t="inlineStr">
        <is>
          <t>Letters of credit amount surrendered and paid</t>
        </is>
      </c>
      <c r="R32" s="7" t="n">
        <v>6500</v>
      </c>
    </row>
    <row r="33">
      <c r="A33" s="4" t="inlineStr">
        <is>
          <t>Fannie Mae Loan</t>
        </is>
      </c>
    </row>
    <row r="34">
      <c r="A34" s="3" t="inlineStr">
        <is>
          <t>Debt Instrument [Line Items]</t>
        </is>
      </c>
    </row>
    <row r="35">
      <c r="A35" s="4" t="inlineStr">
        <is>
          <t>Current portion of notes payable</t>
        </is>
      </c>
      <c r="M35" s="6" t="n">
        <v>32000</v>
      </c>
      <c r="S35" s="6" t="n">
        <v>32000</v>
      </c>
    </row>
    <row r="36">
      <c r="A36" s="4" t="inlineStr">
        <is>
          <t>Accrued interest</t>
        </is>
      </c>
      <c r="M36" s="7" t="n">
        <v>2700</v>
      </c>
      <c r="S36" s="7" t="n">
        <v>2700</v>
      </c>
    </row>
    <row r="37">
      <c r="A37" s="4" t="inlineStr">
        <is>
          <t>Fannie Mae Loan | Fannie Mae</t>
        </is>
      </c>
    </row>
    <row r="38">
      <c r="A38" s="3" t="inlineStr">
        <is>
          <t>Debt Instrument [Line Items]</t>
        </is>
      </c>
    </row>
    <row r="39">
      <c r="A39" s="4" t="inlineStr">
        <is>
          <t>Number of properties | property</t>
        </is>
      </c>
      <c r="M39" s="6" t="n">
        <v>2</v>
      </c>
      <c r="S39" s="6" t="n">
        <v>2</v>
      </c>
    </row>
    <row r="40">
      <c r="A40" s="4" t="inlineStr">
        <is>
          <t>Fannie Mae Loan | Forbearance Agreements</t>
        </is>
      </c>
    </row>
    <row r="41">
      <c r="A41" s="3" t="inlineStr">
        <is>
          <t>Debt Instrument [Line Items]</t>
        </is>
      </c>
    </row>
    <row r="42">
      <c r="A42" s="4" t="inlineStr">
        <is>
          <t>Number of properties</t>
        </is>
      </c>
      <c r="F42" s="6" t="n">
        <v>18</v>
      </c>
      <c r="X42" s="6" t="n">
        <v>18</v>
      </c>
    </row>
    <row r="43">
      <c r="A43" s="4" t="inlineStr">
        <is>
          <t>Number of properties covered under loan | property</t>
        </is>
      </c>
      <c r="G43" s="6" t="n">
        <v>23</v>
      </c>
    </row>
    <row r="44">
      <c r="A44" s="4" t="inlineStr">
        <is>
          <t>Deferred payments</t>
        </is>
      </c>
      <c r="F44" s="7" t="n">
        <v>600</v>
      </c>
    </row>
    <row r="45">
      <c r="A45" s="4" t="inlineStr">
        <is>
          <t>Number of properties under loan default | property</t>
        </is>
      </c>
      <c r="F45" s="6" t="n">
        <v>5</v>
      </c>
    </row>
    <row r="46">
      <c r="A46" s="4" t="inlineStr">
        <is>
          <t>Unpaid loans</t>
        </is>
      </c>
      <c r="F46" s="7" t="n">
        <v>3800</v>
      </c>
    </row>
    <row r="47">
      <c r="A47" s="4" t="inlineStr">
        <is>
          <t>BBVA USA | Notes Payable, Noncompliance</t>
        </is>
      </c>
    </row>
    <row r="48">
      <c r="A48" s="3" t="inlineStr">
        <is>
          <t>Debt Instrument [Line Items]</t>
        </is>
      </c>
    </row>
    <row r="49">
      <c r="A49" s="4" t="inlineStr">
        <is>
          <t>Term of extension</t>
        </is>
      </c>
      <c r="O49" s="4" t="inlineStr">
        <is>
          <t>1 year</t>
        </is>
      </c>
    </row>
    <row r="50">
      <c r="A50" s="4" t="inlineStr">
        <is>
          <t>Current portion of notes payable</t>
        </is>
      </c>
      <c r="O50" s="7" t="n">
        <v>40500</v>
      </c>
    </row>
    <row r="51">
      <c r="A51" s="4" t="inlineStr">
        <is>
          <t>Additional optional term of extension</t>
        </is>
      </c>
      <c r="O51" s="4" t="inlineStr">
        <is>
          <t>6 months</t>
        </is>
      </c>
    </row>
    <row r="52">
      <c r="A52" s="4" t="inlineStr">
        <is>
          <t>Debt periodic principal payments</t>
        </is>
      </c>
      <c r="O52" s="7" t="n">
        <v>200</v>
      </c>
    </row>
    <row r="53">
      <c r="A53" s="4" t="inlineStr">
        <is>
          <t>Required principal payment</t>
        </is>
      </c>
      <c r="M53" s="7" t="n">
        <v>1000</v>
      </c>
      <c r="S53" s="7" t="n">
        <v>1000</v>
      </c>
    </row>
    <row r="54">
      <c r="A54" s="4" t="inlineStr">
        <is>
          <t>BBVA USA | Notes Payable, Noncompliance | Forecast</t>
        </is>
      </c>
    </row>
    <row r="55">
      <c r="A55" s="3" t="inlineStr">
        <is>
          <t>Debt Instrument [Line Items]</t>
        </is>
      </c>
    </row>
    <row r="56">
      <c r="A56" s="4" t="inlineStr">
        <is>
          <t>Debt periodic principal payments</t>
        </is>
      </c>
      <c r="L56" s="7" t="n">
        <v>500</v>
      </c>
    </row>
    <row r="57">
      <c r="A57" s="4" t="inlineStr">
        <is>
          <t>Berkadia | Fannie Mae Loan | Forbearance Agreements</t>
        </is>
      </c>
    </row>
    <row r="58">
      <c r="A58" s="3" t="inlineStr">
        <is>
          <t>Debt Instrument [Line Items]</t>
        </is>
      </c>
    </row>
    <row r="59">
      <c r="A59" s="4" t="inlineStr">
        <is>
          <t>Number of properties covered under loan | property</t>
        </is>
      </c>
      <c r="K59" s="6" t="n">
        <v>20</v>
      </c>
    </row>
    <row r="60">
      <c r="A60" s="4" t="inlineStr">
        <is>
          <t>Number of mortgage loans | loan</t>
        </is>
      </c>
      <c r="K60" s="6" t="n">
        <v>23</v>
      </c>
    </row>
    <row r="61">
      <c r="A61" s="4" t="inlineStr">
        <is>
          <t>Wells Fargo | Fannie Mae Loan | Forbearance Agreements</t>
        </is>
      </c>
    </row>
    <row r="62">
      <c r="A62" s="3" t="inlineStr">
        <is>
          <t>Debt Instrument [Line Items]</t>
        </is>
      </c>
    </row>
    <row r="63">
      <c r="A63" s="4" t="inlineStr">
        <is>
          <t>Number of properties covered under loan | property</t>
        </is>
      </c>
      <c r="J63" s="6" t="n">
        <v>1</v>
      </c>
    </row>
    <row r="64">
      <c r="A64" s="4" t="inlineStr">
        <is>
          <t>Number of mortgage loans | loan</t>
        </is>
      </c>
      <c r="J64" s="6" t="n">
        <v>1</v>
      </c>
    </row>
    <row r="65">
      <c r="A65" s="4" t="inlineStr">
        <is>
          <t>KeyBank | Fannie Mae Loan | Forbearance Agreements</t>
        </is>
      </c>
    </row>
    <row r="66">
      <c r="A66" s="3" t="inlineStr">
        <is>
          <t>Debt Instrument [Line Items]</t>
        </is>
      </c>
    </row>
    <row r="67">
      <c r="A67" s="4" t="inlineStr">
        <is>
          <t>Number of properties covered under loan | property</t>
        </is>
      </c>
      <c r="I67" s="6" t="n">
        <v>2</v>
      </c>
    </row>
    <row r="68">
      <c r="A68" s="4" t="inlineStr">
        <is>
          <t>Number of mortgage loans | loan</t>
        </is>
      </c>
      <c r="I68" s="6" t="n">
        <v>3</v>
      </c>
    </row>
    <row r="69">
      <c r="A69" s="4" t="inlineStr">
        <is>
          <t>Protective Life Insurance Company | Loans Payable</t>
        </is>
      </c>
    </row>
    <row r="70">
      <c r="A70" s="3" t="inlineStr">
        <is>
          <t>Debt Instrument [Line Items]</t>
        </is>
      </c>
    </row>
    <row r="71">
      <c r="A71" s="4" t="inlineStr">
        <is>
          <t>Number of properties covered under loan | property</t>
        </is>
      </c>
      <c r="H71" s="6" t="n">
        <v>10</v>
      </c>
    </row>
    <row r="72">
      <c r="A72" s="4" t="inlineStr">
        <is>
          <t>Deferred payments</t>
        </is>
      </c>
      <c r="S72" s="6" t="n">
        <v>7200</v>
      </c>
    </row>
    <row r="73">
      <c r="A73" s="4" t="inlineStr">
        <is>
          <t>Protective Life Insurance Company | Accrued Liabilities, Current | Loans Payable</t>
        </is>
      </c>
    </row>
    <row r="74">
      <c r="A74" s="3" t="inlineStr">
        <is>
          <t>Debt Instrument [Line Items]</t>
        </is>
      </c>
    </row>
    <row r="75">
      <c r="A75" s="4" t="inlineStr">
        <is>
          <t>Deferred payments</t>
        </is>
      </c>
      <c r="S75" s="6" t="n">
        <v>2600</v>
      </c>
    </row>
    <row r="76">
      <c r="A76" s="4" t="inlineStr">
        <is>
          <t>Protective Life Insurance Company | Notes And Loans Payable, Current | Loans Payable</t>
        </is>
      </c>
    </row>
    <row r="77">
      <c r="A77" s="3" t="inlineStr">
        <is>
          <t>Debt Instrument [Line Items]</t>
        </is>
      </c>
    </row>
    <row r="78">
      <c r="A78" s="4" t="inlineStr">
        <is>
          <t>Deferred payments</t>
        </is>
      </c>
      <c r="S78" s="7" t="n">
        <v>4600</v>
      </c>
    </row>
    <row r="79">
      <c r="A79" s="4" t="inlineStr">
        <is>
          <t>Wholly Owned Properties</t>
        </is>
      </c>
    </row>
    <row r="80">
      <c r="A80" s="3" t="inlineStr">
        <is>
          <t>Debt Instrument [Line Items]</t>
        </is>
      </c>
    </row>
    <row r="81">
      <c r="A81" s="4" t="inlineStr">
        <is>
          <t>Number of properties | seniorHousingCommunity</t>
        </is>
      </c>
      <c r="M81" s="6" t="n">
        <v>60</v>
      </c>
      <c r="S81" s="6" t="n">
        <v>60</v>
      </c>
    </row>
    <row r="82">
      <c r="A82" s="4" t="inlineStr">
        <is>
          <t>Refinance Facility | Mortgage Debt | Subsequent Event</t>
        </is>
      </c>
    </row>
    <row r="83">
      <c r="A83" s="3" t="inlineStr">
        <is>
          <t>Debt Instrument [Line Items]</t>
        </is>
      </c>
    </row>
    <row r="84">
      <c r="A84" s="4" t="inlineStr">
        <is>
          <t>Finance agreement amount</t>
        </is>
      </c>
      <c r="B84" s="7" t="n">
        <v>80000</v>
      </c>
    </row>
    <row r="85">
      <c r="A85" s="4" t="inlineStr">
        <is>
          <t>Outstanding finance agreement</t>
        </is>
      </c>
      <c r="B85" s="7" t="n">
        <v>51600</v>
      </c>
    </row>
    <row r="86">
      <c r="A86" s="4" t="inlineStr">
        <is>
          <t>Finance agreement term</t>
        </is>
      </c>
      <c r="B86" s="4" t="inlineStr">
        <is>
          <t>4 years</t>
        </is>
      </c>
    </row>
    <row r="87">
      <c r="A87" s="4" t="inlineStr">
        <is>
          <t>Promissory Note Agreement | Secured Debt</t>
        </is>
      </c>
    </row>
    <row r="88">
      <c r="A88" s="3" t="inlineStr">
        <is>
          <t>Debt Instrument [Line Items]</t>
        </is>
      </c>
    </row>
    <row r="89">
      <c r="A89" s="4" t="inlineStr">
        <is>
          <t>Finance agreement amount</t>
        </is>
      </c>
      <c r="D89" s="7" t="n">
        <v>16000</v>
      </c>
      <c r="E89" s="7" t="n">
        <v>17300</v>
      </c>
      <c r="T89" s="7" t="n">
        <v>17300</v>
      </c>
    </row>
    <row r="90">
      <c r="A90" s="4" t="inlineStr">
        <is>
          <t>Proceeds from finance agreement</t>
        </is>
      </c>
      <c r="E90" s="6" t="n">
        <v>16000</v>
      </c>
    </row>
    <row r="91">
      <c r="A91" s="4" t="inlineStr">
        <is>
          <t>Debt issuance costs incurred</t>
        </is>
      </c>
      <c r="E91" s="6" t="n">
        <v>1000</v>
      </c>
    </row>
    <row r="92">
      <c r="A92" s="4" t="inlineStr">
        <is>
          <t>Total long-term debt</t>
        </is>
      </c>
      <c r="E92" s="6" t="n">
        <v>15000</v>
      </c>
    </row>
    <row r="93">
      <c r="A93" s="4" t="inlineStr">
        <is>
          <t>Reduction to aggregate indebtedness outstanding</t>
        </is>
      </c>
      <c r="D93" s="7" t="n">
        <v>1300</v>
      </c>
      <c r="E93" s="7" t="n">
        <v>1300</v>
      </c>
    </row>
    <row r="94">
      <c r="A94" s="4" t="inlineStr">
        <is>
          <t>Repayments of debt</t>
        </is>
      </c>
      <c r="C94" s="7" t="n">
        <v>16000</v>
      </c>
    </row>
    <row r="95">
      <c r="A95" s="4" t="inlineStr">
        <is>
          <t>Gain (loss) on extinguishment of debt</t>
        </is>
      </c>
      <c r="C95" s="7" t="n">
        <v>-1000</v>
      </c>
      <c r="N95" s="7" t="n">
        <v>-1000</v>
      </c>
    </row>
    <row r="96">
      <c r="A96" s="4" t="inlineStr">
        <is>
          <t>Promissory Note Agreement, 15% Interest Rate | Secured Debt</t>
        </is>
      </c>
    </row>
    <row r="97">
      <c r="A97" s="3" t="inlineStr">
        <is>
          <t>Debt Instrument [Line Items]</t>
        </is>
      </c>
    </row>
    <row r="98">
      <c r="A98" s="4" t="inlineStr">
        <is>
          <t>Finance agreement interest rate</t>
        </is>
      </c>
      <c r="E98" s="4" t="inlineStr">
        <is>
          <t>15.00%</t>
        </is>
      </c>
    </row>
    <row r="99">
      <c r="A99" s="4" t="inlineStr">
        <is>
          <t>4.60%, 10-Month Term Financing Agreement</t>
        </is>
      </c>
    </row>
    <row r="100">
      <c r="A100" s="3" t="inlineStr">
        <is>
          <t>Debt Instrument [Line Items]</t>
        </is>
      </c>
    </row>
    <row r="101">
      <c r="A101" s="4" t="inlineStr">
        <is>
          <t>Finance agreement amount</t>
        </is>
      </c>
      <c r="Q101" s="7" t="n">
        <v>1500</v>
      </c>
    </row>
    <row r="102">
      <c r="A102" s="4" t="inlineStr">
        <is>
          <t>Outstanding finance agreement</t>
        </is>
      </c>
      <c r="M102" s="7" t="n">
        <v>500</v>
      </c>
      <c r="S102" s="7" t="n">
        <v>500</v>
      </c>
    </row>
    <row r="103">
      <c r="A103" s="4" t="inlineStr">
        <is>
          <t>Finance agreement interest rate</t>
        </is>
      </c>
      <c r="Q103" s="4" t="inlineStr">
        <is>
          <t>4.60%</t>
        </is>
      </c>
    </row>
    <row r="104">
      <c r="A104" s="4" t="inlineStr">
        <is>
          <t>Finance agreement term</t>
        </is>
      </c>
      <c r="Q104" s="4" t="inlineStr">
        <is>
          <t>10 months</t>
        </is>
      </c>
    </row>
    <row r="105">
      <c r="A105" s="4" t="inlineStr">
        <is>
          <t>4.45% 10-Month Term Financing Agreement, One</t>
        </is>
      </c>
    </row>
    <row r="106">
      <c r="A106" s="3" t="inlineStr">
        <is>
          <t>Debt Instrument [Line Items]</t>
        </is>
      </c>
    </row>
    <row r="107">
      <c r="A107" s="4" t="inlineStr">
        <is>
          <t>Finance agreement amount</t>
        </is>
      </c>
      <c r="P107" s="7" t="n">
        <v>200</v>
      </c>
    </row>
    <row r="108">
      <c r="A108" s="4" t="inlineStr">
        <is>
          <t>Outstanding finance agreement</t>
        </is>
      </c>
      <c r="M108" s="6" t="n">
        <v>100</v>
      </c>
      <c r="S108" s="6" t="n">
        <v>100</v>
      </c>
    </row>
    <row r="109">
      <c r="A109" s="4" t="inlineStr">
        <is>
          <t>Finance agreement interest rate</t>
        </is>
      </c>
      <c r="P109" s="4" t="inlineStr">
        <is>
          <t>4.45%</t>
        </is>
      </c>
    </row>
    <row r="110">
      <c r="A110" s="4" t="inlineStr">
        <is>
          <t>Finance agreement term</t>
        </is>
      </c>
      <c r="P110" s="4" t="inlineStr">
        <is>
          <t>10 months</t>
        </is>
      </c>
    </row>
    <row r="111">
      <c r="A111" s="4" t="inlineStr">
        <is>
          <t>4.45% 10-Month Term Financing Agreement, Two</t>
        </is>
      </c>
    </row>
    <row r="112">
      <c r="A112" s="3" t="inlineStr">
        <is>
          <t>Debt Instrument [Line Items]</t>
        </is>
      </c>
    </row>
    <row r="113">
      <c r="A113" s="4" t="inlineStr">
        <is>
          <t>Finance agreement amount</t>
        </is>
      </c>
      <c r="M113" s="6" t="n">
        <v>3000</v>
      </c>
      <c r="S113" s="6" t="n">
        <v>3000</v>
      </c>
    </row>
    <row r="114">
      <c r="A114" s="4" t="inlineStr">
        <is>
          <t>Outstanding finance agreement</t>
        </is>
      </c>
      <c r="M114" s="7" t="n">
        <v>3000</v>
      </c>
      <c r="S114" s="7" t="n">
        <v>3000</v>
      </c>
    </row>
    <row r="115">
      <c r="A115" s="4" t="inlineStr">
        <is>
          <t>Finance agreement interest rate</t>
        </is>
      </c>
      <c r="M115" s="4" t="inlineStr">
        <is>
          <t>4.45%</t>
        </is>
      </c>
      <c r="S115" s="4" t="inlineStr">
        <is>
          <t>4.45%</t>
        </is>
      </c>
    </row>
    <row r="116">
      <c r="A116" s="4" t="inlineStr">
        <is>
          <t>Finance agreement term</t>
        </is>
      </c>
      <c r="M116" s="4" t="inlineStr">
        <is>
          <t>10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4" customWidth="1" min="1" max="1"/>
    <col width="80" customWidth="1" min="2" max="2"/>
    <col width="27" customWidth="1" min="3" max="3"/>
    <col width="13" customWidth="1" min="4" max="4"/>
    <col width="27" customWidth="1" min="5" max="5"/>
    <col width="13" customWidth="1" min="6" max="6"/>
    <col width="20" customWidth="1" min="7" max="7"/>
    <col width="20" customWidth="1" min="8" max="8"/>
  </cols>
  <sheetData>
    <row r="1">
      <c r="A1" s="1" t="inlineStr">
        <is>
          <t>Equity (Detail) $ in Thousands</t>
        </is>
      </c>
      <c r="B1" s="2" t="inlineStr">
        <is>
          <t>Dec. 09, 2020shares</t>
        </is>
      </c>
      <c r="C1" s="2" t="inlineStr">
        <is>
          <t>Dec. 31, 2020USD ($)shares</t>
        </is>
      </c>
      <c r="E1" s="2" t="inlineStr">
        <is>
          <t>Dec. 31, 2020USD ($)shares</t>
        </is>
      </c>
      <c r="G1" s="2" t="inlineStr">
        <is>
          <t>Dec. 31, 2021shares</t>
        </is>
      </c>
      <c r="H1" s="2" t="inlineStr">
        <is>
          <t>Dec. 08, 2020shares</t>
        </is>
      </c>
    </row>
    <row r="2">
      <c r="A2" s="3" t="inlineStr">
        <is>
          <t>Equity [Line Items]</t>
        </is>
      </c>
    </row>
    <row r="3">
      <c r="A3" s="4" t="inlineStr">
        <is>
          <t>Common stock, shares issued (in shares)</t>
        </is>
      </c>
      <c r="B3" s="6" t="n">
        <v>2084596</v>
      </c>
      <c r="C3" s="6" t="n">
        <v>2084000</v>
      </c>
      <c r="D3" s="4" t="inlineStr">
        <is>
          <t>[1]</t>
        </is>
      </c>
      <c r="E3" s="6" t="n">
        <v>2084000</v>
      </c>
      <c r="F3" s="4" t="inlineStr">
        <is>
          <t>[1]</t>
        </is>
      </c>
      <c r="G3" s="6" t="n">
        <v>6634000</v>
      </c>
      <c r="H3" s="6" t="n">
        <v>31268943</v>
      </c>
    </row>
    <row r="4">
      <c r="A4" s="4" t="inlineStr">
        <is>
          <t>Common stock, shares authorized (in shares)</t>
        </is>
      </c>
      <c r="B4" s="6" t="n">
        <v>4333334</v>
      </c>
      <c r="C4" s="6" t="n">
        <v>4333000</v>
      </c>
      <c r="E4" s="6" t="n">
        <v>4333000</v>
      </c>
      <c r="G4" s="6" t="n">
        <v>15000000</v>
      </c>
      <c r="H4" s="6" t="n">
        <v>65000000</v>
      </c>
    </row>
    <row r="5">
      <c r="A5" s="4" t="inlineStr">
        <is>
          <t>Stock split, conversion ratio</t>
        </is>
      </c>
      <c r="B5" s="9" t="n">
        <v>0.0667</v>
      </c>
    </row>
    <row r="6">
      <c r="A6" s="4" t="inlineStr">
        <is>
          <t>Additional Paid-In Capital</t>
        </is>
      </c>
    </row>
    <row r="7">
      <c r="A7" s="3" t="inlineStr">
        <is>
          <t>Equity [Line Items]</t>
        </is>
      </c>
    </row>
    <row r="8">
      <c r="A8" s="4" t="inlineStr">
        <is>
          <t>Reduction to additional paid in capital | $</t>
        </is>
      </c>
      <c r="C8" s="7" t="n">
        <v>3400</v>
      </c>
      <c r="E8" s="7" t="n">
        <v>3430</v>
      </c>
    </row>
    <row r="9"/>
    <row r="10">
      <c r="A10" s="4" t="inlineStr">
        <is>
          <t>[1]</t>
        </is>
      </c>
      <c r="B10" s="4" t="inlineStr">
        <is>
          <t>Results for the year ended December 31, 2019 have been adjusted to reflect the 1-for-15 Reverse Stock Split. See "Note 2- Summary of Significant Accounting Policies."</t>
        </is>
      </c>
    </row>
  </sheetData>
  <mergeCells count="4">
    <mergeCell ref="C1:D1"/>
    <mergeCell ref="E1:F1"/>
    <mergeCell ref="A9:H9"/>
    <mergeCell ref="B10:H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22"/>
  <sheetViews>
    <sheetView workbookViewId="0">
      <selection activeCell="A1" sqref="A1"/>
    </sheetView>
  </sheetViews>
  <sheetFormatPr baseColWidth="8" defaultRowHeight="15"/>
  <cols>
    <col width="80" customWidth="1" min="1" max="1"/>
    <col width="55" customWidth="1" min="2" max="2"/>
    <col width="20" customWidth="1" min="3" max="3"/>
    <col width="37" customWidth="1" min="4" max="4"/>
    <col width="31" customWidth="1" min="5" max="5"/>
    <col width="37" customWidth="1" min="6" max="6"/>
    <col width="21" customWidth="1" min="7" max="7"/>
    <col width="20" customWidth="1" min="8" max="8"/>
    <col width="25" customWidth="1" min="9" max="9"/>
    <col width="14" customWidth="1" min="10" max="10"/>
    <col width="20" customWidth="1" min="11" max="11"/>
    <col width="22" customWidth="1" min="12" max="12"/>
    <col width="23" customWidth="1" min="13" max="13"/>
  </cols>
  <sheetData>
    <row r="1">
      <c r="A1" s="1" t="inlineStr">
        <is>
          <t>Securities Financing - Narrative (Details)</t>
        </is>
      </c>
      <c r="B1" s="2" t="inlineStr">
        <is>
          <t>Nov. 03, 2021USD ($)continuingDirector$ / sharesshares</t>
        </is>
      </c>
      <c r="C1" s="2" t="inlineStr">
        <is>
          <t>Oct. 01, 2021shares</t>
        </is>
      </c>
      <c r="D1" s="2" t="inlineStr">
        <is>
          <t>Oct. 31, 2021USD ($)$ / sharesshares</t>
        </is>
      </c>
      <c r="E1" s="2" t="inlineStr">
        <is>
          <t>Dec. 31, 2021USD ($)$ / shares</t>
        </is>
      </c>
      <c r="F1" s="2" t="inlineStr">
        <is>
          <t>Dec. 31, 2020USD ($)$ / sharesshares</t>
        </is>
      </c>
      <c r="G1" s="2" t="inlineStr">
        <is>
          <t>Dec. 31, 2019USD ($)</t>
        </is>
      </c>
      <c r="H1" s="2" t="inlineStr">
        <is>
          <t>Dec. 31, 2021shares</t>
        </is>
      </c>
      <c r="I1" s="2" t="inlineStr">
        <is>
          <t>Dec. 31, 2021newDirector</t>
        </is>
      </c>
      <c r="J1" s="2" t="inlineStr">
        <is>
          <t>Dec. 31, 2021</t>
        </is>
      </c>
      <c r="K1" s="2" t="inlineStr">
        <is>
          <t>Dec. 31, 2021member</t>
        </is>
      </c>
      <c r="L1" s="2" t="inlineStr">
        <is>
          <t>Dec. 31, 2021designee</t>
        </is>
      </c>
      <c r="M1" s="2" t="inlineStr">
        <is>
          <t>Dec. 31, 2021boardSeat</t>
        </is>
      </c>
    </row>
    <row r="2">
      <c r="A2" s="3" t="inlineStr">
        <is>
          <t>Equity [Line Items]</t>
        </is>
      </c>
    </row>
    <row r="3">
      <c r="A3" s="4" t="inlineStr">
        <is>
          <t>Proceeds from sale of stock</t>
        </is>
      </c>
      <c r="B3" s="7" t="n">
        <v>141400000</v>
      </c>
    </row>
    <row r="4">
      <c r="A4" s="4" t="inlineStr">
        <is>
          <t>Preferred stock, par value (in USD per share) | $ / shares</t>
        </is>
      </c>
      <c r="E4" s="8" t="n">
        <v>0.01</v>
      </c>
      <c r="F4" s="8" t="n">
        <v>0.01</v>
      </c>
    </row>
    <row r="5">
      <c r="A5" s="4" t="inlineStr">
        <is>
          <t>Common stock, par value (in USD per share) | $ / shares</t>
        </is>
      </c>
      <c r="E5" s="11" t="n">
        <v>0.01</v>
      </c>
      <c r="F5" s="8" t="n">
        <v>0.01</v>
      </c>
    </row>
    <row r="6">
      <c r="A6" s="4" t="inlineStr">
        <is>
          <t>Liquidation preference per share (in USD per share) | $ / shares</t>
        </is>
      </c>
      <c r="E6" s="7" t="n">
        <v>1000</v>
      </c>
    </row>
    <row r="7">
      <c r="A7" s="4" t="inlineStr">
        <is>
          <t>Annual dividend rate</t>
        </is>
      </c>
      <c r="E7" s="4" t="inlineStr">
        <is>
          <t>11.00%</t>
        </is>
      </c>
    </row>
    <row r="8">
      <c r="A8" s="4" t="inlineStr">
        <is>
          <t>Accrued dividends</t>
        </is>
      </c>
      <c r="E8" s="7" t="n">
        <v>700000</v>
      </c>
      <c r="F8" s="7" t="n">
        <v>0</v>
      </c>
    </row>
    <row r="9">
      <c r="A9" s="4" t="inlineStr">
        <is>
          <t>Liquidation preference percentage</t>
        </is>
      </c>
      <c r="J9" s="6" t="n">
        <v>1</v>
      </c>
    </row>
    <row r="10">
      <c r="A10" s="4" t="inlineStr">
        <is>
          <t>Preferred stock, shares outstanding (in shares) | shares</t>
        </is>
      </c>
      <c r="F10" s="6" t="n">
        <v>0</v>
      </c>
      <c r="H10" s="6" t="n">
        <v>0</v>
      </c>
    </row>
    <row r="11">
      <c r="A11" s="4" t="inlineStr">
        <is>
          <t>Issuance of warrants, net</t>
        </is>
      </c>
      <c r="E11" s="6" t="n">
        <v>12798000</v>
      </c>
    </row>
    <row r="12">
      <c r="A12" s="4" t="inlineStr">
        <is>
          <t>Number of entitled designations to the board of directors | continuingDirector</t>
        </is>
      </c>
      <c r="B12" s="6" t="n">
        <v>3</v>
      </c>
    </row>
    <row r="13">
      <c r="A13" s="4" t="inlineStr">
        <is>
          <t>Transaction and closing costs</t>
        </is>
      </c>
      <c r="B13" s="7" t="n">
        <v>13400000</v>
      </c>
      <c r="E13" s="6" t="n">
        <v>13380000</v>
      </c>
      <c r="F13" s="7" t="n">
        <v>0</v>
      </c>
      <c r="G13" s="7" t="n">
        <v>0</v>
      </c>
    </row>
    <row r="14">
      <c r="A14" s="4" t="inlineStr">
        <is>
          <t>Loss on settlement of backstop</t>
        </is>
      </c>
      <c r="E14" s="7" t="n">
        <v>4600000</v>
      </c>
      <c r="F14" s="7" t="n">
        <v>0</v>
      </c>
      <c r="G14" s="7" t="n">
        <v>0</v>
      </c>
    </row>
    <row r="15">
      <c r="A15" s="4" t="inlineStr">
        <is>
          <t>Conversant Investors</t>
        </is>
      </c>
    </row>
    <row r="16">
      <c r="A16" s="3" t="inlineStr">
        <is>
          <t>Equity [Line Items]</t>
        </is>
      </c>
    </row>
    <row r="17">
      <c r="A17" s="4" t="inlineStr">
        <is>
          <t>Number of entitled designations to the board of directors | newDirector</t>
        </is>
      </c>
      <c r="I17" s="6" t="n">
        <v>4</v>
      </c>
    </row>
    <row r="18">
      <c r="A18" s="4" t="inlineStr">
        <is>
          <t>Conversant Investors | Scenario One</t>
        </is>
      </c>
    </row>
    <row r="19">
      <c r="A19" s="3" t="inlineStr">
        <is>
          <t>Equity [Line Items]</t>
        </is>
      </c>
    </row>
    <row r="20">
      <c r="A20" s="4" t="inlineStr">
        <is>
          <t>Number of entitled designations to the board of directors | member</t>
        </is>
      </c>
      <c r="K20" s="6" t="n">
        <v>4</v>
      </c>
    </row>
    <row r="21">
      <c r="A21" s="4" t="inlineStr">
        <is>
          <t>Conversant Investors | Scenario Four</t>
        </is>
      </c>
    </row>
    <row r="22">
      <c r="A22" s="3" t="inlineStr">
        <is>
          <t>Equity [Line Items]</t>
        </is>
      </c>
    </row>
    <row r="23">
      <c r="A23" s="4" t="inlineStr">
        <is>
          <t>Number of entitled designations to the board of directors | designee</t>
        </is>
      </c>
      <c r="L23" s="6" t="n">
        <v>1</v>
      </c>
    </row>
    <row r="24">
      <c r="A24" s="4" t="inlineStr">
        <is>
          <t>Conversant Investors | Scenario Five</t>
        </is>
      </c>
    </row>
    <row r="25">
      <c r="A25" s="3" t="inlineStr">
        <is>
          <t>Equity [Line Items]</t>
        </is>
      </c>
    </row>
    <row r="26">
      <c r="A26" s="4" t="inlineStr">
        <is>
          <t>Number of entitled designations to the board of directors | boardSeat</t>
        </is>
      </c>
      <c r="M26" s="6" t="n">
        <v>5</v>
      </c>
    </row>
    <row r="27">
      <c r="A27" s="4" t="inlineStr">
        <is>
          <t>Period before entitlement of additional number of designations to the board of directors</t>
        </is>
      </c>
      <c r="E27" s="4" t="inlineStr">
        <is>
          <t>3 years 6 months</t>
        </is>
      </c>
    </row>
    <row r="28">
      <c r="A28" s="4" t="inlineStr">
        <is>
          <t>Conversant Investors | Sonida Senior Living, Inc. | Minimum | Scenario One</t>
        </is>
      </c>
    </row>
    <row r="29">
      <c r="A29" s="3" t="inlineStr">
        <is>
          <t>Equity [Line Items]</t>
        </is>
      </c>
    </row>
    <row r="30">
      <c r="A30" s="4" t="inlineStr">
        <is>
          <t>Ownership percentage</t>
        </is>
      </c>
      <c r="J30" s="4" t="inlineStr">
        <is>
          <t>33.00%</t>
        </is>
      </c>
    </row>
    <row r="31">
      <c r="A31" s="4" t="inlineStr">
        <is>
          <t>Conversant Investors | Sonida Senior Living, Inc. | Minimum | Scenario Two</t>
        </is>
      </c>
    </row>
    <row r="32">
      <c r="A32" s="3" t="inlineStr">
        <is>
          <t>Equity [Line Items]</t>
        </is>
      </c>
    </row>
    <row r="33">
      <c r="A33" s="4" t="inlineStr">
        <is>
          <t>Ownership percentage</t>
        </is>
      </c>
      <c r="J33" s="4" t="inlineStr">
        <is>
          <t>15.00%</t>
        </is>
      </c>
    </row>
    <row r="34">
      <c r="A34" s="4" t="inlineStr">
        <is>
          <t>Conversant Investors | Sonida Senior Living, Inc. | Minimum | Scenario Three</t>
        </is>
      </c>
    </row>
    <row r="35">
      <c r="A35" s="3" t="inlineStr">
        <is>
          <t>Equity [Line Items]</t>
        </is>
      </c>
    </row>
    <row r="36">
      <c r="A36" s="4" t="inlineStr">
        <is>
          <t>Ownership percentage</t>
        </is>
      </c>
      <c r="J36" s="4" t="inlineStr">
        <is>
          <t>20.00%</t>
        </is>
      </c>
    </row>
    <row r="37">
      <c r="A37" s="4" t="inlineStr">
        <is>
          <t>Conversant Investors | Sonida Senior Living, Inc. | Minimum | Scenario Four</t>
        </is>
      </c>
    </row>
    <row r="38">
      <c r="A38" s="3" t="inlineStr">
        <is>
          <t>Equity [Line Items]</t>
        </is>
      </c>
    </row>
    <row r="39">
      <c r="A39" s="4" t="inlineStr">
        <is>
          <t>Ownership percentage</t>
        </is>
      </c>
      <c r="J39" s="4" t="inlineStr">
        <is>
          <t>5.00%</t>
        </is>
      </c>
    </row>
    <row r="40">
      <c r="A40" s="4" t="inlineStr">
        <is>
          <t>Conversant Investors | Sonida Senior Living, Inc. | Minimum | Scenario Five</t>
        </is>
      </c>
    </row>
    <row r="41">
      <c r="A41" s="3" t="inlineStr">
        <is>
          <t>Equity [Line Items]</t>
        </is>
      </c>
    </row>
    <row r="42">
      <c r="A42" s="4" t="inlineStr">
        <is>
          <t>Ownership percentage</t>
        </is>
      </c>
      <c r="J42" s="4" t="inlineStr">
        <is>
          <t>50.00%</t>
        </is>
      </c>
    </row>
    <row r="43">
      <c r="A43" s="4" t="inlineStr">
        <is>
          <t>Conversant Investors | Sonida Senior Living, Inc. | Maximum | Scenario Two</t>
        </is>
      </c>
    </row>
    <row r="44">
      <c r="A44" s="3" t="inlineStr">
        <is>
          <t>Equity [Line Items]</t>
        </is>
      </c>
    </row>
    <row r="45">
      <c r="A45" s="4" t="inlineStr">
        <is>
          <t>Ownership percentage</t>
        </is>
      </c>
      <c r="J45" s="4" t="inlineStr">
        <is>
          <t>33.00%</t>
        </is>
      </c>
    </row>
    <row r="46">
      <c r="A46" s="4" t="inlineStr">
        <is>
          <t>Conversant Investors | Sonida Senior Living, Inc. | Maximum | Scenario Four</t>
        </is>
      </c>
    </row>
    <row r="47">
      <c r="A47" s="3" t="inlineStr">
        <is>
          <t>Equity [Line Items]</t>
        </is>
      </c>
    </row>
    <row r="48">
      <c r="A48" s="4" t="inlineStr">
        <is>
          <t>Ownership percentage</t>
        </is>
      </c>
      <c r="J48" s="4" t="inlineStr">
        <is>
          <t>15.00%</t>
        </is>
      </c>
    </row>
    <row r="49">
      <c r="A49" s="4" t="inlineStr">
        <is>
          <t>Silk</t>
        </is>
      </c>
    </row>
    <row r="50">
      <c r="A50" s="3" t="inlineStr">
        <is>
          <t>Equity [Line Items]</t>
        </is>
      </c>
    </row>
    <row r="51">
      <c r="A51" s="4" t="inlineStr">
        <is>
          <t>Number of entitled designations to the board of directors</t>
        </is>
      </c>
      <c r="I51" s="6" t="n">
        <v>2</v>
      </c>
      <c r="L51" s="6" t="n">
        <v>2</v>
      </c>
    </row>
    <row r="52">
      <c r="A52" s="4" t="inlineStr">
        <is>
          <t>Silk | Sonida Senior Living, Inc. | Minimum</t>
        </is>
      </c>
    </row>
    <row r="53">
      <c r="A53" s="3" t="inlineStr">
        <is>
          <t>Equity [Line Items]</t>
        </is>
      </c>
    </row>
    <row r="54">
      <c r="A54" s="4" t="inlineStr">
        <is>
          <t>Ownership percentage</t>
        </is>
      </c>
      <c r="J54" s="4" t="inlineStr">
        <is>
          <t>5.00%</t>
        </is>
      </c>
    </row>
    <row r="55">
      <c r="A55" s="4" t="inlineStr">
        <is>
          <t>Promissory Note Agreement | Secured Debt</t>
        </is>
      </c>
    </row>
    <row r="56">
      <c r="A56" s="3" t="inlineStr">
        <is>
          <t>Equity [Line Items]</t>
        </is>
      </c>
    </row>
    <row r="57">
      <c r="A57" s="4" t="inlineStr">
        <is>
          <t>Repayments of debt</t>
        </is>
      </c>
      <c r="B57" s="6" t="n">
        <v>16000000</v>
      </c>
    </row>
    <row r="58">
      <c r="A58" s="4" t="inlineStr">
        <is>
          <t>Private Placement</t>
        </is>
      </c>
    </row>
    <row r="59">
      <c r="A59" s="3" t="inlineStr">
        <is>
          <t>Equity [Line Items]</t>
        </is>
      </c>
    </row>
    <row r="60">
      <c r="A60" s="4" t="inlineStr">
        <is>
          <t>Proceeds from sale of stock</t>
        </is>
      </c>
      <c r="B60" s="6" t="n">
        <v>41250000</v>
      </c>
    </row>
    <row r="61">
      <c r="A61" s="4" t="inlineStr">
        <is>
          <t>Note Warrant</t>
        </is>
      </c>
    </row>
    <row r="62">
      <c r="A62" s="3" t="inlineStr">
        <is>
          <t>Equity [Line Items]</t>
        </is>
      </c>
    </row>
    <row r="63">
      <c r="A63" s="4" t="inlineStr">
        <is>
          <t>Proceeds from sale of stock</t>
        </is>
      </c>
      <c r="B63" s="6" t="n">
        <v>41250000</v>
      </c>
    </row>
    <row r="64">
      <c r="A64" s="4" t="inlineStr">
        <is>
          <t>Private Placement - Existing Stockholders</t>
        </is>
      </c>
    </row>
    <row r="65">
      <c r="A65" s="3" t="inlineStr">
        <is>
          <t>Equity [Line Items]</t>
        </is>
      </c>
    </row>
    <row r="66">
      <c r="A66" s="4" t="inlineStr">
        <is>
          <t>Proceeds from sale of stock</t>
        </is>
      </c>
      <c r="B66" s="7" t="n">
        <v>34000000</v>
      </c>
    </row>
    <row r="67">
      <c r="A67" s="4" t="inlineStr">
        <is>
          <t>Shares issued under agreement (in shares) | shares</t>
        </is>
      </c>
      <c r="B67" s="6" t="n">
        <v>1133941</v>
      </c>
    </row>
    <row r="68">
      <c r="A68" s="4" t="inlineStr">
        <is>
          <t>Private Placement - Backstop</t>
        </is>
      </c>
    </row>
    <row r="69">
      <c r="A69" s="3" t="inlineStr">
        <is>
          <t>Equity [Line Items]</t>
        </is>
      </c>
    </row>
    <row r="70">
      <c r="A70" s="4" t="inlineStr">
        <is>
          <t>Proceeds from sale of stock</t>
        </is>
      </c>
      <c r="B70" s="7" t="n">
        <v>38300000</v>
      </c>
    </row>
    <row r="71">
      <c r="A71" s="4" t="inlineStr">
        <is>
          <t>Convertible Preferred Stock</t>
        </is>
      </c>
    </row>
    <row r="72">
      <c r="A72" s="3" t="inlineStr">
        <is>
          <t>Equity [Line Items]</t>
        </is>
      </c>
    </row>
    <row r="73">
      <c r="A73" s="4" t="inlineStr">
        <is>
          <t>Conversion threshold, percentage</t>
        </is>
      </c>
      <c r="E73" s="11" t="n">
        <v>1.5</v>
      </c>
    </row>
    <row r="74">
      <c r="A74" s="4" t="inlineStr">
        <is>
          <t>Conversion threshold, consecutive trading days</t>
        </is>
      </c>
      <c r="E74" s="4" t="inlineStr">
        <is>
          <t>30 days</t>
        </is>
      </c>
    </row>
    <row r="75">
      <c r="A75" s="4" t="inlineStr">
        <is>
          <t>Convertible Preferred Stock | Private Placement</t>
        </is>
      </c>
    </row>
    <row r="76">
      <c r="A76" s="3" t="inlineStr">
        <is>
          <t>Equity [Line Items]</t>
        </is>
      </c>
    </row>
    <row r="77">
      <c r="A77" s="4" t="inlineStr">
        <is>
          <t>Proceeds from sale of stock</t>
        </is>
      </c>
      <c r="B77" s="6" t="n">
        <v>41250000</v>
      </c>
    </row>
    <row r="78">
      <c r="A78" s="4" t="inlineStr">
        <is>
          <t>Conversant Investors</t>
        </is>
      </c>
    </row>
    <row r="79">
      <c r="A79" s="3" t="inlineStr">
        <is>
          <t>Equity [Line Items]</t>
        </is>
      </c>
    </row>
    <row r="80">
      <c r="A80" s="4" t="inlineStr">
        <is>
          <t>Proceeds from sale of stock</t>
        </is>
      </c>
      <c r="B80" s="7" t="n">
        <v>154800000</v>
      </c>
    </row>
    <row r="81">
      <c r="A81" s="4" t="inlineStr">
        <is>
          <t>Conversant Investors | Note Warrant</t>
        </is>
      </c>
    </row>
    <row r="82">
      <c r="A82" s="3" t="inlineStr">
        <is>
          <t>Equity [Line Items]</t>
        </is>
      </c>
    </row>
    <row r="83">
      <c r="A83" s="4" t="inlineStr">
        <is>
          <t>Warrant exercise expiration period</t>
        </is>
      </c>
      <c r="B83" s="4" t="inlineStr">
        <is>
          <t>5 years</t>
        </is>
      </c>
      <c r="D83" s="4" t="inlineStr">
        <is>
          <t>5 years</t>
        </is>
      </c>
    </row>
    <row r="84">
      <c r="A84" s="4" t="inlineStr">
        <is>
          <t>Conversant Investors | Convertible Preferred Stock | Private Placement</t>
        </is>
      </c>
    </row>
    <row r="85">
      <c r="A85" s="3" t="inlineStr">
        <is>
          <t>Equity [Line Items]</t>
        </is>
      </c>
    </row>
    <row r="86">
      <c r="A86" s="4" t="inlineStr">
        <is>
          <t>Shares issued under agreement (in shares) | shares</t>
        </is>
      </c>
      <c r="B86" s="6" t="n">
        <v>41250</v>
      </c>
    </row>
    <row r="87">
      <c r="A87" s="4" t="inlineStr">
        <is>
          <t>Preferred stock, par value (in USD per share) | $ / shares</t>
        </is>
      </c>
      <c r="B87" s="8" t="n">
        <v>0.01</v>
      </c>
    </row>
    <row r="88">
      <c r="A88" s="4" t="inlineStr">
        <is>
          <t>Price per share of stock sold (in USD per share) | $ / shares</t>
        </is>
      </c>
      <c r="B88" s="6" t="n">
        <v>1000</v>
      </c>
    </row>
    <row r="89">
      <c r="A89" s="4" t="inlineStr">
        <is>
          <t>Conversant Investors | Common Stock</t>
        </is>
      </c>
    </row>
    <row r="90">
      <c r="A90" s="3" t="inlineStr">
        <is>
          <t>Equity [Line Items]</t>
        </is>
      </c>
    </row>
    <row r="91">
      <c r="A91" s="4" t="inlineStr">
        <is>
          <t>Proceeds from sale of stock</t>
        </is>
      </c>
      <c r="D91" s="7" t="n">
        <v>50500000</v>
      </c>
    </row>
    <row r="92">
      <c r="A92" s="4" t="inlineStr">
        <is>
          <t>Shares issued under agreement (in shares) | shares</t>
        </is>
      </c>
      <c r="D92" s="6" t="n">
        <v>174675</v>
      </c>
    </row>
    <row r="93">
      <c r="A93" s="4" t="inlineStr">
        <is>
          <t>Price per share of stock sold (in USD per share) | $ / shares</t>
        </is>
      </c>
      <c r="B93" s="7" t="n">
        <v>30</v>
      </c>
    </row>
    <row r="94">
      <c r="A94" s="4" t="inlineStr">
        <is>
          <t>Conversant Investors | Common Stock | Private Placement</t>
        </is>
      </c>
    </row>
    <row r="95">
      <c r="A95" s="3" t="inlineStr">
        <is>
          <t>Equity [Line Items]</t>
        </is>
      </c>
    </row>
    <row r="96">
      <c r="A96" s="4" t="inlineStr">
        <is>
          <t>Shares issued under agreement (in shares) | shares</t>
        </is>
      </c>
      <c r="B96" s="6" t="n">
        <v>1650000</v>
      </c>
    </row>
    <row r="97">
      <c r="A97" s="4" t="inlineStr">
        <is>
          <t>Price per share of stock sold (in USD per share) | $ / shares</t>
        </is>
      </c>
      <c r="B97" s="7" t="n">
        <v>25</v>
      </c>
    </row>
    <row r="98">
      <c r="A98" s="4" t="inlineStr">
        <is>
          <t>Common stock, par value (in USD per share) | $ / shares</t>
        </is>
      </c>
      <c r="B98" s="8" t="n">
        <v>0.01</v>
      </c>
    </row>
    <row r="99">
      <c r="A99" s="4" t="inlineStr">
        <is>
          <t>Conversant Investors | Common Stock | Note Warrant</t>
        </is>
      </c>
    </row>
    <row r="100">
      <c r="A100" s="3" t="inlineStr">
        <is>
          <t>Equity [Line Items]</t>
        </is>
      </c>
    </row>
    <row r="101">
      <c r="A101" s="4" t="inlineStr">
        <is>
          <t>Shares issued under agreement (in shares) | shares</t>
        </is>
      </c>
      <c r="B101" s="6" t="n">
        <v>1</v>
      </c>
      <c r="D101" s="6" t="n">
        <v>1</v>
      </c>
    </row>
    <row r="102">
      <c r="A102" s="4" t="inlineStr">
        <is>
          <t>Price per share of stock sold (in USD per share) | $ / shares</t>
        </is>
      </c>
      <c r="B102" s="7" t="n">
        <v>40</v>
      </c>
    </row>
    <row r="103">
      <c r="A103" s="4" t="inlineStr">
        <is>
          <t>Conversant Investors | Common Stock | Private Placement - Existing Stockholders</t>
        </is>
      </c>
    </row>
    <row r="104">
      <c r="A104" s="3" t="inlineStr">
        <is>
          <t>Equity [Line Items]</t>
        </is>
      </c>
    </row>
    <row r="105">
      <c r="A105" s="4" t="inlineStr">
        <is>
          <t>Proceeds from sale of stock</t>
        </is>
      </c>
      <c r="D105" s="7" t="n">
        <v>72300000</v>
      </c>
    </row>
    <row r="106">
      <c r="A106" s="4" t="inlineStr">
        <is>
          <t>Shares issued under agreement (in shares) | shares</t>
        </is>
      </c>
      <c r="D106" s="10" t="n">
        <v>1.1</v>
      </c>
    </row>
    <row r="107">
      <c r="A107" s="4" t="inlineStr">
        <is>
          <t>Price per share of stock sold (in USD per share) | $ / shares</t>
        </is>
      </c>
      <c r="D107" s="7" t="n">
        <v>30</v>
      </c>
    </row>
    <row r="108">
      <c r="A108" s="4" t="inlineStr">
        <is>
          <t>Conversant Investors | Common Stock | Private Placement - Backstop</t>
        </is>
      </c>
    </row>
    <row r="109">
      <c r="A109" s="3" t="inlineStr">
        <is>
          <t>Equity [Line Items]</t>
        </is>
      </c>
    </row>
    <row r="110">
      <c r="A110" s="4" t="inlineStr">
        <is>
          <t>Shares issued under agreement (in shares) | shares</t>
        </is>
      </c>
      <c r="B110" s="6" t="n">
        <v>1160806</v>
      </c>
    </row>
    <row r="111">
      <c r="A111" s="4" t="inlineStr">
        <is>
          <t>Conversant Investors | Common Stock | Private Placement - Backstop Fee</t>
        </is>
      </c>
    </row>
    <row r="112">
      <c r="A112" s="3" t="inlineStr">
        <is>
          <t>Equity [Line Items]</t>
        </is>
      </c>
    </row>
    <row r="113">
      <c r="A113" s="4" t="inlineStr">
        <is>
          <t>Shares issued under agreement (in shares) | shares</t>
        </is>
      </c>
      <c r="B113" s="6" t="n">
        <v>174675</v>
      </c>
      <c r="C113" s="6" t="n">
        <v>174675</v>
      </c>
    </row>
    <row r="114">
      <c r="A114" s="4" t="inlineStr">
        <is>
          <t>Conversant Investors | Warrants | Note Warrant</t>
        </is>
      </c>
    </row>
    <row r="115">
      <c r="A115" s="3" t="inlineStr">
        <is>
          <t>Equity [Line Items]</t>
        </is>
      </c>
    </row>
    <row r="116">
      <c r="A116" s="4" t="inlineStr">
        <is>
          <t>Shares issued under agreement (in shares) | shares</t>
        </is>
      </c>
      <c r="B116" s="6" t="n">
        <v>1031250</v>
      </c>
    </row>
    <row r="117">
      <c r="A117" s="4" t="inlineStr">
        <is>
          <t>Arbiter | Common Stock | Private Placement - Backstop</t>
        </is>
      </c>
    </row>
    <row r="118">
      <c r="A118" s="3" t="inlineStr">
        <is>
          <t>Equity [Line Items]</t>
        </is>
      </c>
    </row>
    <row r="119">
      <c r="A119" s="4" t="inlineStr">
        <is>
          <t>Shares issued under agreement (in shares) | shares</t>
        </is>
      </c>
      <c r="B119" s="6" t="n">
        <v>114911</v>
      </c>
    </row>
    <row r="120">
      <c r="A120" s="4" t="inlineStr">
        <is>
          <t>Arbiter | Common Stock | Private Placement - Backstop Fee</t>
        </is>
      </c>
    </row>
    <row r="121">
      <c r="A121" s="3" t="inlineStr">
        <is>
          <t>Equity [Line Items]</t>
        </is>
      </c>
    </row>
    <row r="122">
      <c r="A122" s="4" t="inlineStr">
        <is>
          <t>Shares issued under agreement (in shares) | shares</t>
        </is>
      </c>
      <c r="B122" s="6" t="n">
        <v>17292</v>
      </c>
      <c r="C122" s="6" t="n">
        <v>172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Financing - Schedule of Changes To Convertible Preferred Stock (Details) - USD ($) $ in Thousands</t>
        </is>
      </c>
      <c r="B1" s="2" t="inlineStr">
        <is>
          <t>12 Months Ended</t>
        </is>
      </c>
    </row>
    <row r="2">
      <c r="B2" s="2" t="inlineStr">
        <is>
          <t>Dec. 31, 2021</t>
        </is>
      </c>
      <c r="C2" s="2" t="inlineStr">
        <is>
          <t>Dec. 31, 2020</t>
        </is>
      </c>
    </row>
    <row r="3">
      <c r="A3" s="3" t="inlineStr">
        <is>
          <t>Series A Preferred Stock</t>
        </is>
      </c>
    </row>
    <row r="4">
      <c r="A4" s="4" t="inlineStr">
        <is>
          <t>Balance at beginning of period (in shares)</t>
        </is>
      </c>
      <c r="B4" s="6" t="n">
        <v>0</v>
      </c>
    </row>
    <row r="5">
      <c r="A5" s="4" t="inlineStr">
        <is>
          <t>Balance at beginning of period</t>
        </is>
      </c>
      <c r="B5" s="7" t="n">
        <v>0</v>
      </c>
    </row>
    <row r="6">
      <c r="A6" s="4" t="inlineStr">
        <is>
          <t>Issuance of Series A Preferred stock, net of transaction costs (in shares)</t>
        </is>
      </c>
      <c r="B6" s="6" t="n">
        <v>41000</v>
      </c>
    </row>
    <row r="7">
      <c r="A7" s="4" t="inlineStr">
        <is>
          <t>Issuance of Series A Preferred Stock, net of transaction costs</t>
        </is>
      </c>
      <c r="B7" s="7" t="n">
        <v>27776</v>
      </c>
    </row>
    <row r="8">
      <c r="A8" s="4" t="inlineStr">
        <is>
          <t>Remeasurement of Series A Preferred Stock (in shares)</t>
        </is>
      </c>
      <c r="B8" s="6" t="n">
        <v>0</v>
      </c>
    </row>
    <row r="9">
      <c r="A9" s="4" t="inlineStr">
        <is>
          <t>Remeasurement of Series A Preferred Stock</t>
        </is>
      </c>
      <c r="B9" s="7" t="n">
        <v>13474</v>
      </c>
    </row>
    <row r="10">
      <c r="A10" s="4" t="inlineStr">
        <is>
          <t>Balance at end of period (in shares)</t>
        </is>
      </c>
      <c r="B10" s="6" t="n">
        <v>41000</v>
      </c>
      <c r="C10" s="6" t="n">
        <v>0</v>
      </c>
    </row>
    <row r="11">
      <c r="A11" s="4" t="inlineStr">
        <is>
          <t>Balance at end of period</t>
        </is>
      </c>
      <c r="B11" s="7" t="n">
        <v>41250</v>
      </c>
      <c r="C11" s="7" t="n">
        <v>0</v>
      </c>
    </row>
    <row r="12">
      <c r="A12" s="4" t="inlineStr">
        <is>
          <t>Preferred stock, shares outstanding (in shares)</t>
        </is>
      </c>
      <c r="B12" s="6" t="n">
        <v>0</v>
      </c>
      <c r="C12"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44" customWidth="1" min="2" max="2"/>
    <col width="37" customWidth="1" min="3" max="3"/>
    <col width="37" customWidth="1" min="4" max="4"/>
    <col width="37" customWidth="1" min="5" max="5"/>
    <col width="20" customWidth="1" min="6" max="6"/>
    <col width="19" customWidth="1" min="7" max="7"/>
    <col width="30" customWidth="1" min="8" max="8"/>
  </cols>
  <sheetData>
    <row r="1">
      <c r="A1" s="1" t="inlineStr">
        <is>
          <t>Stock-Based Compensation - Narrative (Detail)</t>
        </is>
      </c>
      <c r="B1" s="2" t="inlineStr">
        <is>
          <t>3 Months Ended</t>
        </is>
      </c>
      <c r="C1" s="2" t="inlineStr">
        <is>
          <t>12 Months Ended</t>
        </is>
      </c>
    </row>
    <row r="2">
      <c r="B2" s="2" t="inlineStr">
        <is>
          <t>Dec. 31, 2021USD ($)tranche$ / sharesshares</t>
        </is>
      </c>
      <c r="C2" s="2" t="inlineStr">
        <is>
          <t>Dec. 31, 2021USD ($)$ / sharesshares</t>
        </is>
      </c>
      <c r="D2" s="2" t="inlineStr">
        <is>
          <t>Dec. 31, 2020USD ($)$ / sharesshares</t>
        </is>
      </c>
      <c r="E2" s="2" t="inlineStr">
        <is>
          <t>Dec. 31, 2019USD ($)$ / sharesshares</t>
        </is>
      </c>
      <c r="F2" s="2" t="inlineStr">
        <is>
          <t>Oct. 22, 2021shares</t>
        </is>
      </c>
      <c r="G2" s="2" t="inlineStr">
        <is>
          <t>May 14, 2019shares</t>
        </is>
      </c>
      <c r="H2" s="2" t="inlineStr">
        <is>
          <t>Dec. 31, 2018$ / sharesshares</t>
        </is>
      </c>
    </row>
    <row r="3">
      <c r="A3" s="3" t="inlineStr">
        <is>
          <t>Share-based Compensation Arrangement by Share-based Payment Award [Line Items]</t>
        </is>
      </c>
    </row>
    <row r="4">
      <c r="A4" s="4" t="inlineStr">
        <is>
          <t>Authorized shares of common stock (in shares)</t>
        </is>
      </c>
      <c r="F4" s="6" t="n">
        <v>797699</v>
      </c>
      <c r="G4" s="6" t="n">
        <v>150000</v>
      </c>
    </row>
    <row r="5">
      <c r="A5" s="4" t="inlineStr">
        <is>
          <t>Shares excluded from minimum vesting provision (in shares)</t>
        </is>
      </c>
      <c r="F5" s="6" t="n">
        <v>257000</v>
      </c>
    </row>
    <row r="6">
      <c r="A6" s="4" t="inlineStr">
        <is>
          <t>Options granted (in shares)</t>
        </is>
      </c>
      <c r="C6" s="6" t="n">
        <v>0</v>
      </c>
      <c r="D6" s="6" t="n">
        <v>0</v>
      </c>
      <c r="E6" s="6" t="n">
        <v>9816</v>
      </c>
    </row>
    <row r="7">
      <c r="A7" s="4" t="inlineStr">
        <is>
          <t>Stock options outstanding, intrinsic value | $</t>
        </is>
      </c>
      <c r="B7" s="7" t="n">
        <v>0</v>
      </c>
      <c r="C7" s="7" t="n">
        <v>0</v>
      </c>
      <c r="D7" s="7" t="n">
        <v>0</v>
      </c>
      <c r="E7" s="7" t="n">
        <v>0</v>
      </c>
    </row>
    <row r="8">
      <c r="A8" s="4" t="inlineStr">
        <is>
          <t>Stock options outstanding, weighted-average remaining contractual life</t>
        </is>
      </c>
      <c r="C8" s="4" t="inlineStr">
        <is>
          <t>7 years</t>
        </is>
      </c>
      <c r="D8" s="4" t="inlineStr">
        <is>
          <t>7 years</t>
        </is>
      </c>
      <c r="E8" s="4" t="inlineStr">
        <is>
          <t>7 years</t>
        </is>
      </c>
    </row>
    <row r="9">
      <c r="A9" s="4" t="inlineStr">
        <is>
          <t>Stock options outstanding, weighted average exercise price (in USD per share) | $ / shares</t>
        </is>
      </c>
      <c r="B9" s="8" t="n">
        <v>111.9</v>
      </c>
      <c r="C9" s="8" t="n">
        <v>111.9</v>
      </c>
      <c r="D9" s="8" t="n">
        <v>111.9</v>
      </c>
      <c r="E9" s="8" t="n">
        <v>111.9</v>
      </c>
      <c r="H9" s="7" t="n">
        <v>0</v>
      </c>
    </row>
    <row r="10">
      <c r="A10" s="4" t="inlineStr">
        <is>
          <t>Unrecognized compensation expense | $</t>
        </is>
      </c>
      <c r="B10" s="7" t="n">
        <v>100000</v>
      </c>
      <c r="C10" s="7" t="n">
        <v>100000</v>
      </c>
    </row>
    <row r="11">
      <c r="A11" s="4" t="inlineStr">
        <is>
          <t>Unrecognized compensation expense, recognition period</t>
        </is>
      </c>
      <c r="C11" s="4" t="inlineStr">
        <is>
          <t>1 month 6 days</t>
        </is>
      </c>
    </row>
    <row r="12">
      <c r="A12" s="4" t="inlineStr">
        <is>
          <t>Stock-based compensation expense | $</t>
        </is>
      </c>
      <c r="C12" s="7" t="n">
        <v>2807000</v>
      </c>
      <c r="D12" s="7" t="n">
        <v>1724000</v>
      </c>
      <c r="E12" s="7" t="n">
        <v>2509000</v>
      </c>
    </row>
    <row r="13">
      <c r="A13" s="4" t="inlineStr">
        <is>
          <t>Unrecognized stock based compensation expense | $</t>
        </is>
      </c>
      <c r="B13" s="6" t="n">
        <v>7600000</v>
      </c>
      <c r="C13" s="6" t="n">
        <v>7600000</v>
      </c>
    </row>
    <row r="14">
      <c r="A14" s="4" t="inlineStr">
        <is>
          <t>Options</t>
        </is>
      </c>
    </row>
    <row r="15">
      <c r="A15" s="3" t="inlineStr">
        <is>
          <t>Share-based Compensation Arrangement by Share-based Payment Award [Line Items]</t>
        </is>
      </c>
    </row>
    <row r="16">
      <c r="A16" s="4" t="inlineStr">
        <is>
          <t>Stock-based compensation expense | $</t>
        </is>
      </c>
      <c r="C16" s="7" t="n">
        <v>100000</v>
      </c>
      <c r="D16" s="7" t="n">
        <v>100000</v>
      </c>
      <c r="E16" s="7" t="n">
        <v>100000</v>
      </c>
    </row>
    <row r="17">
      <c r="A17" s="4" t="inlineStr">
        <is>
          <t>Restricted Stock Units</t>
        </is>
      </c>
    </row>
    <row r="18">
      <c r="A18" s="3" t="inlineStr">
        <is>
          <t>Share-based Compensation Arrangement by Share-based Payment Award [Line Items]</t>
        </is>
      </c>
    </row>
    <row r="19">
      <c r="A19" s="4" t="inlineStr">
        <is>
          <t>Vesting period</t>
        </is>
      </c>
      <c r="C19" s="4" t="inlineStr">
        <is>
          <t>1 year</t>
        </is>
      </c>
    </row>
    <row r="20">
      <c r="A20" s="4" t="inlineStr">
        <is>
          <t>Units granted (in shares)</t>
        </is>
      </c>
      <c r="C20" s="6" t="n">
        <v>9954</v>
      </c>
      <c r="D20" s="6" t="n">
        <v>0</v>
      </c>
      <c r="E20" s="6" t="n">
        <v>3980</v>
      </c>
    </row>
    <row r="21">
      <c r="A21" s="4" t="inlineStr">
        <is>
          <t>Weighted average grant date fair value per share of units granted (in USD per share) | $ / shares</t>
        </is>
      </c>
      <c r="C21" s="8" t="n">
        <v>52.75</v>
      </c>
      <c r="E21" s="8" t="n">
        <v>56.4</v>
      </c>
    </row>
    <row r="22">
      <c r="A22" s="4" t="inlineStr">
        <is>
          <t>Intrinsic value of units granted | $</t>
        </is>
      </c>
      <c r="B22" s="7" t="n">
        <v>500000</v>
      </c>
      <c r="C22" s="7" t="n">
        <v>500000</v>
      </c>
      <c r="E22" s="7" t="n">
        <v>200000</v>
      </c>
    </row>
    <row r="23">
      <c r="A23" s="4" t="inlineStr">
        <is>
          <t>Time Based Restricted Stock Awards</t>
        </is>
      </c>
    </row>
    <row r="24">
      <c r="A24" s="3" t="inlineStr">
        <is>
          <t>Share-based Compensation Arrangement by Share-based Payment Award [Line Items]</t>
        </is>
      </c>
    </row>
    <row r="25">
      <c r="A25" s="4" t="inlineStr">
        <is>
          <t>Unrecognized compensation expense, recognition period</t>
        </is>
      </c>
      <c r="C25" s="4" t="inlineStr">
        <is>
          <t>3 years</t>
        </is>
      </c>
    </row>
    <row r="26">
      <c r="A26" s="4" t="inlineStr">
        <is>
          <t>Units granted (in shares)</t>
        </is>
      </c>
      <c r="C26" s="6" t="n">
        <v>51982</v>
      </c>
      <c r="E26" s="6" t="n">
        <v>22449</v>
      </c>
    </row>
    <row r="27">
      <c r="A27" s="4" t="inlineStr">
        <is>
          <t>Weighted average grant date fair value per share of units granted (in USD per share) | $ / shares</t>
        </is>
      </c>
      <c r="C27" s="8" t="n">
        <v>32.66</v>
      </c>
      <c r="E27" s="8" t="n">
        <v>67.31</v>
      </c>
    </row>
    <row r="28">
      <c r="A28" s="4" t="inlineStr">
        <is>
          <t>Units outstanding (in shares)</t>
        </is>
      </c>
      <c r="B28" s="6" t="n">
        <v>125134</v>
      </c>
      <c r="C28" s="6" t="n">
        <v>125134</v>
      </c>
      <c r="D28" s="6" t="n">
        <v>13292</v>
      </c>
      <c r="E28" s="6" t="n">
        <v>40406</v>
      </c>
      <c r="H28" s="6" t="n">
        <v>57705</v>
      </c>
    </row>
    <row r="29">
      <c r="A29" s="4" t="inlineStr">
        <is>
          <t>Performance Based Stock Awards</t>
        </is>
      </c>
    </row>
    <row r="30">
      <c r="A30" s="3" t="inlineStr">
        <is>
          <t>Share-based Compensation Arrangement by Share-based Payment Award [Line Items]</t>
        </is>
      </c>
    </row>
    <row r="31">
      <c r="A31" s="4" t="inlineStr">
        <is>
          <t>Units granted (in shares)</t>
        </is>
      </c>
      <c r="C31" s="6" t="n">
        <v>60618</v>
      </c>
      <c r="E31" s="6" t="n">
        <v>8878</v>
      </c>
    </row>
    <row r="32">
      <c r="A32" s="4" t="inlineStr">
        <is>
          <t>Weighted average grant date fair value per share of units granted (in USD per share) | $ / shares</t>
        </is>
      </c>
      <c r="C32" s="8" t="n">
        <v>36.42</v>
      </c>
      <c r="E32" s="8" t="n">
        <v>56.4</v>
      </c>
    </row>
    <row r="33">
      <c r="A33" s="4" t="inlineStr">
        <is>
          <t>Incremental stock-based expense | $</t>
        </is>
      </c>
      <c r="B33" s="7" t="n">
        <v>0</v>
      </c>
    </row>
    <row r="34">
      <c r="A34" s="4" t="inlineStr">
        <is>
          <t>Units outstanding (in shares)</t>
        </is>
      </c>
      <c r="B34" s="6" t="n">
        <v>0</v>
      </c>
      <c r="C34" s="6" t="n">
        <v>0</v>
      </c>
      <c r="D34" s="6" t="n">
        <v>7395</v>
      </c>
      <c r="E34" s="6" t="n">
        <v>19400</v>
      </c>
      <c r="H34" s="6" t="n">
        <v>31972</v>
      </c>
    </row>
    <row r="35">
      <c r="A35" s="4" t="inlineStr">
        <is>
          <t>Market Based Restricted Stock Awards</t>
        </is>
      </c>
    </row>
    <row r="36">
      <c r="A36" s="3" t="inlineStr">
        <is>
          <t>Share-based Compensation Arrangement by Share-based Payment Award [Line Items]</t>
        </is>
      </c>
    </row>
    <row r="37">
      <c r="A37" s="4" t="inlineStr">
        <is>
          <t>Unrecognized compensation expense, recognition period</t>
        </is>
      </c>
      <c r="C37" s="4" t="inlineStr">
        <is>
          <t>5 years</t>
        </is>
      </c>
    </row>
    <row r="38">
      <c r="A38" s="4" t="inlineStr">
        <is>
          <t>Units granted (in shares)</t>
        </is>
      </c>
      <c r="C38" s="6" t="n">
        <v>188411</v>
      </c>
      <c r="D38" s="6" t="n">
        <v>0</v>
      </c>
      <c r="E38" s="6" t="n">
        <v>12816</v>
      </c>
    </row>
    <row r="39">
      <c r="A39" s="4" t="inlineStr">
        <is>
          <t>Weighted average grant date fair value per share of units granted (in USD per share) | $ / shares</t>
        </is>
      </c>
      <c r="C39" s="8" t="n">
        <v>28.2</v>
      </c>
      <c r="D39" s="7" t="n">
        <v>0</v>
      </c>
      <c r="E39" s="8" t="n">
        <v>72.58</v>
      </c>
    </row>
    <row r="40">
      <c r="A40" s="4" t="inlineStr">
        <is>
          <t>Incremental stock-based expense | $</t>
        </is>
      </c>
      <c r="B40" s="7" t="n">
        <v>0</v>
      </c>
    </row>
    <row r="41">
      <c r="A41" s="4" t="inlineStr">
        <is>
          <t>Units outstanding (in shares)</t>
        </is>
      </c>
      <c r="B41" s="6" t="n">
        <v>188411</v>
      </c>
      <c r="C41" s="6" t="n">
        <v>188411</v>
      </c>
      <c r="D41" s="6" t="n">
        <v>12816</v>
      </c>
      <c r="E41" s="6" t="n">
        <v>12816</v>
      </c>
      <c r="H41" s="6" t="n">
        <v>0</v>
      </c>
    </row>
    <row r="42">
      <c r="A42" s="4" t="inlineStr">
        <is>
          <t>Market Based Restricted Stock Awards | Conversant Investors</t>
        </is>
      </c>
    </row>
    <row r="43">
      <c r="A43" s="3" t="inlineStr">
        <is>
          <t>Share-based Compensation Arrangement by Share-based Payment Award [Line Items]</t>
        </is>
      </c>
    </row>
    <row r="44">
      <c r="A44" s="4" t="inlineStr">
        <is>
          <t>Number of tranches for shares issued | tranche</t>
        </is>
      </c>
      <c r="B44" s="6" t="n">
        <v>3</v>
      </c>
    </row>
    <row r="45">
      <c r="A45" s="4" t="inlineStr">
        <is>
          <t>Vesting threshold, consecutive trading days</t>
        </is>
      </c>
      <c r="B45" s="4" t="inlineStr">
        <is>
          <t>15 days</t>
        </is>
      </c>
    </row>
    <row r="46">
      <c r="A46" s="4" t="inlineStr">
        <is>
          <t>Minimum | Options</t>
        </is>
      </c>
    </row>
    <row r="47">
      <c r="A47" s="3" t="inlineStr">
        <is>
          <t>Share-based Compensation Arrangement by Share-based Payment Award [Line Items]</t>
        </is>
      </c>
    </row>
    <row r="48">
      <c r="A48" s="4" t="inlineStr">
        <is>
          <t>Vesting period</t>
        </is>
      </c>
      <c r="C48" s="4" t="inlineStr">
        <is>
          <t>1 year</t>
        </is>
      </c>
    </row>
    <row r="49">
      <c r="A49" s="4" t="inlineStr">
        <is>
          <t>Minimum | Time Based Restricted Stock Awards</t>
        </is>
      </c>
    </row>
    <row r="50">
      <c r="A50" s="3" t="inlineStr">
        <is>
          <t>Share-based Compensation Arrangement by Share-based Payment Award [Line Items]</t>
        </is>
      </c>
    </row>
    <row r="51">
      <c r="A51" s="4" t="inlineStr">
        <is>
          <t>Vesting period</t>
        </is>
      </c>
      <c r="C51" s="4" t="inlineStr">
        <is>
          <t>3 years</t>
        </is>
      </c>
    </row>
    <row r="52">
      <c r="A52" s="4" t="inlineStr">
        <is>
          <t>Minimum | Performance Based Stock Awards</t>
        </is>
      </c>
    </row>
    <row r="53">
      <c r="A53" s="3" t="inlineStr">
        <is>
          <t>Share-based Compensation Arrangement by Share-based Payment Award [Line Items]</t>
        </is>
      </c>
    </row>
    <row r="54">
      <c r="A54" s="4" t="inlineStr">
        <is>
          <t>Vesting period</t>
        </is>
      </c>
      <c r="C54" s="4" t="inlineStr">
        <is>
          <t>1 year</t>
        </is>
      </c>
    </row>
    <row r="55">
      <c r="A55" s="4" t="inlineStr">
        <is>
          <t>Maximum | Options</t>
        </is>
      </c>
    </row>
    <row r="56">
      <c r="A56" s="3" t="inlineStr">
        <is>
          <t>Share-based Compensation Arrangement by Share-based Payment Award [Line Items]</t>
        </is>
      </c>
    </row>
    <row r="57">
      <c r="A57" s="4" t="inlineStr">
        <is>
          <t>Vesting period</t>
        </is>
      </c>
      <c r="C57" s="4" t="inlineStr">
        <is>
          <t>5 years</t>
        </is>
      </c>
    </row>
    <row r="58">
      <c r="A58" s="4" t="inlineStr">
        <is>
          <t>Maximum | Time Based Restricted Stock Awards</t>
        </is>
      </c>
    </row>
    <row r="59">
      <c r="A59" s="3" t="inlineStr">
        <is>
          <t>Share-based Compensation Arrangement by Share-based Payment Award [Line Items]</t>
        </is>
      </c>
    </row>
    <row r="60">
      <c r="A60" s="4" t="inlineStr">
        <is>
          <t>Vesting period</t>
        </is>
      </c>
      <c r="C60" s="4" t="inlineStr">
        <is>
          <t>5 years</t>
        </is>
      </c>
    </row>
    <row r="61">
      <c r="A61" s="4" t="inlineStr">
        <is>
          <t>Maximum | Performance Based Stock Awards</t>
        </is>
      </c>
    </row>
    <row r="62">
      <c r="A62" s="3" t="inlineStr">
        <is>
          <t>Share-based Compensation Arrangement by Share-based Payment Award [Line Items]</t>
        </is>
      </c>
    </row>
    <row r="63">
      <c r="A63" s="4" t="inlineStr">
        <is>
          <t>Vesting period</t>
        </is>
      </c>
      <c r="C63" s="4" t="inlineStr">
        <is>
          <t>3 years</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Black-Scholes Assumptions (Detail) - Options</t>
        </is>
      </c>
      <c r="B1" s="2" t="inlineStr">
        <is>
          <t>12 Months Ended</t>
        </is>
      </c>
    </row>
    <row r="2">
      <c r="B2" s="2" t="inlineStr">
        <is>
          <t>Dec. 31, 2019</t>
        </is>
      </c>
    </row>
    <row r="3">
      <c r="A3" s="3" t="inlineStr">
        <is>
          <t>Share-based Compensation Arrangement by Share-based Payment Award [Line Items]</t>
        </is>
      </c>
    </row>
    <row r="4">
      <c r="A4" s="4" t="inlineStr">
        <is>
          <t>Expected volatility</t>
        </is>
      </c>
      <c r="B4" s="4" t="inlineStr">
        <is>
          <t>37.00%</t>
        </is>
      </c>
    </row>
    <row r="5">
      <c r="A5" s="4" t="inlineStr">
        <is>
          <t>Expected dividend yield</t>
        </is>
      </c>
      <c r="B5" s="4" t="inlineStr">
        <is>
          <t>0.00%</t>
        </is>
      </c>
    </row>
    <row r="6">
      <c r="A6" s="4" t="inlineStr">
        <is>
          <t>Expected term in years</t>
        </is>
      </c>
      <c r="B6" s="4" t="inlineStr">
        <is>
          <t>6 years</t>
        </is>
      </c>
    </row>
    <row r="7">
      <c r="A7" s="4" t="inlineStr">
        <is>
          <t>Risk free rate</t>
        </is>
      </c>
      <c r="B7" s="4" t="inlineStr">
        <is>
          <t>2.55%</t>
        </is>
      </c>
    </row>
    <row r="8">
      <c r="A8" s="4" t="inlineStr">
        <is>
          <t>Expected forfeiture rate</t>
        </is>
      </c>
      <c r="B8" s="4" t="inlineStr">
        <is>
          <t>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 width="30" customWidth="1" min="5" max="5"/>
  </cols>
  <sheetData>
    <row r="1">
      <c r="A1" s="1" t="inlineStr">
        <is>
          <t>Stock-Based Compensation - Summary of Stock Option Activity (Detail)</t>
        </is>
      </c>
      <c r="B1" s="2" t="inlineStr">
        <is>
          <t>Dec. 09, 2020</t>
        </is>
      </c>
      <c r="C1" s="2" t="inlineStr">
        <is>
          <t>Dec. 31, 2021$ / sharesshares</t>
        </is>
      </c>
      <c r="D1" s="2" t="inlineStr">
        <is>
          <t>Dec. 31, 2020$ / sharesshares</t>
        </is>
      </c>
      <c r="E1" s="2" t="inlineStr">
        <is>
          <t>Dec. 31, 2019$ / sharesshares</t>
        </is>
      </c>
    </row>
    <row r="2">
      <c r="A2" s="3" t="inlineStr">
        <is>
          <t>Shares</t>
        </is>
      </c>
    </row>
    <row r="3">
      <c r="A3" s="4" t="inlineStr">
        <is>
          <t>Options outstanding at beginning of period (in shares) | shares</t>
        </is>
      </c>
      <c r="C3" s="6" t="n">
        <v>9816</v>
      </c>
      <c r="D3" s="6" t="n">
        <v>9816</v>
      </c>
      <c r="E3" s="6" t="n">
        <v>0</v>
      </c>
    </row>
    <row r="4">
      <c r="A4" s="4" t="inlineStr">
        <is>
          <t>Options granted (in shares) | shares</t>
        </is>
      </c>
      <c r="C4" s="6" t="n">
        <v>0</v>
      </c>
      <c r="D4" s="6" t="n">
        <v>0</v>
      </c>
      <c r="E4" s="6" t="n">
        <v>9816</v>
      </c>
    </row>
    <row r="5">
      <c r="A5" s="4" t="inlineStr">
        <is>
          <t>Options exercised (in shares) | shares</t>
        </is>
      </c>
      <c r="C5" s="6" t="n">
        <v>0</v>
      </c>
      <c r="D5" s="6" t="n">
        <v>0</v>
      </c>
      <c r="E5" s="6" t="n">
        <v>0</v>
      </c>
    </row>
    <row r="6">
      <c r="A6" s="4" t="inlineStr">
        <is>
          <t>Options forfeited (in shares) | shares</t>
        </is>
      </c>
      <c r="C6" s="6" t="n">
        <v>0</v>
      </c>
      <c r="D6" s="6" t="n">
        <v>0</v>
      </c>
      <c r="E6" s="6" t="n">
        <v>0</v>
      </c>
    </row>
    <row r="7">
      <c r="A7" s="4" t="inlineStr">
        <is>
          <t>Options outstanding at end of period (in shares) | shares</t>
        </is>
      </c>
      <c r="C7" s="6" t="n">
        <v>9816</v>
      </c>
      <c r="D7" s="6" t="n">
        <v>9816</v>
      </c>
      <c r="E7" s="6" t="n">
        <v>9816</v>
      </c>
    </row>
    <row r="8">
      <c r="A8" s="4" t="inlineStr">
        <is>
          <t>Options exercisable (in shares) | shares</t>
        </is>
      </c>
      <c r="C8" s="6" t="n">
        <v>6479</v>
      </c>
      <c r="D8" s="6" t="n">
        <v>3272</v>
      </c>
      <c r="E8" s="6" t="n">
        <v>0</v>
      </c>
    </row>
    <row r="9">
      <c r="A9" s="3" t="inlineStr">
        <is>
          <t>Weighted average price</t>
        </is>
      </c>
    </row>
    <row r="10">
      <c r="A10" s="4" t="inlineStr">
        <is>
          <t>Weighted average price of options outstanding at beginning of period (in USD per share) | $ / shares</t>
        </is>
      </c>
      <c r="C10" s="8" t="n">
        <v>111.9</v>
      </c>
      <c r="D10" s="8" t="n">
        <v>111.9</v>
      </c>
      <c r="E10" s="7" t="n">
        <v>0</v>
      </c>
    </row>
    <row r="11">
      <c r="A11" s="4" t="inlineStr">
        <is>
          <t>Weighted average price of options granted (in USD per share) | $ / shares</t>
        </is>
      </c>
      <c r="C11" s="6" t="n">
        <v>0</v>
      </c>
      <c r="D11" s="6" t="n">
        <v>0</v>
      </c>
      <c r="E11" s="6" t="n">
        <v>112</v>
      </c>
    </row>
    <row r="12">
      <c r="A12" s="4" t="inlineStr">
        <is>
          <t>Weighted average price of options exercised (in USD per share) | $ / shares</t>
        </is>
      </c>
      <c r="C12" s="6" t="n">
        <v>0</v>
      </c>
      <c r="D12" s="6" t="n">
        <v>0</v>
      </c>
      <c r="E12" s="6" t="n">
        <v>0</v>
      </c>
    </row>
    <row r="13">
      <c r="A13" s="4" t="inlineStr">
        <is>
          <t>Weighted average price of options forfeited (in USD per share) | $ / shares</t>
        </is>
      </c>
      <c r="C13" s="6" t="n">
        <v>0</v>
      </c>
      <c r="D13" s="6" t="n">
        <v>0</v>
      </c>
      <c r="E13" s="6" t="n">
        <v>0</v>
      </c>
    </row>
    <row r="14">
      <c r="A14" s="4" t="inlineStr">
        <is>
          <t>Weighted average price of options outstanding at end of period (in USD per share) | $ / shares</t>
        </is>
      </c>
      <c r="C14" s="11" t="n">
        <v>111.9</v>
      </c>
      <c r="D14" s="11" t="n">
        <v>111.9</v>
      </c>
      <c r="E14" s="11" t="n">
        <v>111.9</v>
      </c>
    </row>
    <row r="15">
      <c r="A15" s="4" t="inlineStr">
        <is>
          <t>Weighted average price of options exercisable (in USD per share) | $ / shares</t>
        </is>
      </c>
      <c r="C15" s="7" t="n">
        <v>112</v>
      </c>
      <c r="D15" s="7" t="n">
        <v>112</v>
      </c>
      <c r="E15" s="7" t="n">
        <v>0</v>
      </c>
    </row>
    <row r="16">
      <c r="A16" s="4" t="inlineStr">
        <is>
          <t>Stock split, conversion ratio</t>
        </is>
      </c>
      <c r="B16" s="9" t="n">
        <v>0.06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s Activity (Detail) - $ / shares</t>
        </is>
      </c>
      <c r="B1" s="2" t="inlineStr">
        <is>
          <t>12 Months Ended</t>
        </is>
      </c>
    </row>
    <row r="2">
      <c r="B2" s="2" t="inlineStr">
        <is>
          <t>Dec. 31, 2021</t>
        </is>
      </c>
      <c r="C2" s="2" t="inlineStr">
        <is>
          <t>Dec. 31, 2020</t>
        </is>
      </c>
      <c r="D2" s="2" t="inlineStr">
        <is>
          <t>Dec. 31, 2019</t>
        </is>
      </c>
    </row>
    <row r="3">
      <c r="A3" s="4" t="inlineStr">
        <is>
          <t>Time Based Restricted Stock Awards</t>
        </is>
      </c>
    </row>
    <row r="4">
      <c r="A4" s="3" t="inlineStr">
        <is>
          <t>Number of Shares</t>
        </is>
      </c>
    </row>
    <row r="5">
      <c r="A5" s="4" t="inlineStr">
        <is>
          <t>Non-vested shares at beginning of period (in shares)</t>
        </is>
      </c>
      <c r="B5" s="6" t="n">
        <v>13292</v>
      </c>
      <c r="C5" s="6" t="n">
        <v>40406</v>
      </c>
      <c r="D5" s="6" t="n">
        <v>57705</v>
      </c>
    </row>
    <row r="6">
      <c r="A6" s="4" t="inlineStr">
        <is>
          <t>Granted (in shares)</t>
        </is>
      </c>
      <c r="B6" s="6" t="n">
        <v>51982</v>
      </c>
      <c r="D6" s="6" t="n">
        <v>22449</v>
      </c>
    </row>
    <row r="7">
      <c r="A7" s="4" t="inlineStr">
        <is>
          <t>Forfeited/cancelled (in shares)</t>
        </is>
      </c>
      <c r="B7" s="6" t="n">
        <v>-3080</v>
      </c>
      <c r="C7" s="6" t="n">
        <v>-6726</v>
      </c>
      <c r="D7" s="6" t="n">
        <v>-14031</v>
      </c>
    </row>
    <row r="8">
      <c r="A8" s="4" t="inlineStr">
        <is>
          <t>Converted to time-based (in shares)</t>
        </is>
      </c>
      <c r="B8" s="6" t="n">
        <v>78182</v>
      </c>
    </row>
    <row r="9">
      <c r="A9" s="4" t="inlineStr">
        <is>
          <t>Vested (in shares)</t>
        </is>
      </c>
      <c r="B9" s="6" t="n">
        <v>-15242</v>
      </c>
      <c r="C9" s="6" t="n">
        <v>-20388</v>
      </c>
      <c r="D9" s="6" t="n">
        <v>-25717</v>
      </c>
    </row>
    <row r="10">
      <c r="A10" s="4" t="inlineStr">
        <is>
          <t>Non-vested shares at end of period (in shares)</t>
        </is>
      </c>
      <c r="B10" s="6" t="n">
        <v>125134</v>
      </c>
      <c r="C10" s="6" t="n">
        <v>13292</v>
      </c>
      <c r="D10" s="6" t="n">
        <v>40406</v>
      </c>
    </row>
    <row r="11">
      <c r="A11" s="3" t="inlineStr">
        <is>
          <t>Weighted Average Grant-Date Fair Value</t>
        </is>
      </c>
    </row>
    <row r="12">
      <c r="A12" s="4" t="inlineStr">
        <is>
          <t>Non-vested shares at beginning of period (in USD per share)</t>
        </is>
      </c>
      <c r="B12" s="8" t="n">
        <v>117.9</v>
      </c>
      <c r="C12" s="8" t="n">
        <v>121.95</v>
      </c>
      <c r="D12" s="8" t="n">
        <v>185.42</v>
      </c>
    </row>
    <row r="13">
      <c r="A13" s="4" t="inlineStr">
        <is>
          <t>Granted (in USD per share)</t>
        </is>
      </c>
      <c r="B13" s="11" t="n">
        <v>32.66</v>
      </c>
      <c r="D13" s="11" t="n">
        <v>67.31</v>
      </c>
    </row>
    <row r="14">
      <c r="A14" s="4" t="inlineStr">
        <is>
          <t>Forfeited/cancelled (in USD per share)</t>
        </is>
      </c>
      <c r="B14" s="11" t="n">
        <v>111.67</v>
      </c>
      <c r="C14" s="6" t="n">
        <v>140</v>
      </c>
      <c r="D14" s="11" t="n">
        <v>168.66</v>
      </c>
    </row>
    <row r="15">
      <c r="A15" s="4" t="inlineStr">
        <is>
          <t>Converted to time-based (in USD per share)</t>
        </is>
      </c>
      <c r="B15" s="11" t="n">
        <v>40.18</v>
      </c>
    </row>
    <row r="16">
      <c r="A16" s="4" t="inlineStr">
        <is>
          <t>Vested (in USD per share)</t>
        </is>
      </c>
      <c r="B16" s="11" t="n">
        <v>85.43000000000001</v>
      </c>
      <c r="C16" s="11" t="n">
        <v>118.45</v>
      </c>
      <c r="D16" s="11" t="n">
        <v>192.83</v>
      </c>
    </row>
    <row r="17">
      <c r="A17" s="4" t="inlineStr">
        <is>
          <t>Non-vested shares at end of period (in USD per share)</t>
        </is>
      </c>
      <c r="B17" s="8" t="n">
        <v>35.64</v>
      </c>
      <c r="C17" s="8" t="n">
        <v>117.9</v>
      </c>
      <c r="D17" s="8" t="n">
        <v>121.95</v>
      </c>
    </row>
    <row r="18">
      <c r="A18" s="4" t="inlineStr">
        <is>
          <t>Performance Based Stock Awards</t>
        </is>
      </c>
    </row>
    <row r="19">
      <c r="A19" s="3" t="inlineStr">
        <is>
          <t>Number of Shares</t>
        </is>
      </c>
    </row>
    <row r="20">
      <c r="A20" s="4" t="inlineStr">
        <is>
          <t>Non-vested shares at beginning of period (in shares)</t>
        </is>
      </c>
      <c r="B20" s="6" t="n">
        <v>7395</v>
      </c>
      <c r="C20" s="6" t="n">
        <v>19400</v>
      </c>
      <c r="D20" s="6" t="n">
        <v>31972</v>
      </c>
    </row>
    <row r="21">
      <c r="A21" s="4" t="inlineStr">
        <is>
          <t>Granted (in shares)</t>
        </is>
      </c>
      <c r="B21" s="6" t="n">
        <v>60618</v>
      </c>
      <c r="D21" s="6" t="n">
        <v>8878</v>
      </c>
    </row>
    <row r="22">
      <c r="A22" s="4" t="inlineStr">
        <is>
          <t>Forfeited/cancelled (in shares)</t>
        </is>
      </c>
      <c r="B22" s="6" t="n">
        <v>-2647</v>
      </c>
      <c r="C22" s="6" t="n">
        <v>-12005</v>
      </c>
      <c r="D22" s="6" t="n">
        <v>-18863</v>
      </c>
    </row>
    <row r="23">
      <c r="A23" s="4" t="inlineStr">
        <is>
          <t>Converted to time-based (in shares)</t>
        </is>
      </c>
      <c r="B23" s="6" t="n">
        <v>65366</v>
      </c>
    </row>
    <row r="24">
      <c r="A24" s="4" t="inlineStr">
        <is>
          <t>Vested (in shares)</t>
        </is>
      </c>
      <c r="D24" s="6" t="n">
        <v>-2587</v>
      </c>
    </row>
    <row r="25">
      <c r="A25" s="4" t="inlineStr">
        <is>
          <t>Non-vested shares at end of period (in shares)</t>
        </is>
      </c>
      <c r="B25" s="6" t="n">
        <v>0</v>
      </c>
      <c r="C25" s="6" t="n">
        <v>7395</v>
      </c>
      <c r="D25" s="6" t="n">
        <v>19400</v>
      </c>
    </row>
    <row r="26">
      <c r="A26" s="3" t="inlineStr">
        <is>
          <t>Weighted Average Grant-Date Fair Value</t>
        </is>
      </c>
    </row>
    <row r="27">
      <c r="A27" s="4" t="inlineStr">
        <is>
          <t>Non-vested shares at beginning of period (in USD per share)</t>
        </is>
      </c>
      <c r="B27" s="8" t="n">
        <v>94.34</v>
      </c>
      <c r="C27" s="8" t="n">
        <v>123.79</v>
      </c>
      <c r="D27" s="8" t="n">
        <v>184.54</v>
      </c>
    </row>
    <row r="28">
      <c r="A28" s="4" t="inlineStr">
        <is>
          <t>Granted (in USD per share)</t>
        </is>
      </c>
      <c r="B28" s="11" t="n">
        <v>36.42</v>
      </c>
      <c r="D28" s="11" t="n">
        <v>56.4</v>
      </c>
    </row>
    <row r="29">
      <c r="A29" s="4" t="inlineStr">
        <is>
          <t>Forfeited/cancelled (in USD per share)</t>
        </is>
      </c>
      <c r="B29" s="6" t="n">
        <v>162</v>
      </c>
      <c r="C29" s="11" t="n">
        <v>144.18</v>
      </c>
      <c r="D29" s="11" t="n">
        <v>179.14</v>
      </c>
    </row>
    <row r="30">
      <c r="A30" s="4" t="inlineStr">
        <is>
          <t>Converted to time-based (in USD per share)</t>
        </is>
      </c>
      <c r="B30" s="11" t="n">
        <v>37.62</v>
      </c>
    </row>
    <row r="31">
      <c r="A31" s="4" t="inlineStr">
        <is>
          <t>Vested (in USD per share)</t>
        </is>
      </c>
      <c r="D31" s="11" t="n">
        <v>170.25</v>
      </c>
    </row>
    <row r="32">
      <c r="A32" s="4" t="inlineStr">
        <is>
          <t>Non-vested shares at end of period (in USD per share)</t>
        </is>
      </c>
      <c r="B32" s="7" t="n">
        <v>0</v>
      </c>
      <c r="C32" s="8" t="n">
        <v>94.34</v>
      </c>
      <c r="D32" s="8" t="n">
        <v>123.79</v>
      </c>
    </row>
    <row r="33">
      <c r="A33" s="4" t="inlineStr">
        <is>
          <t>Market Based Restricted Stock Awards</t>
        </is>
      </c>
    </row>
    <row r="34">
      <c r="A34" s="3" t="inlineStr">
        <is>
          <t>Number of Shares</t>
        </is>
      </c>
    </row>
    <row r="35">
      <c r="A35" s="4" t="inlineStr">
        <is>
          <t>Non-vested shares at beginning of period (in shares)</t>
        </is>
      </c>
      <c r="B35" s="6" t="n">
        <v>12816</v>
      </c>
      <c r="C35" s="6" t="n">
        <v>12816</v>
      </c>
      <c r="D35" s="6" t="n">
        <v>0</v>
      </c>
    </row>
    <row r="36">
      <c r="A36" s="4" t="inlineStr">
        <is>
          <t>Granted (in shares)</t>
        </is>
      </c>
      <c r="B36" s="6" t="n">
        <v>188411</v>
      </c>
      <c r="C36" s="6" t="n">
        <v>0</v>
      </c>
      <c r="D36" s="6" t="n">
        <v>12816</v>
      </c>
    </row>
    <row r="37">
      <c r="A37" s="4" t="inlineStr">
        <is>
          <t>Converted to time-based (in shares)</t>
        </is>
      </c>
      <c r="B37" s="6" t="n">
        <v>12816</v>
      </c>
    </row>
    <row r="38">
      <c r="A38" s="4" t="inlineStr">
        <is>
          <t>Non-vested shares at end of period (in shares)</t>
        </is>
      </c>
      <c r="B38" s="6" t="n">
        <v>188411</v>
      </c>
      <c r="C38" s="6" t="n">
        <v>12816</v>
      </c>
      <c r="D38" s="6" t="n">
        <v>12816</v>
      </c>
    </row>
    <row r="39">
      <c r="A39" s="3" t="inlineStr">
        <is>
          <t>Weighted Average Grant-Date Fair Value</t>
        </is>
      </c>
    </row>
    <row r="40">
      <c r="A40" s="4" t="inlineStr">
        <is>
          <t>Non-vested shares at beginning of period (in USD per share)</t>
        </is>
      </c>
      <c r="B40" s="8" t="n">
        <v>72.58</v>
      </c>
      <c r="C40" s="8" t="n">
        <v>72.58</v>
      </c>
      <c r="D40" s="7" t="n">
        <v>0</v>
      </c>
    </row>
    <row r="41">
      <c r="A41" s="4" t="inlineStr">
        <is>
          <t>Granted (in USD per share)</t>
        </is>
      </c>
      <c r="B41" s="11" t="n">
        <v>28.2</v>
      </c>
      <c r="C41" s="6" t="n">
        <v>0</v>
      </c>
      <c r="D41" s="11" t="n">
        <v>72.58</v>
      </c>
    </row>
    <row r="42">
      <c r="A42" s="4" t="inlineStr">
        <is>
          <t>Converted to time-based (in USD per share)</t>
        </is>
      </c>
      <c r="B42" s="11" t="n">
        <v>72.58</v>
      </c>
    </row>
    <row r="43">
      <c r="A43" s="4" t="inlineStr">
        <is>
          <t>Non-vested shares at end of period (in USD per share)</t>
        </is>
      </c>
      <c r="B43" s="8" t="n">
        <v>28.2</v>
      </c>
      <c r="C43" s="8" t="n">
        <v>72.58</v>
      </c>
      <c r="D43" s="8" t="n">
        <v>72.5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Operations and Comprehensive Income (Loss) (Parenthetical)</t>
        </is>
      </c>
      <c r="B1" s="2" t="inlineStr">
        <is>
          <t>Dec. 09, 2020</t>
        </is>
      </c>
    </row>
    <row r="2">
      <c r="A2" s="3" t="inlineStr">
        <is>
          <t>Income Statement [Abstract]</t>
        </is>
      </c>
    </row>
    <row r="3">
      <c r="A3" s="4" t="inlineStr">
        <is>
          <t>Stock split, conversion ratio</t>
        </is>
      </c>
      <c r="B3" s="9" t="n">
        <v>0.06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Provision for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3</v>
      </c>
      <c r="D4" s="7" t="n">
        <v>-71</v>
      </c>
    </row>
    <row r="5">
      <c r="A5" s="4" t="inlineStr">
        <is>
          <t>State</t>
        </is>
      </c>
      <c r="B5" s="6" t="n">
        <v>583</v>
      </c>
      <c r="C5" s="6" t="n">
        <v>386</v>
      </c>
      <c r="D5" s="6" t="n">
        <v>443</v>
      </c>
    </row>
    <row r="6">
      <c r="A6" s="3" t="inlineStr">
        <is>
          <t>Deferred:</t>
        </is>
      </c>
    </row>
    <row r="7">
      <c r="A7" s="4" t="inlineStr">
        <is>
          <t>Federal</t>
        </is>
      </c>
      <c r="B7" s="6" t="n">
        <v>0</v>
      </c>
      <c r="C7" s="6" t="n">
        <v>0</v>
      </c>
      <c r="D7" s="6" t="n">
        <v>76</v>
      </c>
    </row>
    <row r="8">
      <c r="A8" s="4" t="inlineStr">
        <is>
          <t>(Benefit) Provision for income taxes</t>
        </is>
      </c>
      <c r="B8" s="7" t="n">
        <v>583</v>
      </c>
      <c r="C8" s="7" t="n">
        <v>389</v>
      </c>
      <c r="D8" s="7" t="n">
        <v>44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by Statutory Income Tax Rat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benefit at federal statutory rates</t>
        </is>
      </c>
      <c r="B4" s="7" t="n">
        <v>26496</v>
      </c>
      <c r="C4" s="7" t="n">
        <v>-61946</v>
      </c>
      <c r="D4" s="7" t="n">
        <v>-7472</v>
      </c>
    </row>
    <row r="5">
      <c r="A5" s="4" t="inlineStr">
        <is>
          <t>State income tax benefit, net of federal effects</t>
        </is>
      </c>
      <c r="B5" s="6" t="n">
        <v>3814</v>
      </c>
      <c r="C5" s="6" t="n">
        <v>-7592</v>
      </c>
      <c r="D5" s="6" t="n">
        <v>-548</v>
      </c>
    </row>
    <row r="6">
      <c r="A6" s="4" t="inlineStr">
        <is>
          <t>Change in deferred tax asset valuation allowance</t>
        </is>
      </c>
      <c r="B6" s="6" t="n">
        <v>-31819</v>
      </c>
      <c r="C6" s="6" t="n">
        <v>69139</v>
      </c>
      <c r="D6" s="6" t="n">
        <v>7478</v>
      </c>
    </row>
    <row r="7">
      <c r="A7" s="4" t="inlineStr">
        <is>
          <t>Other</t>
        </is>
      </c>
      <c r="B7" s="6" t="n">
        <v>2092</v>
      </c>
      <c r="C7" s="6" t="n">
        <v>788</v>
      </c>
      <c r="D7" s="6" t="n">
        <v>990</v>
      </c>
    </row>
    <row r="8">
      <c r="A8" s="4" t="inlineStr">
        <is>
          <t>(Benefit) Provision for income taxes</t>
        </is>
      </c>
      <c r="B8" s="7" t="n">
        <v>583</v>
      </c>
      <c r="C8" s="7" t="n">
        <v>389</v>
      </c>
      <c r="D8" s="7" t="n">
        <v>4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Tax on modified gross revenues</t>
        </is>
      </c>
      <c r="B4" s="7" t="n">
        <v>2092</v>
      </c>
      <c r="C4" s="7" t="n">
        <v>788</v>
      </c>
      <c r="D4" s="7" t="n">
        <v>990</v>
      </c>
    </row>
    <row r="5">
      <c r="A5" s="4" t="inlineStr">
        <is>
          <t>Permanent tax differences shortfall from stock compensation</t>
        </is>
      </c>
      <c r="B5" s="6" t="n">
        <v>400</v>
      </c>
      <c r="C5" s="6" t="n">
        <v>400</v>
      </c>
      <c r="D5" s="6" t="n">
        <v>700</v>
      </c>
    </row>
    <row r="6">
      <c r="A6" s="4" t="inlineStr">
        <is>
          <t>Permanent tax differences, Section 162(m) compensation limitation</t>
        </is>
      </c>
      <c r="B6" s="6" t="n">
        <v>400</v>
      </c>
      <c r="C6" s="6" t="n">
        <v>300</v>
      </c>
      <c r="D6" s="6" t="n">
        <v>400</v>
      </c>
    </row>
    <row r="7">
      <c r="A7" s="4" t="inlineStr">
        <is>
          <t>Permanent tax differences, loss on settlement of backstop</t>
        </is>
      </c>
      <c r="B7" s="6" t="n">
        <v>1200</v>
      </c>
    </row>
    <row r="8">
      <c r="A8" s="4" t="inlineStr">
        <is>
          <t>Valuation allowance recorded</t>
        </is>
      </c>
      <c r="B8" s="6" t="n">
        <v>88019</v>
      </c>
      <c r="C8" s="6" t="n">
        <v>119838</v>
      </c>
    </row>
    <row r="9">
      <c r="A9" s="4" t="inlineStr">
        <is>
          <t>Adjustments to valuation allowance</t>
        </is>
      </c>
      <c r="B9" s="6" t="n">
        <v>-31800</v>
      </c>
      <c r="C9" s="6" t="n">
        <v>69100</v>
      </c>
    </row>
    <row r="10">
      <c r="A10" s="4" t="inlineStr">
        <is>
          <t>Deferred tax assets related to federal and state net operating loss carry forwards</t>
        </is>
      </c>
      <c r="B10" s="6" t="n">
        <v>63600</v>
      </c>
      <c r="C10" s="6" t="n">
        <v>12300</v>
      </c>
    </row>
    <row r="11">
      <c r="A11" s="4" t="inlineStr">
        <is>
          <t>Unrecognized tax benefits</t>
        </is>
      </c>
      <c r="B11" s="6" t="n">
        <v>2383</v>
      </c>
      <c r="C11" s="6" t="n">
        <v>5433</v>
      </c>
      <c r="D11" s="7" t="n">
        <v>6789</v>
      </c>
      <c r="E11" s="7" t="n">
        <v>4644</v>
      </c>
    </row>
    <row r="12">
      <c r="A12" s="4" t="inlineStr">
        <is>
          <t>Domestic Tax Authority And State And Local Jurisdiction</t>
        </is>
      </c>
    </row>
    <row r="13">
      <c r="A13" s="3" t="inlineStr">
        <is>
          <t>Income Taxes [Line Items]</t>
        </is>
      </c>
    </row>
    <row r="14">
      <c r="A14" s="4" t="inlineStr">
        <is>
          <t>Net operating loss carry forwards</t>
        </is>
      </c>
      <c r="B14" s="7" t="n">
        <v>303000</v>
      </c>
      <c r="C14" s="6" t="n">
        <v>252100</v>
      </c>
    </row>
    <row r="15">
      <c r="A15" s="4" t="inlineStr">
        <is>
          <t>TMT | Texas And South Carolina</t>
        </is>
      </c>
    </row>
    <row r="16">
      <c r="A16" s="3" t="inlineStr">
        <is>
          <t>Income Taxes [Line Items]</t>
        </is>
      </c>
    </row>
    <row r="17">
      <c r="A17" s="4" t="inlineStr">
        <is>
          <t>Tax on modified gross revenues</t>
        </is>
      </c>
      <c r="C17" s="7" t="n">
        <v>4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1</t>
        </is>
      </c>
      <c r="C1" s="2" t="inlineStr">
        <is>
          <t>Dec. 31, 2020</t>
        </is>
      </c>
    </row>
    <row r="2">
      <c r="A2" s="3" t="inlineStr">
        <is>
          <t>Deferred tax assets:</t>
        </is>
      </c>
    </row>
    <row r="3">
      <c r="A3" s="4" t="inlineStr">
        <is>
          <t>Lease liabilities</t>
        </is>
      </c>
      <c r="B3" s="7" t="n">
        <v>590</v>
      </c>
      <c r="C3" s="7" t="n">
        <v>200</v>
      </c>
    </row>
    <row r="4">
      <c r="A4" s="4" t="inlineStr">
        <is>
          <t>Net operating loss carryforward</t>
        </is>
      </c>
      <c r="B4" s="6" t="n">
        <v>73605</v>
      </c>
      <c r="C4" s="6" t="n">
        <v>66369</v>
      </c>
    </row>
    <row r="5">
      <c r="A5" s="4" t="inlineStr">
        <is>
          <t>Compensation costs</t>
        </is>
      </c>
      <c r="B5" s="6" t="n">
        <v>2446</v>
      </c>
      <c r="C5" s="6" t="n">
        <v>2888</v>
      </c>
    </row>
    <row r="6">
      <c r="A6" s="4" t="inlineStr">
        <is>
          <t>Depreciation and amortization</t>
        </is>
      </c>
      <c r="B6" s="6" t="n">
        <v>0</v>
      </c>
      <c r="C6" s="6" t="n">
        <v>42999</v>
      </c>
    </row>
    <row r="7">
      <c r="A7" s="4" t="inlineStr">
        <is>
          <t>Other</t>
        </is>
      </c>
      <c r="B7" s="6" t="n">
        <v>12252</v>
      </c>
      <c r="C7" s="6" t="n">
        <v>8338</v>
      </c>
    </row>
    <row r="8">
      <c r="A8" s="4" t="inlineStr">
        <is>
          <t>Total deferred tax assets</t>
        </is>
      </c>
      <c r="B8" s="6" t="n">
        <v>88893</v>
      </c>
      <c r="C8" s="6" t="n">
        <v>120794</v>
      </c>
    </row>
    <row r="9">
      <c r="A9" s="4" t="inlineStr">
        <is>
          <t>Deferred tax asset valuation allowance</t>
        </is>
      </c>
      <c r="B9" s="6" t="n">
        <v>-88019</v>
      </c>
      <c r="C9" s="6" t="n">
        <v>-119838</v>
      </c>
    </row>
    <row r="10">
      <c r="A10" s="4" t="inlineStr">
        <is>
          <t>Total deferred tax assets, net</t>
        </is>
      </c>
      <c r="B10" s="6" t="n">
        <v>874</v>
      </c>
      <c r="C10" s="6" t="n">
        <v>956</v>
      </c>
    </row>
    <row r="11">
      <c r="A11" s="3" t="inlineStr">
        <is>
          <t>Deferred tax liabilities:</t>
        </is>
      </c>
    </row>
    <row r="12">
      <c r="A12" s="4" t="inlineStr">
        <is>
          <t>Operating lease right-of-use assets</t>
        </is>
      </c>
      <c r="B12" s="6" t="n">
        <v>-501</v>
      </c>
      <c r="C12" s="6" t="n">
        <v>-956</v>
      </c>
    </row>
    <row r="13">
      <c r="A13" s="4" t="inlineStr">
        <is>
          <t>Depreciation and amortization</t>
        </is>
      </c>
      <c r="B13" s="6" t="n">
        <v>-373</v>
      </c>
      <c r="C13" s="6" t="n">
        <v>0</v>
      </c>
    </row>
    <row r="14">
      <c r="A14" s="4" t="inlineStr">
        <is>
          <t>Total deferred tax liabilities</t>
        </is>
      </c>
      <c r="B14" s="6" t="n">
        <v>-874</v>
      </c>
      <c r="C14" s="6" t="n">
        <v>-956</v>
      </c>
    </row>
    <row r="15">
      <c r="A15" s="4" t="inlineStr">
        <is>
          <t>Deferred taxes, net</t>
        </is>
      </c>
      <c r="B15" s="7" t="n">
        <v>0</v>
      </c>
      <c r="C15"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Activity and Related Information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 at beginning of period</t>
        </is>
      </c>
      <c r="B4" s="7" t="n">
        <v>5433</v>
      </c>
      <c r="C4" s="7" t="n">
        <v>6789</v>
      </c>
      <c r="D4" s="7" t="n">
        <v>4644</v>
      </c>
    </row>
    <row r="5">
      <c r="A5" s="4" t="inlineStr">
        <is>
          <t>Gross increases – tax positions in prior period</t>
        </is>
      </c>
      <c r="B5" s="6" t="n">
        <v>0</v>
      </c>
      <c r="C5" s="6" t="n">
        <v>388</v>
      </c>
      <c r="D5" s="6" t="n">
        <v>2468</v>
      </c>
    </row>
    <row r="6">
      <c r="A6" s="4" t="inlineStr">
        <is>
          <t>Gross decreases – tax positions in prior period</t>
        </is>
      </c>
      <c r="B6" s="6" t="n">
        <v>-3050</v>
      </c>
      <c r="C6" s="6" t="n">
        <v>-1744</v>
      </c>
      <c r="D6" s="6" t="n">
        <v>0</v>
      </c>
    </row>
    <row r="7">
      <c r="A7" s="4" t="inlineStr">
        <is>
          <t>Lapse of statute of limitations</t>
        </is>
      </c>
      <c r="B7" s="6" t="n">
        <v>0</v>
      </c>
      <c r="C7" s="6" t="n">
        <v>0</v>
      </c>
      <c r="D7" s="6" t="n">
        <v>-323</v>
      </c>
    </row>
    <row r="8">
      <c r="A8" s="4" t="inlineStr">
        <is>
          <t>Unrecognized tax benefit, at end of period</t>
        </is>
      </c>
      <c r="B8" s="7" t="n">
        <v>2383</v>
      </c>
      <c r="C8" s="7" t="n">
        <v>5433</v>
      </c>
      <c r="D8" s="7" t="n">
        <v>678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Fair Values of Financial Instruments (Detail) - USD ($) $ in Thousands</t>
        </is>
      </c>
      <c r="B1" s="2" t="inlineStr">
        <is>
          <t>Dec. 31, 2021</t>
        </is>
      </c>
      <c r="C1" s="2" t="inlineStr">
        <is>
          <t>Dec. 31, 2020</t>
        </is>
      </c>
    </row>
    <row r="2">
      <c r="A2" s="3" t="inlineStr">
        <is>
          <t>Fair Value, Balance Sheet Grouping, Financial Statement Captions [Line Items]</t>
        </is>
      </c>
    </row>
    <row r="3">
      <c r="A3" s="4" t="inlineStr">
        <is>
          <t>Restricted cash</t>
        </is>
      </c>
      <c r="B3" s="7" t="n">
        <v>4882</v>
      </c>
      <c r="C3" s="7" t="n">
        <v>4982</v>
      </c>
    </row>
    <row r="4">
      <c r="A4" s="4" t="inlineStr">
        <is>
          <t>Total long-term debt</t>
        </is>
      </c>
      <c r="B4" s="6" t="n">
        <v>683111</v>
      </c>
      <c r="C4" s="6" t="n">
        <v>908893</v>
      </c>
    </row>
    <row r="5">
      <c r="A5" s="4" t="inlineStr">
        <is>
          <t>Carrying Amount</t>
        </is>
      </c>
    </row>
    <row r="6">
      <c r="A6" s="3" t="inlineStr">
        <is>
          <t>Fair Value, Balance Sheet Grouping, Financial Statement Captions [Line Items]</t>
        </is>
      </c>
    </row>
    <row r="7">
      <c r="A7" s="4" t="inlineStr">
        <is>
          <t>Cash and cash equivalents</t>
        </is>
      </c>
      <c r="B7" s="6" t="n">
        <v>78691</v>
      </c>
      <c r="C7" s="6" t="n">
        <v>17885</v>
      </c>
    </row>
    <row r="8">
      <c r="A8" s="4" t="inlineStr">
        <is>
          <t>Restricted cash</t>
        </is>
      </c>
      <c r="B8" s="6" t="n">
        <v>4882</v>
      </c>
      <c r="C8" s="6" t="n">
        <v>4982</v>
      </c>
    </row>
    <row r="9">
      <c r="A9" s="4" t="inlineStr">
        <is>
          <t>Total long-term debt</t>
        </is>
      </c>
      <c r="B9" s="6" t="n">
        <v>687312</v>
      </c>
      <c r="C9" s="6" t="n">
        <v>915779</v>
      </c>
    </row>
    <row r="10">
      <c r="A10" s="4" t="inlineStr">
        <is>
          <t>Fair Value</t>
        </is>
      </c>
    </row>
    <row r="11">
      <c r="A11" s="3" t="inlineStr">
        <is>
          <t>Fair Value, Balance Sheet Grouping, Financial Statement Captions [Line Items]</t>
        </is>
      </c>
    </row>
    <row r="12">
      <c r="A12" s="4" t="inlineStr">
        <is>
          <t>Cash and cash equivalents</t>
        </is>
      </c>
      <c r="B12" s="6" t="n">
        <v>78691</v>
      </c>
      <c r="C12" s="6" t="n">
        <v>17885</v>
      </c>
    </row>
    <row r="13">
      <c r="A13" s="4" t="inlineStr">
        <is>
          <t>Restricted cash</t>
        </is>
      </c>
      <c r="B13" s="6" t="n">
        <v>4882</v>
      </c>
      <c r="C13" s="6" t="n">
        <v>4982</v>
      </c>
    </row>
    <row r="14">
      <c r="A14" s="4" t="inlineStr">
        <is>
          <t>Total long-term debt</t>
        </is>
      </c>
      <c r="B14" s="7" t="n">
        <v>636836</v>
      </c>
      <c r="C14" s="7" t="n">
        <v>8461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of Financial Instruments - Narrative (Details) $ in Millions</t>
        </is>
      </c>
      <c r="B1" s="2" t="inlineStr">
        <is>
          <t>3 Months Ended</t>
        </is>
      </c>
      <c r="D1" s="2" t="inlineStr">
        <is>
          <t>12 Months Ended</t>
        </is>
      </c>
    </row>
    <row r="2">
      <c r="B2" s="2" t="inlineStr">
        <is>
          <t>Dec. 31, 2020USD ($)</t>
        </is>
      </c>
      <c r="C2" s="2" t="inlineStr">
        <is>
          <t>Mar. 31, 2020USD ($)</t>
        </is>
      </c>
      <c r="D2" s="2" t="inlineStr">
        <is>
          <t>Dec. 31, 2021USD ($)</t>
        </is>
      </c>
      <c r="E2" s="2" t="inlineStr">
        <is>
          <t>Dec. 31, 2020USD ($)</t>
        </is>
      </c>
      <c r="F2" s="2" t="inlineStr">
        <is>
          <t>Dec. 31, 2019USD ($)</t>
        </is>
      </c>
      <c r="G2" s="2" t="inlineStr">
        <is>
          <t>Sep. 30, 2020USD ($)</t>
        </is>
      </c>
    </row>
    <row r="3">
      <c r="A3" s="3" t="inlineStr">
        <is>
          <t>Fair Value, Assets and Liabilities Measured on Recurring and Nonrecurring Basis [Line Items]</t>
        </is>
      </c>
    </row>
    <row r="4">
      <c r="A4" s="4" t="inlineStr">
        <is>
          <t>Impairment charge on operating lease right-of-use assets</t>
        </is>
      </c>
      <c r="E4" s="5" t="n">
        <v>7.5</v>
      </c>
    </row>
    <row r="5">
      <c r="A5" s="4" t="inlineStr">
        <is>
          <t>Management fees and a market supported lease coverage ratio</t>
        </is>
      </c>
      <c r="E5" s="10" t="n">
        <v>1.1</v>
      </c>
    </row>
    <row r="6">
      <c r="A6" s="4" t="inlineStr">
        <is>
          <t>Non-cash impairment charge on property and equipment</t>
        </is>
      </c>
      <c r="B6" s="5" t="n">
        <v>2.6</v>
      </c>
      <c r="C6" s="5" t="n">
        <v>29.8</v>
      </c>
      <c r="D6" s="5" t="n">
        <v>6.5</v>
      </c>
      <c r="E6" s="5" t="n">
        <v>34.3</v>
      </c>
      <c r="F6" s="5" t="n">
        <v>1.6</v>
      </c>
    </row>
    <row r="7">
      <c r="A7" s="4" t="inlineStr">
        <is>
          <t>Fair value of impaired property and equipment</t>
        </is>
      </c>
      <c r="B7" s="5" t="n">
        <v>2.8</v>
      </c>
      <c r="C7" s="5" t="n">
        <v>10.5</v>
      </c>
      <c r="D7" s="7" t="n">
        <v>14</v>
      </c>
      <c r="E7" s="5" t="n">
        <v>2.8</v>
      </c>
      <c r="G7" s="5" t="n">
        <v>12.5</v>
      </c>
    </row>
    <row r="8">
      <c r="A8" s="4" t="inlineStr">
        <is>
          <t>Market Capitalization Rate</t>
        </is>
      </c>
    </row>
    <row r="9">
      <c r="A9" s="3" t="inlineStr">
        <is>
          <t>Fair Value, Assets and Liabilities Measured on Recurring and Nonrecurring Basis [Line Items]</t>
        </is>
      </c>
    </row>
    <row r="10">
      <c r="A10" s="4" t="inlineStr">
        <is>
          <t>Range of discount rates utilized</t>
        </is>
      </c>
      <c r="D10" s="9" t="n">
        <v>0.0825</v>
      </c>
    </row>
    <row r="11">
      <c r="A11" s="4" t="inlineStr">
        <is>
          <t>Level 3 | Market Capitalization Rate</t>
        </is>
      </c>
    </row>
    <row r="12">
      <c r="A12" s="3" t="inlineStr">
        <is>
          <t>Fair Value, Assets and Liabilities Measured on Recurring and Nonrecurring Basis [Line Items]</t>
        </is>
      </c>
    </row>
    <row r="13">
      <c r="A13" s="4" t="inlineStr">
        <is>
          <t>Range of discount rates utilized</t>
        </is>
      </c>
      <c r="B13" s="9" t="n">
        <v>0.0825</v>
      </c>
      <c r="E13" s="9" t="n">
        <v>0.0825</v>
      </c>
      <c r="G13" s="9" t="n">
        <v>0.0725</v>
      </c>
    </row>
    <row r="14">
      <c r="A14" s="4" t="inlineStr">
        <is>
          <t>Minimum | Level 3 | Discount Rate</t>
        </is>
      </c>
    </row>
    <row r="15">
      <c r="A15" s="3" t="inlineStr">
        <is>
          <t>Fair Value, Assets and Liabilities Measured on Recurring and Nonrecurring Basis [Line Items]</t>
        </is>
      </c>
    </row>
    <row r="16">
      <c r="A16" s="4" t="inlineStr">
        <is>
          <t>Range of discount rates utilized</t>
        </is>
      </c>
      <c r="B16" s="12" t="n">
        <v>0.077</v>
      </c>
      <c r="E16" s="12" t="n">
        <v>0.077</v>
      </c>
    </row>
    <row r="17">
      <c r="A17" s="4" t="inlineStr">
        <is>
          <t>Maximum | Level 3 | Discount Rate</t>
        </is>
      </c>
    </row>
    <row r="18">
      <c r="A18" s="3" t="inlineStr">
        <is>
          <t>Fair Value, Assets and Liabilities Measured on Recurring and Nonrecurring Basis [Line Items]</t>
        </is>
      </c>
    </row>
    <row r="19">
      <c r="A19" s="4" t="inlineStr">
        <is>
          <t>Range of discount rates utilized</t>
        </is>
      </c>
      <c r="B19" s="12" t="n">
        <v>0.103</v>
      </c>
      <c r="E19" s="12" t="n">
        <v>0.103</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51" customWidth="1" min="2" max="2"/>
    <col width="29" customWidth="1" min="3" max="3"/>
    <col width="21" customWidth="1" min="4" max="4"/>
    <col width="22" customWidth="1" min="5" max="5"/>
  </cols>
  <sheetData>
    <row r="1">
      <c r="A1" s="1" t="inlineStr">
        <is>
          <t>Allowance for Doubtful Accounts (Detail) $ in Thousands</t>
        </is>
      </c>
      <c r="B1" s="2" t="inlineStr">
        <is>
          <t>12 Months Ended</t>
        </is>
      </c>
    </row>
    <row r="2">
      <c r="B2" s="2" t="inlineStr">
        <is>
          <t>Dec. 31, 2021USD ($)seniorHousingCommunityproperty</t>
        </is>
      </c>
      <c r="C2" s="2" t="inlineStr">
        <is>
          <t>Dec. 31, 2020USD ($)property</t>
        </is>
      </c>
      <c r="D2" s="2" t="inlineStr">
        <is>
          <t>Dec. 31, 2019USD ($)</t>
        </is>
      </c>
      <c r="E2" s="2" t="inlineStr">
        <is>
          <t>Jul. 31, 2020property</t>
        </is>
      </c>
    </row>
    <row r="3">
      <c r="A3" s="3" t="inlineStr">
        <is>
          <t>Accounts Receivable, Allowance for Credit Loss [Roll Forward]</t>
        </is>
      </c>
    </row>
    <row r="4">
      <c r="A4" s="4" t="inlineStr">
        <is>
          <t>Balance at beginning of year</t>
        </is>
      </c>
      <c r="B4" s="7" t="n">
        <v>6113</v>
      </c>
      <c r="C4" s="7" t="n">
        <v>8643</v>
      </c>
      <c r="D4" s="7" t="n">
        <v>6793</v>
      </c>
    </row>
    <row r="5">
      <c r="A5" s="4" t="inlineStr">
        <is>
          <t>Provision for bad debts, net of recoveries</t>
        </is>
      </c>
      <c r="B5" s="6" t="n">
        <v>1251</v>
      </c>
      <c r="C5" s="6" t="n">
        <v>2883</v>
      </c>
      <c r="D5" s="6" t="n">
        <v>3765</v>
      </c>
    </row>
    <row r="6">
      <c r="A6" s="4" t="inlineStr">
        <is>
          <t>Write-offs and other</t>
        </is>
      </c>
      <c r="B6" s="6" t="n">
        <v>-2641</v>
      </c>
      <c r="C6" s="6" t="n">
        <v>-5413</v>
      </c>
      <c r="D6" s="6" t="n">
        <v>-1915</v>
      </c>
    </row>
    <row r="7">
      <c r="A7" s="4" t="inlineStr">
        <is>
          <t>Balance at end of year</t>
        </is>
      </c>
      <c r="B7" s="7" t="n">
        <v>4723</v>
      </c>
      <c r="C7" s="6" t="n">
        <v>6113</v>
      </c>
      <c r="D7" s="7" t="n">
        <v>8643</v>
      </c>
    </row>
    <row r="8">
      <c r="A8" s="4" t="inlineStr">
        <is>
          <t>Number of senior housing communities | seniorHousingCommunity</t>
        </is>
      </c>
      <c r="B8" s="6" t="n">
        <v>75</v>
      </c>
    </row>
    <row r="9">
      <c r="A9" s="4" t="inlineStr">
        <is>
          <t>Fannie Mae Loan</t>
        </is>
      </c>
    </row>
    <row r="10">
      <c r="A10" s="3" t="inlineStr">
        <is>
          <t>Accounts Receivable, Allowance for Credit Loss [Roll Forward]</t>
        </is>
      </c>
    </row>
    <row r="11">
      <c r="A11" s="4" t="inlineStr">
        <is>
          <t>Write-offs and other</t>
        </is>
      </c>
      <c r="C11" s="6" t="n">
        <v>-1700</v>
      </c>
    </row>
    <row r="12">
      <c r="A12" s="4" t="inlineStr">
        <is>
          <t>Welltower</t>
        </is>
      </c>
    </row>
    <row r="13">
      <c r="A13" s="3" t="inlineStr">
        <is>
          <t>Accounts Receivable, Allowance for Credit Loss [Roll Forward]</t>
        </is>
      </c>
    </row>
    <row r="14">
      <c r="A14" s="4" t="inlineStr">
        <is>
          <t>Write-offs and other</t>
        </is>
      </c>
      <c r="C14" s="6" t="n">
        <v>-100</v>
      </c>
    </row>
    <row r="15">
      <c r="A15" s="4" t="inlineStr">
        <is>
          <t>Healthpeak</t>
        </is>
      </c>
    </row>
    <row r="16">
      <c r="A16" s="3" t="inlineStr">
        <is>
          <t>Accounts Receivable, Allowance for Credit Loss [Roll Forward]</t>
        </is>
      </c>
    </row>
    <row r="17">
      <c r="A17" s="4" t="inlineStr">
        <is>
          <t>Write-offs and other</t>
        </is>
      </c>
      <c r="C17" s="7" t="n">
        <v>-500</v>
      </c>
    </row>
    <row r="18">
      <c r="A18" s="4" t="inlineStr">
        <is>
          <t>Partially Owned Properties, Transitioning Legal Ownership</t>
        </is>
      </c>
    </row>
    <row r="19">
      <c r="A19" s="3" t="inlineStr">
        <is>
          <t>Accounts Receivable, Allowance for Credit Loss [Roll Forward]</t>
        </is>
      </c>
    </row>
    <row r="20">
      <c r="A20" s="4" t="inlineStr">
        <is>
          <t>Number of senior housing communities | property</t>
        </is>
      </c>
      <c r="B20" s="6" t="n">
        <v>2</v>
      </c>
      <c r="C20" s="6" t="n">
        <v>18</v>
      </c>
      <c r="E20" s="6" t="n">
        <v>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perating and Financing Lease Expense and Cash Flows from Leasing Transactions (Detail) - USD ($) $ in Thousands</t>
        </is>
      </c>
      <c r="B1" s="2" t="inlineStr">
        <is>
          <t>12 Months Ended</t>
        </is>
      </c>
    </row>
    <row r="2">
      <c r="B2" s="2" t="inlineStr">
        <is>
          <t>Dec. 31, 2021</t>
        </is>
      </c>
      <c r="C2" s="2" t="inlineStr">
        <is>
          <t>Dec. 31, 2020</t>
        </is>
      </c>
      <c r="D2" s="2" t="inlineStr">
        <is>
          <t>Dec. 31, 2019</t>
        </is>
      </c>
    </row>
    <row r="3">
      <c r="A3" s="3" t="inlineStr">
        <is>
          <t>Operating Leases</t>
        </is>
      </c>
    </row>
    <row r="4">
      <c r="A4" s="4" t="inlineStr">
        <is>
          <t>Facility lease expense</t>
        </is>
      </c>
      <c r="B4" s="7" t="n">
        <v>0</v>
      </c>
      <c r="C4" s="7" t="n">
        <v>28109</v>
      </c>
    </row>
    <row r="5">
      <c r="A5" s="4" t="inlineStr">
        <is>
          <t>General and administrative expenses</t>
        </is>
      </c>
      <c r="B5" s="6" t="n">
        <v>113</v>
      </c>
      <c r="C5" s="6" t="n">
        <v>541</v>
      </c>
    </row>
    <row r="6">
      <c r="A6" s="4" t="inlineStr">
        <is>
          <t>Operating expenses, including variable lease expense of $0.1 million and $5.9 million, respectively</t>
        </is>
      </c>
      <c r="B6" s="6" t="n">
        <v>122</v>
      </c>
      <c r="C6" s="6" t="n">
        <v>7097</v>
      </c>
    </row>
    <row r="7">
      <c r="A7" s="4" t="inlineStr">
        <is>
          <t>Variable lease expense</t>
        </is>
      </c>
      <c r="B7" s="6" t="n">
        <v>100</v>
      </c>
      <c r="C7" s="6" t="n">
        <v>5900</v>
      </c>
    </row>
    <row r="8">
      <c r="A8" s="4" t="inlineStr">
        <is>
          <t>Total operating lease costs</t>
        </is>
      </c>
      <c r="B8" s="6" t="n">
        <v>235</v>
      </c>
      <c r="C8" s="6" t="n">
        <v>35747</v>
      </c>
    </row>
    <row r="9">
      <c r="A9" s="4" t="inlineStr">
        <is>
          <t>Operating lease expense adjustment</t>
        </is>
      </c>
      <c r="B9" s="6" t="n">
        <v>122</v>
      </c>
      <c r="C9" s="6" t="n">
        <v>23899</v>
      </c>
      <c r="D9" s="7" t="n">
        <v>5243</v>
      </c>
    </row>
    <row r="10">
      <c r="A10" s="4" t="inlineStr">
        <is>
          <t>Operating cash flows from operating leases</t>
        </is>
      </c>
      <c r="B10" s="6" t="n">
        <v>357</v>
      </c>
      <c r="C10" s="6" t="n">
        <v>59646</v>
      </c>
    </row>
    <row r="11">
      <c r="A11" s="3" t="inlineStr">
        <is>
          <t>Financing Leases</t>
        </is>
      </c>
    </row>
    <row r="12">
      <c r="A12" s="4" t="inlineStr">
        <is>
          <t>Depreciation and amortization</t>
        </is>
      </c>
      <c r="B12" s="6" t="n">
        <v>103</v>
      </c>
      <c r="C12" s="6" t="n">
        <v>134</v>
      </c>
    </row>
    <row r="13">
      <c r="A13" s="4" t="inlineStr">
        <is>
          <t>Interest expense: financing lease obligations</t>
        </is>
      </c>
      <c r="B13" s="6" t="n">
        <v>18</v>
      </c>
      <c r="C13" s="6" t="n">
        <v>32</v>
      </c>
    </row>
    <row r="14">
      <c r="A14" s="4" t="inlineStr">
        <is>
          <t>Total financing lease costs</t>
        </is>
      </c>
      <c r="B14" s="6" t="n">
        <v>121</v>
      </c>
      <c r="C14" s="6" t="n">
        <v>166</v>
      </c>
    </row>
    <row r="15">
      <c r="A15" s="4" t="inlineStr">
        <is>
          <t>Operating cash flows from financing leases</t>
        </is>
      </c>
      <c r="B15" s="6" t="n">
        <v>18</v>
      </c>
      <c r="C15" s="6" t="n">
        <v>134</v>
      </c>
    </row>
    <row r="16">
      <c r="A16" s="4" t="inlineStr">
        <is>
          <t>Financing cash flows from financing leases</t>
        </is>
      </c>
      <c r="B16" s="6" t="n">
        <v>103</v>
      </c>
      <c r="C16" s="6" t="n">
        <v>32</v>
      </c>
    </row>
    <row r="17">
      <c r="A17" s="4" t="inlineStr">
        <is>
          <t>Total cash flows from financing leases</t>
        </is>
      </c>
      <c r="B17" s="7" t="n">
        <v>121</v>
      </c>
      <c r="C17" s="7" t="n">
        <v>16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5" customWidth="1" min="2" max="2"/>
    <col width="25" customWidth="1" min="3" max="3"/>
  </cols>
  <sheetData>
    <row r="1">
      <c r="A1" s="1" t="inlineStr">
        <is>
          <t>Leases - Narrative (Detail) - seniorHousingCommunity</t>
        </is>
      </c>
      <c r="B1" s="2" t="inlineStr">
        <is>
          <t>Dec. 31, 2021</t>
        </is>
      </c>
      <c r="C1" s="2" t="inlineStr">
        <is>
          <t>Dec. 31, 2020</t>
        </is>
      </c>
    </row>
    <row r="2">
      <c r="A2" s="3" t="inlineStr">
        <is>
          <t>Leases [Abstract]</t>
        </is>
      </c>
    </row>
    <row r="3">
      <c r="A3" s="4" t="inlineStr">
        <is>
          <t>Number of leased senior housing communities</t>
        </is>
      </c>
      <c r="C3" s="6" t="n">
        <v>12</v>
      </c>
    </row>
    <row r="4">
      <c r="A4" s="4" t="inlineStr">
        <is>
          <t>Weighted-average discount rate, operating leases</t>
        </is>
      </c>
      <c r="B4" s="4" t="inlineStr">
        <is>
          <t>6.50%</t>
        </is>
      </c>
      <c r="C4" s="4" t="inlineStr">
        <is>
          <t>6.20%</t>
        </is>
      </c>
    </row>
    <row r="5">
      <c r="A5" s="4" t="inlineStr">
        <is>
          <t>Average remaining lease terms, operating leases</t>
        </is>
      </c>
      <c r="B5" s="4" t="inlineStr">
        <is>
          <t>2 years 4 months 24 days</t>
        </is>
      </c>
      <c r="C5" s="4" t="inlineStr">
        <is>
          <t>2 years 4 months 24 days</t>
        </is>
      </c>
    </row>
    <row r="6">
      <c r="A6" s="4" t="inlineStr">
        <is>
          <t>Weighted-average discount rate, financing leases</t>
        </is>
      </c>
      <c r="B6" s="4" t="inlineStr">
        <is>
          <t>6.60%</t>
        </is>
      </c>
      <c r="C6" s="4" t="inlineStr">
        <is>
          <t>7.00%</t>
        </is>
      </c>
    </row>
    <row r="7">
      <c r="A7" s="4" t="inlineStr">
        <is>
          <t>Average remaining lease terms, financing leases</t>
        </is>
      </c>
      <c r="B7" s="4" t="inlineStr">
        <is>
          <t>3 years</t>
        </is>
      </c>
      <c r="C7"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27" customWidth="1" min="6" max="6"/>
    <col width="17" customWidth="1" min="7" max="7"/>
    <col width="66" customWidth="1" min="8" max="8"/>
    <col width="15" customWidth="1" min="9" max="9"/>
  </cols>
  <sheetData>
    <row r="1">
      <c r="A1" s="1" t="inlineStr">
        <is>
          <t>Consolidated Statements of Shareholders' Equity (Deficit) - USD ($) shares in Thousands, $ in Thousands</t>
        </is>
      </c>
      <c r="C1" s="2" t="inlineStr">
        <is>
          <t>Total</t>
        </is>
      </c>
      <c r="D1" s="2" t="inlineStr">
        <is>
          <t>Cumulative Effect, Period of Adoption, Adjustment</t>
        </is>
      </c>
      <c r="E1" s="2" t="inlineStr">
        <is>
          <t>Common Stock</t>
        </is>
      </c>
      <c r="F1" s="2" t="inlineStr">
        <is>
          <t>Additional Paid-In Capital</t>
        </is>
      </c>
      <c r="G1" s="2" t="inlineStr">
        <is>
          <t>Retained Deficit</t>
        </is>
      </c>
      <c r="H1" s="2" t="inlineStr">
        <is>
          <t>Retained DeficitCumulative Effect, Period of Adoption, Adjustment</t>
        </is>
      </c>
      <c r="I1" s="2" t="inlineStr">
        <is>
          <t>Treasury Stock</t>
        </is>
      </c>
    </row>
    <row r="2">
      <c r="A2" s="4" t="inlineStr">
        <is>
          <t>Beginning balance (in shares) at Dec. 31, 2018</t>
        </is>
      </c>
      <c r="B2" s="4" t="inlineStr">
        <is>
          <t>[1]</t>
        </is>
      </c>
      <c r="E2" s="6" t="n">
        <v>2085</v>
      </c>
    </row>
    <row r="3">
      <c r="A3" s="4" t="inlineStr">
        <is>
          <t>Beginning balance at Dec. 31, 2018</t>
        </is>
      </c>
      <c r="C3" s="7" t="n">
        <v>35265</v>
      </c>
      <c r="D3" s="7" t="n">
        <v>12636</v>
      </c>
      <c r="E3" s="7" t="n">
        <v>318</v>
      </c>
      <c r="F3" s="7" t="n">
        <v>187879</v>
      </c>
      <c r="G3" s="7" t="n">
        <v>-149502</v>
      </c>
      <c r="H3" s="7" t="n">
        <v>12636</v>
      </c>
      <c r="I3" s="7" t="n">
        <v>-3430</v>
      </c>
    </row>
    <row r="4">
      <c r="A4" s="3" t="inlineStr">
        <is>
          <t>Increase (Decrease) in Stockholders' Equity [Roll Forward]</t>
        </is>
      </c>
    </row>
    <row r="5">
      <c r="A5" s="4" t="inlineStr">
        <is>
          <t>Restricted stock awards (cancellations), net (in shares)</t>
        </is>
      </c>
      <c r="B5" s="4" t="inlineStr">
        <is>
          <t>[1]</t>
        </is>
      </c>
      <c r="E5" s="6" t="n">
        <v>11</v>
      </c>
    </row>
    <row r="6">
      <c r="A6" s="4" t="inlineStr">
        <is>
          <t>Restricted stock awards (cancellations), net</t>
        </is>
      </c>
      <c r="C6" s="6" t="n">
        <v>-1</v>
      </c>
      <c r="E6" s="7" t="n">
        <v>1</v>
      </c>
      <c r="F6" s="6" t="n">
        <v>-2</v>
      </c>
    </row>
    <row r="7">
      <c r="A7" s="4" t="inlineStr">
        <is>
          <t>Remeasurement of Series A convertible preferred stock</t>
        </is>
      </c>
      <c r="F7" s="6" t="n">
        <v>0</v>
      </c>
    </row>
    <row r="8">
      <c r="A8" s="4" t="inlineStr">
        <is>
          <t>Stock-based compensation</t>
        </is>
      </c>
      <c r="C8" s="6" t="n">
        <v>2509</v>
      </c>
      <c r="F8" s="6" t="n">
        <v>2509</v>
      </c>
    </row>
    <row r="9">
      <c r="A9" s="4" t="inlineStr">
        <is>
          <t>Net income (loss)</t>
        </is>
      </c>
      <c r="C9" s="6" t="n">
        <v>-36030</v>
      </c>
      <c r="G9" s="6" t="n">
        <v>-36030</v>
      </c>
    </row>
    <row r="10">
      <c r="A10" s="4" t="inlineStr">
        <is>
          <t>Ending balance (in shares) at Dec. 31, 2019</t>
        </is>
      </c>
      <c r="B10" s="4" t="inlineStr">
        <is>
          <t>[1]</t>
        </is>
      </c>
      <c r="E10" s="6" t="n">
        <v>2096</v>
      </c>
    </row>
    <row r="11">
      <c r="A11" s="4" t="inlineStr">
        <is>
          <t>Ending balance at Dec. 31, 2019</t>
        </is>
      </c>
      <c r="C11" s="6" t="n">
        <v>14379</v>
      </c>
      <c r="E11" s="7" t="n">
        <v>319</v>
      </c>
      <c r="F11" s="6" t="n">
        <v>190386</v>
      </c>
      <c r="G11" s="6" t="n">
        <v>-172896</v>
      </c>
      <c r="I11" s="6" t="n">
        <v>-3430</v>
      </c>
    </row>
    <row r="12">
      <c r="A12" s="3" t="inlineStr">
        <is>
          <t>Increase (Decrease) in Stockholders' Equity [Roll Forward]</t>
        </is>
      </c>
    </row>
    <row r="13">
      <c r="A13" s="4" t="inlineStr">
        <is>
          <t>Reverse stock split</t>
        </is>
      </c>
      <c r="E13" s="7" t="n">
        <v>-298</v>
      </c>
      <c r="F13" s="6" t="n">
        <v>298</v>
      </c>
    </row>
    <row r="14">
      <c r="A14" s="4" t="inlineStr">
        <is>
          <t>Retirement of treasury stock</t>
        </is>
      </c>
      <c r="F14" s="6" t="n">
        <v>-3430</v>
      </c>
      <c r="I14" s="6" t="n">
        <v>3430</v>
      </c>
    </row>
    <row r="15">
      <c r="A15" s="4" t="inlineStr">
        <is>
          <t>Restricted stock awards (cancellations), net (in shares)</t>
        </is>
      </c>
      <c r="B15" s="4" t="inlineStr">
        <is>
          <t>[1]</t>
        </is>
      </c>
      <c r="E15" s="6" t="n">
        <v>12</v>
      </c>
    </row>
    <row r="16">
      <c r="A16" s="4" t="inlineStr">
        <is>
          <t>Remeasurement of Series A convertible preferred stock</t>
        </is>
      </c>
      <c r="F16" s="6" t="n">
        <v>0</v>
      </c>
    </row>
    <row r="17">
      <c r="A17" s="4" t="inlineStr">
        <is>
          <t>Stock-based compensation</t>
        </is>
      </c>
      <c r="C17" s="6" t="n">
        <v>1724</v>
      </c>
      <c r="F17" s="6" t="n">
        <v>1724</v>
      </c>
    </row>
    <row r="18">
      <c r="A18" s="4" t="inlineStr">
        <is>
          <t>Net income (loss)</t>
        </is>
      </c>
      <c r="C18" s="6" t="n">
        <v>-295368</v>
      </c>
      <c r="G18" s="6" t="n">
        <v>-295368</v>
      </c>
    </row>
    <row r="19">
      <c r="A19" s="4" t="inlineStr">
        <is>
          <t>Ending balance (in shares) at Dec. 31, 2020</t>
        </is>
      </c>
      <c r="B19" s="4" t="inlineStr">
        <is>
          <t>[1]</t>
        </is>
      </c>
      <c r="E19" s="6" t="n">
        <v>2084</v>
      </c>
    </row>
    <row r="20">
      <c r="A20" s="4" t="inlineStr">
        <is>
          <t>Ending balance at Dec. 31, 2020</t>
        </is>
      </c>
      <c r="C20" s="6" t="n">
        <v>-279265</v>
      </c>
      <c r="E20" s="7" t="n">
        <v>21</v>
      </c>
      <c r="F20" s="6" t="n">
        <v>188978</v>
      </c>
      <c r="G20" s="6" t="n">
        <v>-468264</v>
      </c>
      <c r="I20" s="6" t="n">
        <v>0</v>
      </c>
    </row>
    <row r="21">
      <c r="A21" s="3" t="inlineStr">
        <is>
          <t>Increase (Decrease) in Stockholders' Equity [Roll Forward]</t>
        </is>
      </c>
    </row>
    <row r="22">
      <c r="A22" s="4" t="inlineStr">
        <is>
          <t>Restricted stock awards (cancellations), net (in shares)</t>
        </is>
      </c>
      <c r="B22" s="4" t="inlineStr">
        <is>
          <t>[1]</t>
        </is>
      </c>
      <c r="E22" s="6" t="n">
        <v>298</v>
      </c>
    </row>
    <row r="23">
      <c r="A23" s="4" t="inlineStr">
        <is>
          <t>Restricted stock awards (cancellations), net</t>
        </is>
      </c>
      <c r="E23" s="7" t="n">
        <v>2</v>
      </c>
      <c r="F23" s="6" t="n">
        <v>-2</v>
      </c>
    </row>
    <row r="24">
      <c r="A24" s="4" t="inlineStr">
        <is>
          <t>Issuance of common stock, net (in shares)</t>
        </is>
      </c>
      <c r="B24" s="4" t="inlineStr">
        <is>
          <t>[1],[2]</t>
        </is>
      </c>
      <c r="E24" s="6" t="n">
        <v>4252</v>
      </c>
    </row>
    <row r="25">
      <c r="A25" s="4" t="inlineStr">
        <is>
          <t>Issuance of common stock, net</t>
        </is>
      </c>
      <c r="B25" s="4" t="inlineStr">
        <is>
          <t>[2]</t>
        </is>
      </c>
      <c r="C25" s="6" t="n">
        <v>105435</v>
      </c>
      <c r="E25" s="7" t="n">
        <v>43</v>
      </c>
      <c r="F25" s="6" t="n">
        <v>105392</v>
      </c>
    </row>
    <row r="26">
      <c r="A26" s="4" t="inlineStr">
        <is>
          <t>Issuance of warrants, net</t>
        </is>
      </c>
      <c r="C26" s="6" t="n">
        <v>12798</v>
      </c>
      <c r="F26" s="6" t="n">
        <v>12798</v>
      </c>
    </row>
    <row r="27">
      <c r="A27" s="4" t="inlineStr">
        <is>
          <t>Issuance of Series A convertible preferred stock dividends</t>
        </is>
      </c>
      <c r="C27" s="6" t="n">
        <v>-718</v>
      </c>
      <c r="F27" s="6" t="n">
        <v>-718</v>
      </c>
    </row>
    <row r="28">
      <c r="A28" s="4" t="inlineStr">
        <is>
          <t>Remeasurement of Series A convertible preferred stock</t>
        </is>
      </c>
      <c r="C28" s="6" t="n">
        <v>-13474</v>
      </c>
      <c r="F28" s="6" t="n">
        <v>-13474</v>
      </c>
    </row>
    <row r="29">
      <c r="A29" s="4" t="inlineStr">
        <is>
          <t>Stock-based compensation</t>
        </is>
      </c>
      <c r="C29" s="6" t="n">
        <v>2807</v>
      </c>
      <c r="F29" s="6" t="n">
        <v>2807</v>
      </c>
    </row>
    <row r="30">
      <c r="A30" s="4" t="inlineStr">
        <is>
          <t>Net income (loss)</t>
        </is>
      </c>
      <c r="C30" s="6" t="n">
        <v>125607</v>
      </c>
      <c r="G30" s="6" t="n">
        <v>125607</v>
      </c>
    </row>
    <row r="31">
      <c r="A31" s="4" t="inlineStr">
        <is>
          <t>Ending balance (in shares) at Dec. 31, 2021</t>
        </is>
      </c>
      <c r="B31" s="4" t="inlineStr">
        <is>
          <t>[1]</t>
        </is>
      </c>
      <c r="E31" s="6" t="n">
        <v>6634</v>
      </c>
    </row>
    <row r="32">
      <c r="A32" s="4" t="inlineStr">
        <is>
          <t>Ending balance at Dec. 31, 2021</t>
        </is>
      </c>
      <c r="C32" s="7" t="n">
        <v>-46810</v>
      </c>
      <c r="E32" s="7" t="n">
        <v>66</v>
      </c>
      <c r="F32" s="7" t="n">
        <v>295781</v>
      </c>
      <c r="G32" s="7" t="n">
        <v>-342657</v>
      </c>
      <c r="I32" s="7" t="n">
        <v>0</v>
      </c>
    </row>
    <row r="33"/>
    <row r="34">
      <c r="A34" s="4" t="inlineStr">
        <is>
          <t>[1]</t>
        </is>
      </c>
      <c r="B34" s="4" t="inlineStr">
        <is>
          <t>Results for the year ended December 31, 2019 have been adjusted to reflect the 1-for-15 Reverse Stock Split. See "Note 2- Summary of Significant Accounting Policies."</t>
        </is>
      </c>
    </row>
    <row r="35">
      <c r="A35" s="4" t="inlineStr">
        <is>
          <t>[2]</t>
        </is>
      </c>
      <c r="B35" s="4" t="inlineStr">
        <is>
          <t>Issuance of common stock, net includes rights offering, backstop shares and private placement common stock, net of transaction costs and other discounts.</t>
        </is>
      </c>
    </row>
  </sheetData>
  <mergeCells count="4">
    <mergeCell ref="A1:B1"/>
    <mergeCell ref="A33:H33"/>
    <mergeCell ref="B34:H34"/>
    <mergeCell ref="B35:H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Future Minimum Lease Payments of Operating Lease Liabilities (Detail) - USD ($) $ in Thousands</t>
        </is>
      </c>
      <c r="B1" s="2" t="inlineStr">
        <is>
          <t>Dec. 31, 2021</t>
        </is>
      </c>
      <c r="C1" s="2" t="inlineStr">
        <is>
          <t>Dec. 31, 2020</t>
        </is>
      </c>
    </row>
    <row r="2">
      <c r="A2" s="3" t="inlineStr">
        <is>
          <t>Operating Leases</t>
        </is>
      </c>
    </row>
    <row r="3">
      <c r="A3" s="4" t="inlineStr">
        <is>
          <t>2022</t>
        </is>
      </c>
      <c r="B3" s="7" t="n">
        <v>182</v>
      </c>
    </row>
    <row r="4">
      <c r="A4" s="4" t="inlineStr">
        <is>
          <t>2023</t>
        </is>
      </c>
      <c r="B4" s="6" t="n">
        <v>73</v>
      </c>
    </row>
    <row r="5">
      <c r="A5" s="4" t="inlineStr">
        <is>
          <t>2024</t>
        </is>
      </c>
      <c r="B5" s="6" t="n">
        <v>31</v>
      </c>
    </row>
    <row r="6">
      <c r="A6" s="4" t="inlineStr">
        <is>
          <t>2025</t>
        </is>
      </c>
      <c r="B6" s="6" t="n">
        <v>2</v>
      </c>
    </row>
    <row r="7">
      <c r="A7" s="4" t="inlineStr">
        <is>
          <t>2026</t>
        </is>
      </c>
      <c r="B7" s="6" t="n">
        <v>0</v>
      </c>
    </row>
    <row r="8">
      <c r="A8" s="4" t="inlineStr">
        <is>
          <t>Total</t>
        </is>
      </c>
      <c r="B8" s="6" t="n">
        <v>288</v>
      </c>
    </row>
    <row r="9">
      <c r="A9" s="4" t="inlineStr">
        <is>
          <t>Less: Amount representing interest (present value discount)</t>
        </is>
      </c>
      <c r="B9" s="6" t="n">
        <v>-14</v>
      </c>
    </row>
    <row r="10">
      <c r="A10" s="4" t="inlineStr">
        <is>
          <t>Present value of lease liabilities</t>
        </is>
      </c>
      <c r="B10" s="6" t="n">
        <v>274</v>
      </c>
    </row>
    <row r="11">
      <c r="A11" s="4" t="inlineStr">
        <is>
          <t>Less: Current portion of lease liabilities</t>
        </is>
      </c>
      <c r="B11" s="7" t="n">
        <v>-171</v>
      </c>
    </row>
    <row r="12">
      <c r="A12" s="4" t="inlineStr">
        <is>
          <t>Operating Lease, Liability, Current, Statement of Financial Position [Extensible List]</t>
        </is>
      </c>
      <c r="B12" s="4" t="inlineStr">
        <is>
          <t>Current portion of lease liabilities</t>
        </is>
      </c>
      <c r="C12" s="4" t="inlineStr">
        <is>
          <t>Current portion of lease liabilities</t>
        </is>
      </c>
    </row>
    <row r="13">
      <c r="A13" s="4" t="inlineStr">
        <is>
          <t>Lease liabilities, net of current portion</t>
        </is>
      </c>
      <c r="B13" s="7" t="n">
        <v>103</v>
      </c>
    </row>
    <row r="14">
      <c r="A14" s="4" t="inlineStr">
        <is>
          <t>Operating Lease, Liability, Noncurrent, Statement of Financial Position [Extensible List]</t>
        </is>
      </c>
      <c r="B14" s="4" t="inlineStr">
        <is>
          <t>Lease liabilities, net of current portion</t>
        </is>
      </c>
      <c r="C14" s="4" t="inlineStr">
        <is>
          <t>Lease liabilities, net of current portion</t>
        </is>
      </c>
    </row>
    <row r="15">
      <c r="A15" s="3" t="inlineStr">
        <is>
          <t>Financing Leases</t>
        </is>
      </c>
    </row>
    <row r="16">
      <c r="A16" s="4" t="inlineStr">
        <is>
          <t>2022</t>
        </is>
      </c>
      <c r="B16" s="7" t="n">
        <v>121</v>
      </c>
    </row>
    <row r="17">
      <c r="A17" s="4" t="inlineStr">
        <is>
          <t>2023</t>
        </is>
      </c>
      <c r="B17" s="6" t="n">
        <v>116</v>
      </c>
    </row>
    <row r="18">
      <c r="A18" s="4" t="inlineStr">
        <is>
          <t>2024</t>
        </is>
      </c>
      <c r="B18" s="6" t="n">
        <v>37</v>
      </c>
    </row>
    <row r="19">
      <c r="A19" s="4" t="inlineStr">
        <is>
          <t>2025</t>
        </is>
      </c>
      <c r="B19" s="6" t="n">
        <v>34</v>
      </c>
    </row>
    <row r="20">
      <c r="A20" s="4" t="inlineStr">
        <is>
          <t>2026</t>
        </is>
      </c>
      <c r="B20" s="6" t="n">
        <v>11</v>
      </c>
    </row>
    <row r="21">
      <c r="A21" s="4" t="inlineStr">
        <is>
          <t>Total</t>
        </is>
      </c>
      <c r="B21" s="6" t="n">
        <v>319</v>
      </c>
    </row>
    <row r="22">
      <c r="A22" s="4" t="inlineStr">
        <is>
          <t>Less: Amount representing interest (present value discount)</t>
        </is>
      </c>
      <c r="B22" s="6" t="n">
        <v>-27</v>
      </c>
    </row>
    <row r="23">
      <c r="A23" s="4" t="inlineStr">
        <is>
          <t>Present value of lease liabilities</t>
        </is>
      </c>
      <c r="B23" s="6" t="n">
        <v>292</v>
      </c>
    </row>
    <row r="24">
      <c r="A24" s="4" t="inlineStr">
        <is>
          <t>Less: Current portion of lease liabilities</t>
        </is>
      </c>
      <c r="B24" s="7" t="n">
        <v>-107</v>
      </c>
    </row>
    <row r="25">
      <c r="A25" s="4" t="inlineStr">
        <is>
          <t>Finance Lease, Liability, Current, Statement of Financial Position [Extensible List]</t>
        </is>
      </c>
      <c r="B25" s="4" t="inlineStr">
        <is>
          <t>Current portion of lease liabilities</t>
        </is>
      </c>
      <c r="C25" s="4" t="inlineStr">
        <is>
          <t>Current portion of lease liabilities</t>
        </is>
      </c>
    </row>
    <row r="26">
      <c r="A26" s="4" t="inlineStr">
        <is>
          <t>Lease liabilities, net of current portion</t>
        </is>
      </c>
      <c r="B26" s="7" t="n">
        <v>185</v>
      </c>
    </row>
    <row r="27">
      <c r="A27" s="4" t="inlineStr">
        <is>
          <t>Finance Lease, Liability, Noncurrent, Statement of Financial Position [Extensible List]</t>
        </is>
      </c>
      <c r="B27" s="4" t="inlineStr">
        <is>
          <t>Lease liabilities, net of current portion</t>
        </is>
      </c>
      <c r="C27" s="4" t="inlineStr">
        <is>
          <t>Lease liabilities, net of current portion</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43" customWidth="1" min="3" max="3"/>
    <col width="41" customWidth="1" min="4" max="4"/>
    <col width="21" customWidth="1" min="5" max="5"/>
    <col width="21" customWidth="1" min="6" max="6"/>
  </cols>
  <sheetData>
    <row r="1">
      <c r="A1" s="1" t="inlineStr">
        <is>
          <t>Subsequent Events (Details) $ in Thousands</t>
        </is>
      </c>
      <c r="B1" s="2" t="inlineStr">
        <is>
          <t>Apr. 13, 2022USD ($)</t>
        </is>
      </c>
      <c r="C1" s="2" t="inlineStr">
        <is>
          <t>Mar. 10, 2022USD ($)seniorHousingCommunity</t>
        </is>
      </c>
      <c r="D1" s="2" t="inlineStr">
        <is>
          <t>Feb. 01, 2022USD ($)propertypropertyUnit</t>
        </is>
      </c>
      <c r="E1" s="2" t="inlineStr">
        <is>
          <t>Dec. 31, 2021USD ($)</t>
        </is>
      </c>
      <c r="F1" s="2" t="inlineStr">
        <is>
          <t>Dec. 31, 2020USD ($)</t>
        </is>
      </c>
    </row>
    <row r="2">
      <c r="A2" s="3" t="inlineStr">
        <is>
          <t>Subsequent Event [Line Items]</t>
        </is>
      </c>
    </row>
    <row r="3">
      <c r="A3" s="4" t="inlineStr">
        <is>
          <t>Debt service reserve</t>
        </is>
      </c>
      <c r="E3" s="7" t="n">
        <v>4882</v>
      </c>
      <c r="F3" s="7" t="n">
        <v>4982</v>
      </c>
    </row>
    <row r="4">
      <c r="A4" s="4" t="inlineStr">
        <is>
          <t>Notes payable, excluding deferred financing costs</t>
        </is>
      </c>
      <c r="E4" s="7" t="n">
        <v>687312</v>
      </c>
      <c r="F4" s="7" t="n">
        <v>915779</v>
      </c>
    </row>
    <row r="5">
      <c r="A5" s="4" t="inlineStr">
        <is>
          <t>Market Capitalization Rate</t>
        </is>
      </c>
    </row>
    <row r="6">
      <c r="A6" s="3" t="inlineStr">
        <is>
          <t>Subsequent Event [Line Items]</t>
        </is>
      </c>
    </row>
    <row r="7">
      <c r="A7" s="4" t="inlineStr">
        <is>
          <t>Capitalization rate</t>
        </is>
      </c>
      <c r="E7" s="9" t="n">
        <v>0.0825</v>
      </c>
    </row>
    <row r="8">
      <c r="A8" s="4" t="inlineStr">
        <is>
          <t>Subsequent Event</t>
        </is>
      </c>
    </row>
    <row r="9">
      <c r="A9" s="3" t="inlineStr">
        <is>
          <t>Subsequent Event [Line Items]</t>
        </is>
      </c>
    </row>
    <row r="10">
      <c r="A10" s="4" t="inlineStr">
        <is>
          <t>Cash for grants from Provider Relief Fund's Phase 4 General Distribution</t>
        </is>
      </c>
      <c r="B10" s="7" t="n">
        <v>9100</v>
      </c>
    </row>
    <row r="11">
      <c r="A11" s="4" t="inlineStr">
        <is>
          <t>Subsequent Event | Refinance Facility | Mortgage Debt</t>
        </is>
      </c>
    </row>
    <row r="12">
      <c r="A12" s="3" t="inlineStr">
        <is>
          <t>Subsequent Event [Line Items]</t>
        </is>
      </c>
    </row>
    <row r="13">
      <c r="A13" s="4" t="inlineStr">
        <is>
          <t>Note principal amount</t>
        </is>
      </c>
      <c r="C13" s="7" t="n">
        <v>80000</v>
      </c>
    </row>
    <row r="14">
      <c r="A14" s="4" t="inlineStr">
        <is>
          <t>Delayed loan amount</t>
        </is>
      </c>
      <c r="C14" s="6" t="n">
        <v>10000</v>
      </c>
    </row>
    <row r="15">
      <c r="A15" s="4" t="inlineStr">
        <is>
          <t>Uncommitted loan amount available</t>
        </is>
      </c>
      <c r="C15" s="7" t="n">
        <v>40000</v>
      </c>
    </row>
    <row r="16">
      <c r="A16" s="4" t="inlineStr">
        <is>
          <t>Number of properties securing loan | seniorHousingCommunity</t>
        </is>
      </c>
      <c r="C16" s="6" t="n">
        <v>10</v>
      </c>
    </row>
    <row r="17">
      <c r="A17" s="4" t="inlineStr">
        <is>
          <t>Minimum tangible net worth covenant</t>
        </is>
      </c>
      <c r="C17" s="7" t="n">
        <v>150000</v>
      </c>
    </row>
    <row r="18">
      <c r="A18" s="4" t="inlineStr">
        <is>
          <t>Minimum liquidity covenant</t>
        </is>
      </c>
      <c r="C18" s="6" t="n">
        <v>13000</v>
      </c>
    </row>
    <row r="19">
      <c r="A19" s="4" t="inlineStr">
        <is>
          <t>Debt service reserve</t>
        </is>
      </c>
      <c r="C19" s="7" t="n">
        <v>1500</v>
      </c>
    </row>
    <row r="20">
      <c r="A20" s="4" t="inlineStr">
        <is>
          <t>Maturity period on loan</t>
        </is>
      </c>
      <c r="C20" s="4" t="inlineStr">
        <is>
          <t>4 years</t>
        </is>
      </c>
    </row>
    <row r="21">
      <c r="A21" s="4" t="inlineStr">
        <is>
          <t>Option extension period on loan</t>
        </is>
      </c>
      <c r="C21" s="4" t="inlineStr">
        <is>
          <t>1 year</t>
        </is>
      </c>
    </row>
    <row r="22">
      <c r="A22" s="4" t="inlineStr">
        <is>
          <t>Notes payable, excluding deferred financing costs</t>
        </is>
      </c>
      <c r="C22" s="7" t="n">
        <v>51600</v>
      </c>
    </row>
    <row r="23">
      <c r="A23" s="4" t="inlineStr">
        <is>
          <t>Subsequent Event | Refinance Facility | Mortgage Debt | Market Capitalization Rate</t>
        </is>
      </c>
    </row>
    <row r="24">
      <c r="A24" s="3" t="inlineStr">
        <is>
          <t>Subsequent Event [Line Items]</t>
        </is>
      </c>
    </row>
    <row r="25">
      <c r="A25" s="4" t="inlineStr">
        <is>
          <t>Capitalization rate</t>
        </is>
      </c>
      <c r="C25" s="12" t="n">
        <v>0.045</v>
      </c>
    </row>
    <row r="26">
      <c r="A26" s="4" t="inlineStr">
        <is>
          <t>Subsequent Event | Refinance Facility | Mortgage Debt | SOFR</t>
        </is>
      </c>
    </row>
    <row r="27">
      <c r="A27" s="3" t="inlineStr">
        <is>
          <t>Subsequent Event [Line Items]</t>
        </is>
      </c>
    </row>
    <row r="28">
      <c r="A28" s="4" t="inlineStr">
        <is>
          <t>Debt instrument variable interest rate</t>
        </is>
      </c>
      <c r="C28" s="4" t="inlineStr">
        <is>
          <t>3.50%</t>
        </is>
      </c>
    </row>
    <row r="29">
      <c r="A29" s="4" t="inlineStr">
        <is>
          <t>Debt instrument floor on variable interest rate</t>
        </is>
      </c>
      <c r="C29" s="9" t="n">
        <v>0.0025</v>
      </c>
    </row>
    <row r="30">
      <c r="A30" s="4" t="inlineStr">
        <is>
          <t>Subsequent Event | Refinance Facility | Mortgage Debt | SOFR | Maximum</t>
        </is>
      </c>
    </row>
    <row r="31">
      <c r="A31" s="3" t="inlineStr">
        <is>
          <t>Subsequent Event [Line Items]</t>
        </is>
      </c>
    </row>
    <row r="32">
      <c r="A32" s="4" t="inlineStr">
        <is>
          <t>Debt instrument floor on variable interest rate</t>
        </is>
      </c>
      <c r="C32" s="9" t="n">
        <v>0.0325</v>
      </c>
    </row>
    <row r="33">
      <c r="A33" s="4" t="inlineStr">
        <is>
          <t>Subsequent Event | Refinance Facility | Mortgage Debt | SOFR | Minimum</t>
        </is>
      </c>
    </row>
    <row r="34">
      <c r="A34" s="3" t="inlineStr">
        <is>
          <t>Subsequent Event [Line Items]</t>
        </is>
      </c>
    </row>
    <row r="35">
      <c r="A35" s="4" t="inlineStr">
        <is>
          <t>Debt instrument floor on variable interest rate</t>
        </is>
      </c>
      <c r="C35" s="9" t="n">
        <v>0.03</v>
      </c>
    </row>
    <row r="36">
      <c r="A36" s="4" t="inlineStr">
        <is>
          <t>Subsequent Event | Refinance Facility | Mortgage Debt | Covenant Achievement, Scenario One</t>
        </is>
      </c>
    </row>
    <row r="37">
      <c r="A37" s="3" t="inlineStr">
        <is>
          <t>Subsequent Event [Line Items]</t>
        </is>
      </c>
    </row>
    <row r="38">
      <c r="A38" s="4" t="inlineStr">
        <is>
          <t>Limited payment guaranty percentage</t>
        </is>
      </c>
      <c r="C38" s="11" t="n">
        <v>0.33</v>
      </c>
    </row>
    <row r="39">
      <c r="A39" s="4" t="inlineStr">
        <is>
          <t>Subsequent Event | Refinance Facility | Mortgage Debt | Covenant Achievement, Scenario Two</t>
        </is>
      </c>
    </row>
    <row r="40">
      <c r="A40" s="3" t="inlineStr">
        <is>
          <t>Subsequent Event [Line Items]</t>
        </is>
      </c>
    </row>
    <row r="41">
      <c r="A41" s="4" t="inlineStr">
        <is>
          <t>Limited payment guaranty percentage</t>
        </is>
      </c>
      <c r="C41" s="11" t="n">
        <v>0.25</v>
      </c>
    </row>
    <row r="42">
      <c r="A42" s="4" t="inlineStr">
        <is>
          <t>Subsequent Event | Refinance Facility | Mortgage Debt | Covenant Achievement, Scenario Three</t>
        </is>
      </c>
    </row>
    <row r="43">
      <c r="A43" s="3" t="inlineStr">
        <is>
          <t>Subsequent Event [Line Items]</t>
        </is>
      </c>
    </row>
    <row r="44">
      <c r="A44" s="4" t="inlineStr">
        <is>
          <t>Limited payment guaranty percentage</t>
        </is>
      </c>
      <c r="C44" s="11" t="n">
        <v>0.1</v>
      </c>
    </row>
    <row r="45">
      <c r="A45" s="4" t="inlineStr">
        <is>
          <t>Subsequent Event | Senior Living Communities Located in Indiana</t>
        </is>
      </c>
    </row>
    <row r="46">
      <c r="A46" s="3" t="inlineStr">
        <is>
          <t>Subsequent Event [Line Items]</t>
        </is>
      </c>
    </row>
    <row r="47">
      <c r="A47" s="4" t="inlineStr">
        <is>
          <t>Number of communities acquired | property</t>
        </is>
      </c>
      <c r="D47" s="6" t="n">
        <v>2</v>
      </c>
    </row>
    <row r="48">
      <c r="A48" s="4" t="inlineStr">
        <is>
          <t>Purchase price of communities acquired</t>
        </is>
      </c>
      <c r="D48" s="7" t="n">
        <v>12300</v>
      </c>
    </row>
    <row r="49">
      <c r="A49" s="4" t="inlineStr">
        <is>
          <t>Number of living units in a housing community acquired | propertyUnit</t>
        </is>
      </c>
      <c r="D49" s="6" t="n">
        <v>1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solidated Statements of Shareholders' Equity (Deficit) (Parenthetical)</t>
        </is>
      </c>
      <c r="B1" s="2" t="inlineStr">
        <is>
          <t>Dec. 09, 2020</t>
        </is>
      </c>
    </row>
    <row r="2">
      <c r="A2" s="3" t="inlineStr">
        <is>
          <t>Statement of Stockholders' Equity [Abstract]</t>
        </is>
      </c>
    </row>
    <row r="3">
      <c r="A3" s="4" t="inlineStr">
        <is>
          <t>Stock split, conversion ratio</t>
        </is>
      </c>
      <c r="B3" s="9" t="n">
        <v>0.06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125607</v>
      </c>
      <c r="C4" s="7" t="n">
        <v>-295368</v>
      </c>
      <c r="D4" s="7" t="n">
        <v>-36030</v>
      </c>
    </row>
    <row r="5">
      <c r="A5" s="3" t="inlineStr">
        <is>
          <t>Adjustments to reconcile net loss to net cash provided by operating activities:</t>
        </is>
      </c>
    </row>
    <row r="6">
      <c r="A6" s="4" t="inlineStr">
        <is>
          <t>Depreciation and amortization</t>
        </is>
      </c>
      <c r="B6" s="6" t="n">
        <v>37870</v>
      </c>
      <c r="C6" s="6" t="n">
        <v>60302</v>
      </c>
      <c r="D6" s="6" t="n">
        <v>64190</v>
      </c>
    </row>
    <row r="7">
      <c r="A7" s="4" t="inlineStr">
        <is>
          <t>Amortization of deferred financing charges</t>
        </is>
      </c>
      <c r="B7" s="6" t="n">
        <v>1519</v>
      </c>
      <c r="C7" s="6" t="n">
        <v>1720</v>
      </c>
      <c r="D7" s="6" t="n">
        <v>1612</v>
      </c>
    </row>
    <row r="8">
      <c r="A8" s="4" t="inlineStr">
        <is>
          <t>Deferred income</t>
        </is>
      </c>
      <c r="B8" s="6" t="n">
        <v>-375</v>
      </c>
      <c r="C8" s="6" t="n">
        <v>-1450</v>
      </c>
      <c r="D8" s="6" t="n">
        <v>1078</v>
      </c>
    </row>
    <row r="9">
      <c r="A9" s="4" t="inlineStr">
        <is>
          <t>Deferred taxes</t>
        </is>
      </c>
      <c r="B9" s="6" t="n">
        <v>0</v>
      </c>
      <c r="C9" s="6" t="n">
        <v>76</v>
      </c>
      <c r="D9" s="6" t="n">
        <v>157</v>
      </c>
    </row>
    <row r="10">
      <c r="A10" s="4" t="inlineStr">
        <is>
          <t>Operating lease expense adjustment</t>
        </is>
      </c>
      <c r="B10" s="6" t="n">
        <v>-122</v>
      </c>
      <c r="C10" s="6" t="n">
        <v>-23899</v>
      </c>
      <c r="D10" s="6" t="n">
        <v>-5243</v>
      </c>
    </row>
    <row r="11">
      <c r="A11" s="4" t="inlineStr">
        <is>
          <t>Gain on facility lease modification and termination, net</t>
        </is>
      </c>
      <c r="B11" s="6" t="n">
        <v>0</v>
      </c>
      <c r="C11" s="6" t="n">
        <v>-10659</v>
      </c>
      <c r="D11" s="6" t="n">
        <v>0</v>
      </c>
    </row>
    <row r="12">
      <c r="A12" s="4" t="inlineStr">
        <is>
          <t>Write-off of deferred loan costs and prepayment premiums</t>
        </is>
      </c>
      <c r="B12" s="6" t="n">
        <v>0</v>
      </c>
      <c r="C12" s="6" t="n">
        <v>0</v>
      </c>
      <c r="D12" s="6" t="n">
        <v>4843</v>
      </c>
    </row>
    <row r="13">
      <c r="A13" s="4" t="inlineStr">
        <is>
          <t>Loss (gain) on disposition of assets, net</t>
        </is>
      </c>
      <c r="B13" s="6" t="n">
        <v>436</v>
      </c>
      <c r="C13" s="6" t="n">
        <v>205477</v>
      </c>
      <c r="D13" s="6" t="n">
        <v>-36528</v>
      </c>
    </row>
    <row r="14">
      <c r="A14" s="4" t="inlineStr">
        <is>
          <t>Long-lived asset impairment</t>
        </is>
      </c>
      <c r="B14" s="6" t="n">
        <v>6502</v>
      </c>
      <c r="C14" s="6" t="n">
        <v>41843</v>
      </c>
      <c r="D14" s="6" t="n">
        <v>3004</v>
      </c>
    </row>
    <row r="15">
      <c r="A15" s="4" t="inlineStr">
        <is>
          <t>Gain on extinguishment of debt</t>
        </is>
      </c>
      <c r="B15" s="6" t="n">
        <v>-199901</v>
      </c>
      <c r="C15" s="6" t="n">
        <v>0</v>
      </c>
      <c r="D15" s="6" t="n">
        <v>0</v>
      </c>
    </row>
    <row r="16">
      <c r="A16" s="4" t="inlineStr">
        <is>
          <t>Loss on settlement of backstop</t>
        </is>
      </c>
      <c r="B16" s="6" t="n">
        <v>4600</v>
      </c>
      <c r="C16" s="6" t="n">
        <v>0</v>
      </c>
      <c r="D16" s="6" t="n">
        <v>0</v>
      </c>
    </row>
    <row r="17">
      <c r="A17" s="4" t="inlineStr">
        <is>
          <t>Provision for bad debts</t>
        </is>
      </c>
      <c r="B17" s="6" t="n">
        <v>1251</v>
      </c>
      <c r="C17" s="6" t="n">
        <v>2883</v>
      </c>
      <c r="D17" s="6" t="n">
        <v>3765</v>
      </c>
    </row>
    <row r="18">
      <c r="A18" s="4" t="inlineStr">
        <is>
          <t>Stock-based compensation expense</t>
        </is>
      </c>
      <c r="B18" s="6" t="n">
        <v>2807</v>
      </c>
      <c r="C18" s="6" t="n">
        <v>1724</v>
      </c>
      <c r="D18" s="6" t="n">
        <v>2509</v>
      </c>
    </row>
    <row r="19">
      <c r="A19" s="3" t="inlineStr">
        <is>
          <t>Changes in operating assets and liabilities:</t>
        </is>
      </c>
    </row>
    <row r="20">
      <c r="A20" s="4" t="inlineStr">
        <is>
          <t>Accounts receivable</t>
        </is>
      </c>
      <c r="B20" s="6" t="n">
        <v>585</v>
      </c>
      <c r="C20" s="6" t="n">
        <v>-1021</v>
      </c>
      <c r="D20" s="6" t="n">
        <v>-1326</v>
      </c>
    </row>
    <row r="21">
      <c r="A21" s="4" t="inlineStr">
        <is>
          <t>Property tax and insurance deposits</t>
        </is>
      </c>
      <c r="B21" s="6" t="n">
        <v>971</v>
      </c>
      <c r="C21" s="6" t="n">
        <v>2316</v>
      </c>
      <c r="D21" s="6" t="n">
        <v>545</v>
      </c>
    </row>
    <row r="22">
      <c r="A22" s="4" t="inlineStr">
        <is>
          <t>Prepaid expenses and other</t>
        </is>
      </c>
      <c r="B22" s="6" t="n">
        <v>-2420</v>
      </c>
      <c r="C22" s="6" t="n">
        <v>-1887</v>
      </c>
      <c r="D22" s="6" t="n">
        <v>-1013</v>
      </c>
    </row>
    <row r="23">
      <c r="A23" s="4" t="inlineStr">
        <is>
          <t>Other assets, net</t>
        </is>
      </c>
      <c r="B23" s="6" t="n">
        <v>-397</v>
      </c>
      <c r="C23" s="6" t="n">
        <v>-2358</v>
      </c>
      <c r="D23" s="6" t="n">
        <v>-500</v>
      </c>
    </row>
    <row r="24">
      <c r="A24" s="4" t="inlineStr">
        <is>
          <t>Accounts payable</t>
        </is>
      </c>
      <c r="B24" s="6" t="n">
        <v>-2655</v>
      </c>
      <c r="C24" s="6" t="n">
        <v>6124</v>
      </c>
      <c r="D24" s="6" t="n">
        <v>-715</v>
      </c>
    </row>
    <row r="25">
      <c r="A25" s="4" t="inlineStr">
        <is>
          <t>Accrued expenses</t>
        </is>
      </c>
      <c r="B25" s="6" t="n">
        <v>-467</v>
      </c>
      <c r="C25" s="6" t="n">
        <v>7279</v>
      </c>
      <c r="D25" s="6" t="n">
        <v>4343</v>
      </c>
    </row>
    <row r="26">
      <c r="A26" s="4" t="inlineStr">
        <is>
          <t>Federal and state income taxes receivable/payable</t>
        </is>
      </c>
      <c r="B26" s="6" t="n">
        <v>426</v>
      </c>
      <c r="C26" s="6" t="n">
        <v>-175</v>
      </c>
      <c r="D26" s="6" t="n">
        <v>14</v>
      </c>
    </row>
    <row r="27">
      <c r="A27" s="4" t="inlineStr">
        <is>
          <t>Deferred resident revenue</t>
        </is>
      </c>
      <c r="B27" s="6" t="n">
        <v>-447</v>
      </c>
      <c r="C27" s="6" t="n">
        <v>443</v>
      </c>
      <c r="D27" s="6" t="n">
        <v>579</v>
      </c>
    </row>
    <row r="28">
      <c r="A28" s="4" t="inlineStr">
        <is>
          <t>Customer deposits</t>
        </is>
      </c>
      <c r="B28" s="6" t="n">
        <v>-342</v>
      </c>
      <c r="C28" s="6" t="n">
        <v>-163</v>
      </c>
      <c r="D28" s="6" t="n">
        <v>-55</v>
      </c>
    </row>
    <row r="29">
      <c r="A29" s="4" t="inlineStr">
        <is>
          <t>Other Liabilities</t>
        </is>
      </c>
      <c r="B29" s="6" t="n">
        <v>-3714</v>
      </c>
      <c r="C29" s="6" t="n">
        <v>0</v>
      </c>
      <c r="D29" s="6" t="n">
        <v>0</v>
      </c>
    </row>
    <row r="30">
      <c r="A30" s="4" t="inlineStr">
        <is>
          <t>Net cash provided by (used in) operating activities</t>
        </is>
      </c>
      <c r="B30" s="6" t="n">
        <v>-28266</v>
      </c>
      <c r="C30" s="6" t="n">
        <v>-6793</v>
      </c>
      <c r="D30" s="6" t="n">
        <v>5229</v>
      </c>
    </row>
    <row r="31">
      <c r="A31" s="3" t="inlineStr">
        <is>
          <t>Investing Activities</t>
        </is>
      </c>
    </row>
    <row r="32">
      <c r="A32" s="4" t="inlineStr">
        <is>
          <t>Capital expenditures</t>
        </is>
      </c>
      <c r="B32" s="6" t="n">
        <v>-10443</v>
      </c>
      <c r="C32" s="6" t="n">
        <v>-15634</v>
      </c>
      <c r="D32" s="6" t="n">
        <v>-20306</v>
      </c>
    </row>
    <row r="33">
      <c r="A33" s="4" t="inlineStr">
        <is>
          <t>Proceeds from disposition of assets</t>
        </is>
      </c>
      <c r="B33" s="6" t="n">
        <v>0</v>
      </c>
      <c r="C33" s="6" t="n">
        <v>24148</v>
      </c>
      <c r="D33" s="6" t="n">
        <v>68084</v>
      </c>
    </row>
    <row r="34">
      <c r="A34" s="4" t="inlineStr">
        <is>
          <t>Net cash provided by (used in) investing activities</t>
        </is>
      </c>
      <c r="B34" s="6" t="n">
        <v>-10443</v>
      </c>
      <c r="C34" s="6" t="n">
        <v>8514</v>
      </c>
      <c r="D34" s="6" t="n">
        <v>47778</v>
      </c>
    </row>
    <row r="35">
      <c r="A35" s="3" t="inlineStr">
        <is>
          <t>Financing Activities</t>
        </is>
      </c>
    </row>
    <row r="36">
      <c r="A36" s="4" t="inlineStr">
        <is>
          <t>Proceeds from notes payable</t>
        </is>
      </c>
      <c r="B36" s="6" t="n">
        <v>23081</v>
      </c>
      <c r="C36" s="6" t="n">
        <v>7640</v>
      </c>
      <c r="D36" s="6" t="n">
        <v>37499</v>
      </c>
    </row>
    <row r="37">
      <c r="A37" s="4" t="inlineStr">
        <is>
          <t>Repayments of notes payable</t>
        </is>
      </c>
      <c r="B37" s="6" t="n">
        <v>-64971</v>
      </c>
      <c r="C37" s="6" t="n">
        <v>-23137</v>
      </c>
      <c r="D37" s="6" t="n">
        <v>-95077</v>
      </c>
    </row>
    <row r="38">
      <c r="A38" s="4" t="inlineStr">
        <is>
          <t>Proceeds from issuance of Series A convertible preferred stock</t>
        </is>
      </c>
      <c r="B38" s="6" t="n">
        <v>41250</v>
      </c>
      <c r="C38" s="6" t="n">
        <v>0</v>
      </c>
      <c r="D38" s="6" t="n">
        <v>0</v>
      </c>
    </row>
    <row r="39">
      <c r="A39" s="4" t="inlineStr">
        <is>
          <t>Proceeds from issuance of common stock</t>
        </is>
      </c>
      <c r="B39" s="6" t="n">
        <v>113538</v>
      </c>
      <c r="C39" s="6" t="n">
        <v>0</v>
      </c>
      <c r="D39" s="6" t="n">
        <v>0</v>
      </c>
    </row>
    <row r="40">
      <c r="A40" s="4" t="inlineStr">
        <is>
          <t>Payment of transaction costs for the A&amp;R Investment Agreement</t>
        </is>
      </c>
      <c r="B40" s="6" t="n">
        <v>-13380</v>
      </c>
      <c r="C40" s="6" t="n">
        <v>0</v>
      </c>
      <c r="D40" s="6" t="n">
        <v>0</v>
      </c>
    </row>
    <row r="41">
      <c r="A41" s="4" t="inlineStr">
        <is>
          <t>Cash payments for financing lease and financing obligations</t>
        </is>
      </c>
      <c r="B41" s="6" t="n">
        <v>-103</v>
      </c>
      <c r="C41" s="6" t="n">
        <v>-375</v>
      </c>
      <c r="D41" s="6" t="n">
        <v>-1516</v>
      </c>
    </row>
    <row r="42">
      <c r="A42" s="4" t="inlineStr">
        <is>
          <t>Deferred financing charges paid</t>
        </is>
      </c>
      <c r="B42" s="6" t="n">
        <v>0</v>
      </c>
      <c r="C42" s="6" t="n">
        <v>-45</v>
      </c>
      <c r="D42" s="6" t="n">
        <v>-1170</v>
      </c>
    </row>
    <row r="43">
      <c r="A43" s="4" t="inlineStr">
        <is>
          <t>Net cash provided by (used in) financing activities</t>
        </is>
      </c>
      <c r="B43" s="6" t="n">
        <v>99415</v>
      </c>
      <c r="C43" s="6" t="n">
        <v>-15917</v>
      </c>
      <c r="D43" s="6" t="n">
        <v>-60264</v>
      </c>
    </row>
    <row r="44">
      <c r="A44" s="4" t="inlineStr">
        <is>
          <t>Increase (decrease) in cash and cash equivalents</t>
        </is>
      </c>
      <c r="B44" s="6" t="n">
        <v>60706</v>
      </c>
      <c r="C44" s="6" t="n">
        <v>-14196</v>
      </c>
      <c r="D44" s="6" t="n">
        <v>-7257</v>
      </c>
    </row>
    <row r="45">
      <c r="A45" s="4" t="inlineStr">
        <is>
          <t>Cash and cash equivalents and restricted cash at beginning of year</t>
        </is>
      </c>
      <c r="B45" s="6" t="n">
        <v>22867</v>
      </c>
      <c r="C45" s="6" t="n">
        <v>37063</v>
      </c>
      <c r="D45" s="6" t="n">
        <v>44320</v>
      </c>
    </row>
    <row r="46">
      <c r="A46" s="4" t="inlineStr">
        <is>
          <t>Cash and cash equivalents and restricted cash at end of year</t>
        </is>
      </c>
      <c r="B46" s="6" t="n">
        <v>83573</v>
      </c>
      <c r="C46" s="6" t="n">
        <v>22867</v>
      </c>
      <c r="D46" s="6" t="n">
        <v>37063</v>
      </c>
    </row>
    <row r="47">
      <c r="A47" s="3" t="inlineStr">
        <is>
          <t>Cash paid during the year for:</t>
        </is>
      </c>
    </row>
    <row r="48">
      <c r="A48" s="4" t="inlineStr">
        <is>
          <t>Interest</t>
        </is>
      </c>
      <c r="B48" s="6" t="n">
        <v>31126</v>
      </c>
      <c r="C48" s="6" t="n">
        <v>33029</v>
      </c>
      <c r="D48" s="6" t="n">
        <v>47614</v>
      </c>
    </row>
    <row r="49">
      <c r="A49" s="4" t="inlineStr">
        <is>
          <t>Income taxes</t>
        </is>
      </c>
      <c r="B49" s="6" t="n">
        <v>329</v>
      </c>
      <c r="C49" s="6" t="n">
        <v>513</v>
      </c>
      <c r="D49" s="6" t="n">
        <v>505</v>
      </c>
    </row>
    <row r="50">
      <c r="A50" s="3" t="inlineStr">
        <is>
          <t>Non cash investing and financing activities:</t>
        </is>
      </c>
    </row>
    <row r="51">
      <c r="A51" s="4" t="inlineStr">
        <is>
          <t>Lease modification and termination</t>
        </is>
      </c>
      <c r="B51" s="6" t="n">
        <v>0</v>
      </c>
      <c r="C51" s="6" t="n">
        <v>6791</v>
      </c>
      <c r="D51" s="6" t="n">
        <v>0</v>
      </c>
    </row>
    <row r="52">
      <c r="A52" s="4" t="inlineStr">
        <is>
          <t>Property and equipment acquired with finance lease liabilities</t>
        </is>
      </c>
      <c r="B52" s="6" t="n">
        <v>148</v>
      </c>
      <c r="C52" s="6" t="n">
        <v>0</v>
      </c>
      <c r="D52" s="6" t="n">
        <v>0</v>
      </c>
    </row>
    <row r="53">
      <c r="A53" s="4" t="inlineStr">
        <is>
          <t>Dividend accrued on Series A convertible preferred stock</t>
        </is>
      </c>
      <c r="B53" s="7" t="n">
        <v>718</v>
      </c>
      <c r="C53" s="7" t="n">
        <v>0</v>
      </c>
      <c r="D53"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56:01Z</dcterms:created>
  <dcterms:modified xmlns:dcterms="http://purl.org/dc/terms/" xmlns:xsi="http://www.w3.org/2001/XMLSchema-instance" xsi:type="dcterms:W3CDTF">2022-04-15T20:56:01Z</dcterms:modified>
</cp:coreProperties>
</file>